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venue and Deferred Costs" sheetId="8" state="visible" r:id="rId8"/>
    <sheet xmlns:r="http://schemas.openxmlformats.org/officeDocument/2006/relationships" name="Leases" sheetId="9" state="visible" r:id="rId9"/>
    <sheet xmlns:r="http://schemas.openxmlformats.org/officeDocument/2006/relationships" name="Property and Equipment (Text Bl" sheetId="10" state="visible" r:id="rId10"/>
    <sheet xmlns:r="http://schemas.openxmlformats.org/officeDocument/2006/relationships" name="Other Assets (Text Block)" sheetId="11" state="visible" r:id="rId11"/>
    <sheet xmlns:r="http://schemas.openxmlformats.org/officeDocument/2006/relationships" name="Debt (Text Block)" sheetId="12" state="visible" r:id="rId12"/>
    <sheet xmlns:r="http://schemas.openxmlformats.org/officeDocument/2006/relationships" name="Commitments and Contingencies C" sheetId="13" state="visible" r:id="rId13"/>
    <sheet xmlns:r="http://schemas.openxmlformats.org/officeDocument/2006/relationships" name="Income Taxes (Text Block)" sheetId="14" state="visible" r:id="rId14"/>
    <sheet xmlns:r="http://schemas.openxmlformats.org/officeDocument/2006/relationships" name="Industry and Supplier Concentra" sheetId="15" state="visible" r:id="rId15"/>
    <sheet xmlns:r="http://schemas.openxmlformats.org/officeDocument/2006/relationships" name="Stock Based Compensation (Text " sheetId="16" state="visible" r:id="rId16"/>
    <sheet xmlns:r="http://schemas.openxmlformats.org/officeDocument/2006/relationships" name="Earnings Per Share (Text Block)" sheetId="17" state="visible" r:id="rId17"/>
    <sheet xmlns:r="http://schemas.openxmlformats.org/officeDocument/2006/relationships" name="Employee Benefit Plans (Text Bl" sheetId="18" state="visible" r:id="rId18"/>
    <sheet xmlns:r="http://schemas.openxmlformats.org/officeDocument/2006/relationships" name="Business Acquisitions (Text Blo" sheetId="19" state="visible" r:id="rId19"/>
    <sheet xmlns:r="http://schemas.openxmlformats.org/officeDocument/2006/relationships" name="Reportable Segment Information " sheetId="20" state="visible" r:id="rId20"/>
    <sheet xmlns:r="http://schemas.openxmlformats.org/officeDocument/2006/relationships" name="Subsequent Events (Text Block)" sheetId="21" state="visible" r:id="rId21"/>
    <sheet xmlns:r="http://schemas.openxmlformats.org/officeDocument/2006/relationships" name="Quarterly Financial Information" sheetId="22" state="visible" r:id="rId22"/>
    <sheet xmlns:r="http://schemas.openxmlformats.org/officeDocument/2006/relationships" name="Nature of Operations and Summ_2" sheetId="23" state="visible" r:id="rId23"/>
    <sheet xmlns:r="http://schemas.openxmlformats.org/officeDocument/2006/relationships" name="Leases (Policies)" sheetId="24" state="visible" r:id="rId24"/>
    <sheet xmlns:r="http://schemas.openxmlformats.org/officeDocument/2006/relationships" name="Revenue from Contract with Cust" sheetId="25" state="visible" r:id="rId25"/>
    <sheet xmlns:r="http://schemas.openxmlformats.org/officeDocument/2006/relationships" name="Leases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Income Taxes Income Taxes (Tabl" sheetId="29" state="visible" r:id="rId29"/>
    <sheet xmlns:r="http://schemas.openxmlformats.org/officeDocument/2006/relationships" name="Stock Based Compensation (Table" sheetId="30" state="visible" r:id="rId30"/>
    <sheet xmlns:r="http://schemas.openxmlformats.org/officeDocument/2006/relationships" name="Earnings Per Share (Tables)" sheetId="31" state="visible" r:id="rId31"/>
    <sheet xmlns:r="http://schemas.openxmlformats.org/officeDocument/2006/relationships" name="Business Acquisitions (Tables)" sheetId="32" state="visible" r:id="rId32"/>
    <sheet xmlns:r="http://schemas.openxmlformats.org/officeDocument/2006/relationships" name="Reportable Segment Informatio_2" sheetId="33" state="visible" r:id="rId33"/>
    <sheet xmlns:r="http://schemas.openxmlformats.org/officeDocument/2006/relationships" name="Quarterly Financial Informati_2" sheetId="34" state="visible" r:id="rId34"/>
    <sheet xmlns:r="http://schemas.openxmlformats.org/officeDocument/2006/relationships" name="Nature of Operations and Summ_3" sheetId="35" state="visible" r:id="rId35"/>
    <sheet xmlns:r="http://schemas.openxmlformats.org/officeDocument/2006/relationships" name="Reportable Segment Informatio_3" sheetId="36" state="visible" r:id="rId36"/>
    <sheet xmlns:r="http://schemas.openxmlformats.org/officeDocument/2006/relationships" name="Treasury Stock (Details)" sheetId="37" state="visible" r:id="rId37"/>
    <sheet xmlns:r="http://schemas.openxmlformats.org/officeDocument/2006/relationships" name="Nature of Operations and Summ_4" sheetId="38" state="visible" r:id="rId38"/>
    <sheet xmlns:r="http://schemas.openxmlformats.org/officeDocument/2006/relationships" name="Revenue and Deferred Costs Narr" sheetId="39" state="visible" r:id="rId39"/>
    <sheet xmlns:r="http://schemas.openxmlformats.org/officeDocument/2006/relationships" name="Disaggregation of Revenue (Deta" sheetId="40" state="visible" r:id="rId40"/>
    <sheet xmlns:r="http://schemas.openxmlformats.org/officeDocument/2006/relationships" name="Revenue and Deferred Costs Cont" sheetId="41" state="visible" r:id="rId41"/>
    <sheet xmlns:r="http://schemas.openxmlformats.org/officeDocument/2006/relationships" name="Revenue and Deferred Costs Co_2" sheetId="42" state="visible" r:id="rId42"/>
    <sheet xmlns:r="http://schemas.openxmlformats.org/officeDocument/2006/relationships" name="Leases (Details)" sheetId="43" state="visible" r:id="rId43"/>
    <sheet xmlns:r="http://schemas.openxmlformats.org/officeDocument/2006/relationships" name="Leases Lease Maturity (Details)" sheetId="44" state="visible" r:id="rId44"/>
    <sheet xmlns:r="http://schemas.openxmlformats.org/officeDocument/2006/relationships" name="Leases Lease Maturity Prior Yea" sheetId="45" state="visible" r:id="rId45"/>
    <sheet xmlns:r="http://schemas.openxmlformats.org/officeDocument/2006/relationships" name="Property and Equipment (Details" sheetId="46" state="visible" r:id="rId46"/>
    <sheet xmlns:r="http://schemas.openxmlformats.org/officeDocument/2006/relationships" name="Other Assets Goodwill (Details)" sheetId="47" state="visible" r:id="rId47"/>
    <sheet xmlns:r="http://schemas.openxmlformats.org/officeDocument/2006/relationships" name="Other Assets Other Intangible A" sheetId="48" state="visible" r:id="rId48"/>
    <sheet xmlns:r="http://schemas.openxmlformats.org/officeDocument/2006/relationships" name="Other Assets Future Amortizatio" sheetId="49" state="visible" r:id="rId49"/>
    <sheet xmlns:r="http://schemas.openxmlformats.org/officeDocument/2006/relationships" name="Debt Narrative (Details)" sheetId="50" state="visible" r:id="rId50"/>
    <sheet xmlns:r="http://schemas.openxmlformats.org/officeDocument/2006/relationships" name="Commitments and Contingencies L" sheetId="51" state="visible" r:id="rId51"/>
    <sheet xmlns:r="http://schemas.openxmlformats.org/officeDocument/2006/relationships" name="Provision For Income Taxes (Det" sheetId="52" state="visible" r:id="rId52"/>
    <sheet xmlns:r="http://schemas.openxmlformats.org/officeDocument/2006/relationships" name="Deferred Tax Liability (Details" sheetId="53" state="visible" r:id="rId53"/>
    <sheet xmlns:r="http://schemas.openxmlformats.org/officeDocument/2006/relationships" name="Effective Tax Rate Reconciliati" sheetId="54" state="visible" r:id="rId54"/>
    <sheet xmlns:r="http://schemas.openxmlformats.org/officeDocument/2006/relationships" name="Income Taxes Narrative (Details" sheetId="55" state="visible" r:id="rId55"/>
    <sheet xmlns:r="http://schemas.openxmlformats.org/officeDocument/2006/relationships" name="Unrecognized Tax Benefits (Deta" sheetId="56" state="visible" r:id="rId56"/>
    <sheet xmlns:r="http://schemas.openxmlformats.org/officeDocument/2006/relationships" name="Industry and Supplier Concent_2" sheetId="57" state="visible" r:id="rId57"/>
    <sheet xmlns:r="http://schemas.openxmlformats.org/officeDocument/2006/relationships" name="Stock Based Compensation Narrat" sheetId="58" state="visible" r:id="rId58"/>
    <sheet xmlns:r="http://schemas.openxmlformats.org/officeDocument/2006/relationships" name="Stock Options (Details)" sheetId="59" state="visible" r:id="rId59"/>
    <sheet xmlns:r="http://schemas.openxmlformats.org/officeDocument/2006/relationships" name="Stock Based Compensation Stock " sheetId="60" state="visible" r:id="rId60"/>
    <sheet xmlns:r="http://schemas.openxmlformats.org/officeDocument/2006/relationships" name="Restricted Stock Share Awards (" sheetId="61" state="visible" r:id="rId61"/>
    <sheet xmlns:r="http://schemas.openxmlformats.org/officeDocument/2006/relationships" name="Restricted Stock Unit Awards (D" sheetId="62" state="visible" r:id="rId62"/>
    <sheet xmlns:r="http://schemas.openxmlformats.org/officeDocument/2006/relationships" name="RSU Measurement Date Assumption" sheetId="63" state="visible" r:id="rId63"/>
    <sheet xmlns:r="http://schemas.openxmlformats.org/officeDocument/2006/relationships" name="Earnings Per Share (Details)" sheetId="64" state="visible" r:id="rId64"/>
    <sheet xmlns:r="http://schemas.openxmlformats.org/officeDocument/2006/relationships" name="Employee Benefits Plans Employe" sheetId="65" state="visible" r:id="rId65"/>
    <sheet xmlns:r="http://schemas.openxmlformats.org/officeDocument/2006/relationships" name="Employee Benefits Plans 401(k) " sheetId="66" state="visible" r:id="rId66"/>
    <sheet xmlns:r="http://schemas.openxmlformats.org/officeDocument/2006/relationships" name="Business Acquisitions (Details)" sheetId="67" state="visible" r:id="rId67"/>
    <sheet xmlns:r="http://schemas.openxmlformats.org/officeDocument/2006/relationships" name="Reportable Segment Informatio_4" sheetId="68" state="visible" r:id="rId68"/>
    <sheet xmlns:r="http://schemas.openxmlformats.org/officeDocument/2006/relationships" name="Reportable Segment Informatio_5" sheetId="69" state="visible" r:id="rId69"/>
    <sheet xmlns:r="http://schemas.openxmlformats.org/officeDocument/2006/relationships" name="Subsequent Events (Details)" sheetId="70" state="visible" r:id="rId70"/>
    <sheet xmlns:r="http://schemas.openxmlformats.org/officeDocument/2006/relationships" name="Quarterly Financial Informati_3"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30, 2020</t>
        </is>
      </c>
      <c r="C2" s="2" t="inlineStr">
        <is>
          <t>Aug. 14,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HENRY JACK &amp; ASSOCIATES INC</t>
        </is>
      </c>
    </row>
    <row r="12">
      <c r="A12" s="4" t="inlineStr">
        <is>
          <t>Entity Central Index Key</t>
        </is>
      </c>
      <c r="B12" s="4" t="inlineStr">
        <is>
          <t>0000779152</t>
        </is>
      </c>
    </row>
    <row r="13">
      <c r="A13" s="4" t="inlineStr">
        <is>
          <t>Current Fiscal Year End Date</t>
        </is>
      </c>
      <c r="B13" s="4" t="inlineStr">
        <is>
          <t>--06-30</t>
        </is>
      </c>
    </row>
    <row r="14">
      <c r="A14" s="4" t="inlineStr">
        <is>
          <t>Entity File Number</t>
        </is>
      </c>
      <c r="B14" s="4" t="inlineStr">
        <is>
          <t>0-14112</t>
        </is>
      </c>
    </row>
    <row r="15">
      <c r="A15" s="4" t="inlineStr">
        <is>
          <t>Entity Incorporation, State or Country Code</t>
        </is>
      </c>
      <c r="B15" s="4" t="inlineStr">
        <is>
          <t>DE</t>
        </is>
      </c>
    </row>
    <row r="16">
      <c r="A16" s="4" t="inlineStr">
        <is>
          <t>Entity Tax Identification Number</t>
        </is>
      </c>
      <c r="B16" s="4" t="inlineStr">
        <is>
          <t>43-1128385</t>
        </is>
      </c>
    </row>
    <row r="17">
      <c r="A17" s="4" t="inlineStr">
        <is>
          <t>Entity Address, Address Line One</t>
        </is>
      </c>
      <c r="B17" s="4" t="inlineStr">
        <is>
          <t>663 Highway 60, P.O. Box 807</t>
        </is>
      </c>
    </row>
    <row r="18">
      <c r="A18" s="4" t="inlineStr">
        <is>
          <t>Entity Address, City or Town</t>
        </is>
      </c>
      <c r="B18" s="4" t="inlineStr">
        <is>
          <t>Monett</t>
        </is>
      </c>
    </row>
    <row r="19">
      <c r="A19" s="4" t="inlineStr">
        <is>
          <t>Entity Address, State or Province</t>
        </is>
      </c>
      <c r="B19" s="4" t="inlineStr">
        <is>
          <t>MO</t>
        </is>
      </c>
    </row>
    <row r="20">
      <c r="A20" s="4" t="inlineStr">
        <is>
          <t>Entity Address, Postal Zip Code</t>
        </is>
      </c>
      <c r="B20" s="4" t="inlineStr">
        <is>
          <t>65708</t>
        </is>
      </c>
    </row>
    <row r="21">
      <c r="A21" s="4" t="inlineStr">
        <is>
          <t>City Area Code</t>
        </is>
      </c>
      <c r="B21" s="4" t="inlineStr">
        <is>
          <t>417</t>
        </is>
      </c>
    </row>
    <row r="22">
      <c r="A22" s="4" t="inlineStr">
        <is>
          <t>Local Phone Number</t>
        </is>
      </c>
      <c r="B22" s="4" t="inlineStr">
        <is>
          <t>235-6652</t>
        </is>
      </c>
    </row>
    <row r="23">
      <c r="A23" s="4" t="inlineStr">
        <is>
          <t>Title of 12(b) Security</t>
        </is>
      </c>
      <c r="B23" s="4" t="inlineStr">
        <is>
          <t>Common Stock ($0.01 par value)</t>
        </is>
      </c>
    </row>
    <row r="24">
      <c r="A24" s="4" t="inlineStr">
        <is>
          <t>Trading Symbol</t>
        </is>
      </c>
      <c r="B24" s="4" t="inlineStr">
        <is>
          <t>JKHY</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Entity Small Business</t>
        </is>
      </c>
      <c r="B32" s="4" t="inlineStr">
        <is>
          <t>false</t>
        </is>
      </c>
    </row>
    <row r="33">
      <c r="A33" s="4" t="inlineStr">
        <is>
          <t>Entity Shell Company</t>
        </is>
      </c>
      <c r="B33" s="4" t="inlineStr">
        <is>
          <t>false</t>
        </is>
      </c>
    </row>
    <row r="34">
      <c r="A34" s="4" t="inlineStr">
        <is>
          <t>Entity Public Float</t>
        </is>
      </c>
      <c r="D34" s="5" t="n">
        <v>11058596650</v>
      </c>
    </row>
    <row r="35">
      <c r="A35" s="4" t="inlineStr">
        <is>
          <t>Entity Common Stock, Shares Outstanding</t>
        </is>
      </c>
      <c r="C35" s="6" t="n">
        <v>76641833</v>
      </c>
    </row>
    <row r="36">
      <c r="A36" s="4" t="inlineStr">
        <is>
          <t>AuditorAttestationFlag</t>
        </is>
      </c>
      <c r="B36" s="4" t="inlineStr">
        <is>
          <t>true</t>
        </is>
      </c>
    </row>
    <row r="37">
      <c r="A37" s="4" t="inlineStr">
        <is>
          <t>Documents Incorporated by Reference</t>
        </is>
      </c>
      <c r="B37" s="4" t="inlineStr">
        <is>
          <t>Portions of the Company's Notice of Annual Meeting of Stockholders and Proxy Statement for its 2020 Annual Meeting of Stockholders (the "Proxy Statement") are incorporated by reference into Part III of this Report to the extent stated herein. Such proxy statement will be filed with the Securities and Exchange Commission within 120 days of the Company's fiscal year ended June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ext Block)</t>
        </is>
      </c>
      <c r="B1" s="2" t="inlineStr">
        <is>
          <t>12 Months Ended</t>
        </is>
      </c>
    </row>
    <row r="2">
      <c r="B2" s="2" t="inlineStr">
        <is>
          <t>Jun. 30, 2020</t>
        </is>
      </c>
    </row>
    <row r="3">
      <c r="A3" s="3" t="inlineStr">
        <is>
          <t>Property, Plant and Equipment [Abstract]</t>
        </is>
      </c>
    </row>
    <row r="4">
      <c r="A4" s="4" t="inlineStr">
        <is>
          <t>Property and Equipment [Text Block]</t>
        </is>
      </c>
      <c r="B4" s="4" t="inlineStr">
        <is>
          <t>PROPERTY AND EQUIPMENT The classification of property and equipment, together with their estimated useful lives is as follows: June 30, 2020 2019 Estimated Useful Life Land (1) $ 22,885 $ 23,243 Land improvements (1) 23,765 25,209 5 - 20 years Buildings (1) 146,193 147,220 20 - 30 years Leasehold improvements 56,106 48,478 5 - 30 years (2) Equipment and furniture 388,413 365,101 3 - 10 years Aircraft and equipment 39,824 39,293 4 - 10 years Construction in progress 279 12,411 Finance lease right of use asset (3) 355 — 677,820 660,955 Less accumulated depreciation 404,388 388,481 Property and equipment, net $ 273,432 $ 272,474 (1) Excludes assets held for sale in 2019 (2) Lesser of lease term or estimated useful life (3) See Note 3 for details The change in property and equipment in accrued liabilities was $44 and $14,315 for the fiscal years ended June 30, 2020 and 2019, respectively. The change in property and equipment acquired through capital leases was $355 and $0 for the fiscal years ended June 30, 2020 and 2019, respectively. These amounts were excluded from capital expenditures on the statements of cash flows. No impairments of property and equipment were recorded in fiscal 2020 or 2019. At June 30, 2019, the Company had assets held for sale on its consolidated balance sheet related to its Houston, TX, and Elizabethtown, KY, facilities totaling $6,355 (excluded from the above table for fiscal 2019). These assets held for sale were sold during fiscal 2020. At June 30, 2020, the Company had no assets held for sale. In fiscal 2020, we recorded a gain on disposal of assets of $4,352 included in selling, general, and administrative on the Company's consolidated statement of income and as (gain)/loss on disposal of assets and businesses on the Company's consolidated statement of cash flows. The gain on disposal of assets was related to the sale of the Company's Houston,TX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Text Block)</t>
        </is>
      </c>
      <c r="B1" s="2" t="inlineStr">
        <is>
          <t>12 Months Ended</t>
        </is>
      </c>
    </row>
    <row r="2">
      <c r="B2" s="2" t="inlineStr">
        <is>
          <t>Jun. 30, 2020</t>
        </is>
      </c>
    </row>
    <row r="3">
      <c r="A3" s="3" t="inlineStr">
        <is>
          <t>Goodwill and Intangible Assets Disclosure [Abstract]</t>
        </is>
      </c>
    </row>
    <row r="4">
      <c r="A4" s="4" t="inlineStr">
        <is>
          <t>Other Assets Disclosure [Text Block]</t>
        </is>
      </c>
      <c r="B4" s="4" t="inlineStr">
        <is>
          <t xml:space="preserve">OTHER ASSETS Goodwill The carrying amount of goodwill for the fiscal years ended June 30, 2020 and 2019, by reportable segments, is as follows: June 30, Core 2020 2019 Beginning balance $ 199,956 $ 195,956 Goodwill, acquired during the year — 4,000 Goodwill, adjustments related to dispositions — — Ending balance $ 199,956 $ 199,956 Payments Beginning balance $ 325,326 $ 325,204 Goodwill, acquired during the year — 122 Goodwill, adjustments related to dispositions — — Ending balance $ 325,326 $ 325,326 Complementary Beginning balance $ 141,662 $ 128,769 Goodwill, acquired during the year 19,390 12,893 Goodwill, adjustments related to dispositions — — Ending balance $ 161,052 $ 141,662 Goodwill acquired during fiscal 2020 totaled $19,390 , all resulting from the purchase of Geezeo. The goodwill arising from this acquisition consists largely of the growth potential, synergies and economies of scale expected from combining the operations of the Company with those of Geezeo, together with the value of their assembled workforces. No goodwill has been assigned to the Company's Corporate and Other reportable segment (see Note 13. Business Acquisitions). Goodwill acquired during fiscal 2019 totaled $17,014, with $12,893 of that resulting from the purchase of BOLTS, $3,999 resulting from the purchase of Agiletics, and the remainder resulting from a measurement period adjustment on the Ensenta valuation. The goodwill arising from these acquisitions consists largely of the growth potential, synergies and economies of scale expected from combining the operations of the Company with those of BOLTS and Agiletics, together with the value of their assembled workforces. No goodwill was assigned to the Company's Corporate and Other reportable segment (see Note 13. Business Acquisitions). Other Intangible Assets Information regarding other identifiable intangible assets is as follows: June 30, 2020 Gross Carrying Amount Accumulated Amortization Net Customer relationships $ 316,034 $ (220,926) $ 95,108 Computer software $ 860,540 $ (520,074) $ 340,466 Other intangible assets: $ 101,772 $ (71,855) $ 29,917 June 30, 2019 Gross Carrying Amount Accumulated Amortization Net Customer relationships $ 305,512 $ (204,859) $ 100,653 Computer software $ 759,671 $ (440,702) $ 318,969 Other intangible assets: $ 93,471 $ (61,957) $ 31,514 Customer relationships have useful lives ranging from 5 to 20 years. Computer software includes cost of software to be sold, leased, or marketed of $142,493 and costs of internal-use software of $197,973 at June 30, 2020. At June 30, 2019, costs of software to be sold, leased, or marketed totaled $135,743, and costs of internal-use software totaled $183,226. Computer software includes the unamortized cost of commercial software products developed or acquired by the Company, which are capitalized and amortized over useful lives generally ranging from 5 to 15 years. Amortization expense for computer software totaled $92,460, $82,605, and $72,859 for the fiscal years ended June 30, 2020, 2019, and 2018, respectively. Computer software projects totaling $8,710, primarily related to Enterprise Risk Mitigation Solution and Payments Hub, were written off during the fiscal year ended June 30, 2020 and are included in selling, general, and administrative on the Company's consolidated statement of income and as (gain)/loss on disposal of assets and businesses on the Company's consolidated statement of cash flows. There were no material impairments in fiscal years ended June 30, 2019 and 2018. The Company's other intangible assets have useful lives ranging from 3 to 20 years. Amortization expense for all intangible assets was $119,599, $113,255, and $104,011 for the fiscal years ended June 30, 2020, 2019, and 2018, respectively. The estimated aggregate future amortization expense for each of the next five years for all intangible assets remaining as of June 30, 2020, is as follows: Years Ending June 30, Computer Software Customer Other Intangible Assets Total 2021 $ 78,873 $ 13,625 $ 9,083 $ 101,581 2022 62,311 12,314 6,157 80,782 2023 47,426 9,721 3,122 60,269 2024 31,396 8,339 1,668 41,403 2025 13,293 7,885 1,375 22,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ext Block)</t>
        </is>
      </c>
      <c r="B1" s="2" t="inlineStr">
        <is>
          <t>12 Months Ended</t>
        </is>
      </c>
    </row>
    <row r="2">
      <c r="B2" s="2" t="inlineStr">
        <is>
          <t>Jun. 30, 2020</t>
        </is>
      </c>
    </row>
    <row r="3">
      <c r="A3" s="3" t="inlineStr">
        <is>
          <t>Debt Disclosure [Abstract]</t>
        </is>
      </c>
    </row>
    <row r="4">
      <c r="A4" s="4" t="inlineStr">
        <is>
          <t>Debt [Text Block]</t>
        </is>
      </c>
      <c r="B4" s="4" t="inlineStr">
        <is>
          <t>DEBT The Company had $115 outstanding short-term debt and $208 outstanding long-term debt at June 30, 2020, both related to financing leases. The Company had no outstanding short-term or long-term debt at June 30, 2019. Revolving credit facility On February 10, 2020, the Company entered into a new five-year senior, unsecured revolving credit facility. The new credit facility allows for borrowings of up to $300,000, which may be increased by the Company at any time until maturity to $700,000. The new credit facility bears interest at a variable rate equal to (a) a rate based on a eurocurrency rate or (b) an alternate base rate (the highest of (i) 0%, (ii) the U.S. Bank prime rate for such day, (iii) the sum of the Federal Funds Effective Rate for such day plus 0.50% and (iv) the eurocurrency rate for a one-month interest period on such day for dollars plus 1.0%), plus an applicable percentage in each case determined by the Company's leverage ratio. The new credit facility is guaranteed by certain subsidiaries of the Company and is subject to various financial covenants that require the Company to maintain certain financial ratios as defined in the credit facility agreement. As of June 30, 2020, the Company was in compliance with all such covenants. The new revolving credit facility terminates February 10, 2025. There was no outstanding balance under the new credit facility at June 30, 2020. The Company also terminated its prior unsecured credit agreement on February 10, 2020. There was no outstanding balance under the terminated credit facility at June 30, 2019. Other lines of credit The Company has an unsecured bank credit line which provides for funding of up to $5,000 and bears interest at the prime rate less 1%. The credit line was renewed in May 2019 and expires on April 30, 2021. There was no balance outstanding at June 30, 2020 or 2019. Interest The Company paid interest of $475, $691, and $1,747 during the fiscal years ended June 30, 2020 ,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Commitments and Contingencies (Text Block)</t>
        </is>
      </c>
      <c r="B1" s="2" t="inlineStr">
        <is>
          <t>12 Months Ended</t>
        </is>
      </c>
    </row>
    <row r="2">
      <c r="B2" s="2" t="inlineStr">
        <is>
          <t>Jun. 30, 2020</t>
        </is>
      </c>
    </row>
    <row r="3">
      <c r="A3" s="3" t="inlineStr">
        <is>
          <t>Commitments and Contingencies Disclosure [Abstract]</t>
        </is>
      </c>
    </row>
    <row r="4">
      <c r="A4" s="4" t="inlineStr">
        <is>
          <t>Commitments and Contingencies [Text Block]</t>
        </is>
      </c>
      <c r="B4" s="4" t="inlineStr">
        <is>
          <t>COMMITMENTS AND CONTINGENCIES Property and Equipment The Company had no commitments at June 30, 2020 and an estimated $2,673 of commitments at June 30, 2019 to purchase propert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ext Block)</t>
        </is>
      </c>
      <c r="B1" s="2" t="inlineStr">
        <is>
          <t>12 Months Ended</t>
        </is>
      </c>
    </row>
    <row r="2">
      <c r="B2" s="2" t="inlineStr">
        <is>
          <t>Jun. 30, 2020</t>
        </is>
      </c>
    </row>
    <row r="3">
      <c r="A3" s="3" t="inlineStr">
        <is>
          <t>Income Tax Disclosure [Abstract]</t>
        </is>
      </c>
    </row>
    <row r="4">
      <c r="A4" s="4" t="inlineStr">
        <is>
          <t>Income Taxes [Text Block]</t>
        </is>
      </c>
      <c r="B4" s="4" t="inlineStr">
        <is>
          <t>INCOME TAXES The provision/(benefit) for income taxes consists of the following: Year Ended June 30, 2020 2019 2018 Current: Federal $ 46,137 $ 54,800 $ 56,060 State 13,690 12,946 9,948 Deferred: Federal 21,130 4,177 (80,509) State 3,451 3,427 5,625 $ 84,408 $ 75,350 $ (8,876) The tax effects of temporary differences related to deferred taxes shown on the balance sheets were: June 30, 2020 2019 Deferred tax assets: Contract and service revenues $ 14,469 $ 13,450 Expense reserves (bad debts, compensation, and payroll tax) 14,096 14,325 Leasing liabilities 17,122 — Net operating loss and tax credit carryforwards 3,786 2,713 Other, net 2,327 851 Total gross deferred tax assets 51,800 31,339 Valuation allowance (473) (415) Net deferred tax assets 51,327 30,924 Deferred tax liabilities: Accelerated tax depreciation (39,619) (31,846) Accelerated tax amortization (166,343) (154,633) Contract and service costs (73,331) (61,455) Leasing right-of-use assets (16,032) — Total gross deferred liabilities (295,325) (247,934) Net deferred tax liability $ (243,998) $ (217,010) The following analysis reconciles the statutory federal income tax rate to the effective income tax rates reflected above: Year Ended June 30, 2020 2019 2018 Computed "expected" tax expense 21.0 % 21.0 % 28.1 % Increase (reduction) in taxes resulting from: State income taxes, net of federal income tax benefits 3.6 % 3.7 % 2.9 % Research and development credit (2.4) % (2.5) % (2.0) % Domestic production activities deduction — % — % (1.4) % TCJA deferred tax rate re-measurement — % — % (30.0) % Tax effects of share-based payments (0.1) % (1.4) % (0.8) % Other (net) — % 0.9 % 0.7 % 22.1 % 21.7 % (2.5) % On December 22, 2017, the Tax Cuts and Jobs Act of 2017 ("TCJA") was enacted into law. The TCJA included numerous provisions that impacted the Company, including reducing the U.S. federal tax rate, eliminating the Domestic Production Activities Deduction, and providing expanded asset expensing. The TCJA reduced the U.S. federal statutory corporate income tax rate from 35% to 21%, effective January 1, 2018. For fiscal 2018, a blended U.S. federal statutory tax rate of approximately 28% applied to the Company. As of June 30, 2020, the Company has $8,108 of gross federal net operating loss (“NOL”) carryforwards pertaining to the acquisition of Goldleaf Financial Solutions, Inc., BOLTS, and Geezeo, which are expected to be utilized after the application of IRC Section 382. Separately, as of June 30, 2020, the Company has state NOL carryforwards with a tax-effected value of $532. The federal and state losses have varying expiration dates, ranging from fiscal 2021 to 2040. Based on state tax rules which restrict utilization of these losses, the Company believes it is more likely than not that $473 of these losses will expire unutilized. Accordingly, a valuation allowance of $473 and $415 has been recorded against the state net operating losses as of June 30, 2020 and 2019, respectively. The Company paid income taxes, net of refunds, of $63,692, $62,005, and $60,382 in fiscal 2020, 2019, and 2018, respectively. At June 30, 2020, the Company had $10,112 of gross unrecognized tax benefits, $9,434 of which, if recognized, would affect its effective tax rate. At June 30, 2019, the Company had $10,495 of unrecognized tax benefits, $9,892 of which, if recognized, would affect its effective tax rate. The Company had accrued interest and penalties of $1,565 and $1,514 related to uncertain tax positions at June 30, 2020 and 2019, respectively. The income tax provision included interest expense and penalties (or benefits) on unrecognized tax benefits of $38, $128, and $165 in the fiscal years ended June 30, 2020, 2019, and 2018, respectively. A reconciliation of the unrecognized tax benefits for the fiscal years ended June 30, 2020 and 2019 follows: Unrecognized Tax Benefits Balance at July 1, 2018 $ 10,227 Additions for current year tax positions 1,135 Reductions for current year tax positions (40) Additions for prior year tax positions 562 Reductions for prior year tax positions (531) Additions related to business combinations 43 Settlements (25) Reductions related to expirations of statute of limitations (876) Balance at June 30, 2019 10,495 Additions for current year tax positions 1,451 Additions for prior year tax positions 867 Additions related to business combinations 192 Reductions related to expirations of statute of limitations (2,893) Balance at June 30, 2020 $ 10,112 The U.S. federal and state income tax returns for fiscal 2017 and all subsequent years remain subject to examination as of June 30, 2020 under statute of limitations rules. The Company anticipates that potential changes due to lapsing statutes of limitations and examination closures could reduce the unrecognized tax benefits balance by $3,500 - $4,500 within twelve month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ustry and Supplier Concentrations (Text Block)</t>
        </is>
      </c>
      <c r="B1" s="2" t="inlineStr">
        <is>
          <t>12 Months Ended</t>
        </is>
      </c>
    </row>
    <row r="2">
      <c r="B2" s="2" t="inlineStr">
        <is>
          <t>Jun. 30, 2020</t>
        </is>
      </c>
    </row>
    <row r="3">
      <c r="A3" s="3" t="inlineStr">
        <is>
          <t>Risks and Uncertainties [Abstract]</t>
        </is>
      </c>
    </row>
    <row r="4">
      <c r="A4" s="4" t="inlineStr">
        <is>
          <t>Industry and Supplier Concentrations [Text Block]</t>
        </is>
      </c>
      <c r="B4" s="4" t="inlineStr">
        <is>
          <t>INDUSTRY AND SUPPLIER CONCENTRATIONSThe Company sells its products to banks, credit unions, and financial institutions throughout the United States and generally does not require collateral.  All billings to customers are due 30 days from date of billing.  Reserves (which are insignificant at June 30, 2020 and 2019) are maintained for potential credit losses.  Customer-related risks are moderated through the inclusion of credit mitigation clauses in the Company's contracts and through the monitoring of timely payments.  In addition, some of the Company’s key solutions are dependent on technology manufactured by IBM Corporation and Microsoft. Termination of the Company’s relationship with either IBM or Microsoft could have a negative impact on the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ext Block)</t>
        </is>
      </c>
      <c r="B1" s="2" t="inlineStr">
        <is>
          <t>12 Months Ended</t>
        </is>
      </c>
    </row>
    <row r="2">
      <c r="B2" s="2" t="inlineStr">
        <is>
          <t>Jun. 30, 2020</t>
        </is>
      </c>
    </row>
    <row r="3">
      <c r="A3" s="3" t="inlineStr">
        <is>
          <t>Share-based Payment Arrangement [Abstract]</t>
        </is>
      </c>
    </row>
    <row r="4">
      <c r="A4" s="4" t="inlineStr">
        <is>
          <t>Stock-Based Compensation [Text Block]</t>
        </is>
      </c>
      <c r="B4" s="4" t="inlineStr">
        <is>
          <t>STOCK-BASED COMPENSATION The Company's pre-tax operating income for the fiscal years ended June 30, 2020, 2019, and 2018 includes $16,883 , $12,589, and $11,758 of equity-based compensation costs, respectively, of which $15,148, $10,828, and $10,256 relates to the restricted stock plans, respectively. Costs are recorded net of estimated forfeitures. The income tax benefits from stock option exercises and restricted stock vestings totaled $340, $6,191, and $3,274 for the fiscal years ended June 30, 2020, 2019, and 2018, respectively. 2015 Equity Incentive Plan On November 10, 2015,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For stock options, terms and vesting periods of the options were determined by the Compensation Committee of the Board of Directors when granted. The option period must expire not more than ten years from the options grant date. The options granted under this plan are exercisable beginning three years after grant at an exercise price equal to 100% of the fair market value of the stock at the grant date. The options terminate upon surrender of the option, ninety days after termination of employment, upon the expiration of one year following notification of a deceased optionee, or 10 years after grant. A summary of option plan activity under the plan is as follows: Number of Shares Weighted Average Exercise Price Aggregate Outstanding July 1, 2017 72 $ 50.04 Granted — — Forfeited — — Exercised (20) 17.45 Outstanding July 1, 2018 52 62.65 Granted — — Forfeited — — Exercised (20) 23.65 Outstanding July 1, 2019 32 87.27 Granted — — Forfeited — — Exercised (10) 87.27 Outstanding June 30, 2020 22 $ 87.27 $ 2,098 Vested and Expected to Vest June 30, 2020 22 $ 87.27 $ 2,098 Exercisable June 30, 2020 22 $ 87.27 $ 2,098 There were no options granted in fiscal 2020, 2019, and 2018. The Company utilized a Black-Scholes option pricing model to estimate fair value of the stock option grants at the grant date. All remaining options were granted on July 1, 2016. Assumptions such as expected life, volatility, risk-free interest rate, and dividend yield impact the fair value estimate. These assumptions are subjective and generally require significant analysis and judgment to develop. The risk-free interest rate used in the Company's estimate was determined from external data, while volatility, expected life, and dividend yield assumptions were derived from its historical experience with share-based payment arrangements. The appropriate weight to place on historical experience is a matter of judgment, based on relevant facts and circumstances. The assumptions used in estimating fair value and resulting compensation expenses at the grant dates are as follows: Expected Life (years) 6.50 years Volatility 19.60 % Risk-free interest rate 1.24 % Dividend yield 1.28 % At June 30, 2020, there was no compensation cost yet to be recognized related to outstanding options. The total intrinsic value of options exercised was $809, $2,289, and $2,165 for the fiscal years ended June 30, 2020, 2019, and 2018, respectively. Restricted Stock Plan and 2015 Equity Incentive Plan The Restricted Stock Plan was adopted by the Company on November 1, 2005, for its employees. The plan expired on November 1, 2015. Up to 3,000 shares of common stock were available for issuance under the plan. The 2015 EIP was adopted by the Company on November 10, 2015 for its employees. Up to 3,000 shares of common stock are available for issuance under the 2015 Equity Incentive Plan. Upon issuance, shares of restricted stock are subject to forfeiture and to restrictions which limit the sale or transfer of the shares during the restriction period. The restrictions are lifted over periods ranging from 3 years to 5 years from grant date. The following table summarizes non-vested share awards activity: Share awards Shares Weighted Outstanding July 1, 2017 36 $ 73.66 Granted — — Vested (12) 58.61 Forfeited (1) 64.60 Outstanding July 1, 2018 23 81.33 Granted — — Vested (17) 79.41 Forfeited — — Outstanding July 1, 2019 6 87.27 Granted — — Vested (6) 87.27 Forfeited — — Outstanding June 30, 2020 — $ — The non-vested share awards granted prior to July 1, 2016 do not participate in dividends during the restriction period. As a result, the weighted-average fair value of the non-vested share awards was based on the fair market value of the Company’s equity shares on the grant date, less the present value of the expected future dividends to be declared during the restriction period, consistent with the methodology for calculating compensation expense on such awards. The non-vested share awards granted during the fiscal year ended June 30, 2018 do participate in dividends during the restriction period. The weighted-average fair value of such participating awards was based on the fair market value on the grant date. At June 30, 2020, there was no compensation expense yet to be recognized related to non-vested restricted stock share awards. An amendment to the Restricted Stock Plan was adopted by the Company on August 20, 2010. Unit awards were made to employees remaining in continuous employment throughout the performance period and vary based on the Company’s percentile ranking in Total Shareholder Return (“TSR”) over the performance period compared to a peer group, or peer groups, of companies. TSR is defined as the change in the stock price through the performance period plus dividends per share paid during the performance period, all divided by the stock price at the beginning of the performance period. It is the intention of the Company to settle the unit awards in shares of the Company’s stock. Certain Restricted Stock Unit awards are not tied to performance goals, and for such awards, vesting occurs over a period of 1 to 3 years. The following table summarizes non-vested unit awards as of June 30, 2020, as well as activity for the fiscal year then ended: Unit awards Shares Weighted Aggregate Outstanding July 1, 2017 386 $ 67.84 Granted 125 98.41 Vested (156) 57.00 Forfeited (4) 81.83 Outstanding July 1, 2018 351 83.37 Granted 80 169.53 Vested (129) 82.06 Forfeited (4) 92.32 Outstanding July 1, 2019 298 107.00 Granted 139 157.94 Vested (69) 98.25 Forfeited (61) 85.33 Outstanding June 30, 2020 307 $136.41 $56,476 The 139 unit awards granted in fiscal 2020 had service requirements and performance targets, with 99 only having service requirements. Those 99 were valued at the weighted-average fair value of the non-vested units based on the fair market value of the Company’s equity shares on the grant date, less the present value of expected future dividends to be declared during the vesting period, consistent with the methodology for calculating compensation expense on such awards. The remaining 40 unit awards granted in fiscal 2020 had performance targets along with service requirements, 38 of which were valued using a Monte Carlo pricing model as of the measurement date customized to the specific provisions of the Company’s plan design to value the unit awards as of the grant date. The remaining unit awards granted in fiscal 2020 had other performance targets. Per the Company's award vesting and settlement provisions, approximately half of the awards that utilize a Monte Carlo pricing model were valued at grant on the basis of TSR in comparison to the compensation peer group approved by the Compensation Committee of the Company's Board of Directors for fiscal year 2020, and the other half of the awards utilizing a Monte Carlo pricing model were valued at grant on the basis of TSR in comparison to the Standard &amp; Poor's 1500 Information Technology Index ("S&amp;P 1500 IT Index") participants. The weighted average assumptions used in the Monte Carlo pricing model to estimate fair value at the grant dates for awards with performance targets and service requirements are as follows: Year Ended June 30, 2020 2019 2018 Compensation peer group: Volatility 16.8 % 15.3 % 15.6 % Risk free interest rate 1.34 % 2.89 % 1.55 % Dividend yield 1.1 % 0.9 % 1.2 % Stock Beta 0.709 0.669 0.687 S&amp;P 1500 IT Index: Volatility 16.8 % — % — % Risk free interest rate 1.34 % — % — % Dividend yield 1.1 % — % — % Stock Beta 0.536 — — At June 30, 2020, there was $19,780 of compensation expense, excluding forfeitures, that has yet to be recognized related to non-vested restricted stock unit awards, which will be recognized over a weighted-average remaining contractual term of 1.2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ext Block)</t>
        </is>
      </c>
      <c r="B1" s="2" t="inlineStr">
        <is>
          <t>12 Months Ended</t>
        </is>
      </c>
    </row>
    <row r="2">
      <c r="B2" s="2" t="inlineStr">
        <is>
          <t>Jun. 30, 2020</t>
        </is>
      </c>
    </row>
    <row r="3">
      <c r="A3" s="3" t="inlineStr">
        <is>
          <t>Earnings Per Share, Basic and Diluted [Abstract]</t>
        </is>
      </c>
    </row>
    <row r="4">
      <c r="A4" s="4" t="inlineStr">
        <is>
          <t>Earnings Per Share [Text Block]</t>
        </is>
      </c>
      <c r="B4" s="4" t="inlineStr">
        <is>
          <t xml:space="preserve">EARNINGS PER SHARE The following table reflects the reconciliation between basic and diluted earnings per share. Year Ended June 30, 2020 2019 2018 Net Income $ 296,668 $ 271,885 $ 365,034 Common share information: Weighted average shares outstanding for basic earnings per share 76,787 77,160 77,252 Dilutive effect of stock options, restricted stock units, and restricted stock 147 187 333 Weighted average shares outstanding for diluted earnings per share 76,934 77,347 77,585 Basic earnings per share $ 3.86 $ 3.52 $ 4.73 Diluted earnings per share $ 3.86 $ 3.52 $ 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ext Block)</t>
        </is>
      </c>
      <c r="B1" s="2" t="inlineStr">
        <is>
          <t>12 Months Ended</t>
        </is>
      </c>
    </row>
    <row r="2">
      <c r="B2" s="2" t="inlineStr">
        <is>
          <t>Jun. 30, 2020</t>
        </is>
      </c>
    </row>
    <row r="3">
      <c r="A3" s="3" t="inlineStr">
        <is>
          <t>Retirement Benefits [Abstract]</t>
        </is>
      </c>
    </row>
    <row r="4">
      <c r="A4" s="4" t="inlineStr">
        <is>
          <t>Employee Stock Purchase Plan and 401(k) Disclosure [Text Block]</t>
        </is>
      </c>
      <c r="B4" s="4" t="inlineStr">
        <is>
          <t>EMPLOYEE BENEFIT PLANS The Company established an employee stock purchase plan in 2006. The plan allows the majority of employees the opportunity to directly purchase shares of the Company at 85% of the closing price of the Company's stock on or around the fifteenth day of each month. During the fiscal years ended June 30, 2020 , 2019 and 2018, employees purchased 74, 76, and 76 shares under this plan at average prices of $132.51, $118.32, and $98.46, respectively. As of June 30, 2020, approximately 1,230 shares remained available for future issuance under the plan. The plan does not meet the criteria as a non-compensatory plan. As a result, the Company records the total dollar value of the stock discount given to employees under the plan as expense. The Company has a defined contribution plan for its employees: the 401(k) Retirement Savings Plan (the “Plan”). The Plan is subject to the Employee Retirement Income Security Act of 1975 (“ERISA”) as amended. Under the Plan, the Company matches 100% of full-time employee contributions up to 5% of eligible compensation. Prior to January 1, 2019, the Company match was subject to a maximum of $5 per year. On January 1, 2019, the maximum limit was removed. In order to receive matching contributions, employees must be 18 years of age and be employed for at least six months. The Company has the option of making a discretionary contribution; however, none has been made for any of the three most recent fiscal years. The total matching contributions for the Plan were $25,155, $21,003, and $18,821 for fiscal 2020 ,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ext Block)</t>
        </is>
      </c>
      <c r="B1" s="2" t="inlineStr">
        <is>
          <t>12 Months Ended</t>
        </is>
      </c>
    </row>
    <row r="2">
      <c r="B2" s="2" t="inlineStr">
        <is>
          <t>Jun. 30, 2020</t>
        </is>
      </c>
    </row>
    <row r="3">
      <c r="A3" s="3" t="inlineStr">
        <is>
          <t>Business Combination, Recognized Identifiable Assets Acquired, Goodwill, and Liabilities Assumed, Net [Abstract]</t>
        </is>
      </c>
    </row>
    <row r="4">
      <c r="A4" s="4" t="inlineStr">
        <is>
          <t>Business Acquisitions [Text Block]</t>
        </is>
      </c>
      <c r="B4" s="4" t="inlineStr">
        <is>
          <t>BUSINESS ACQUISITIONS Geezeo On July 1, 2019, the Company acquired all of the equity interest of Geezeo for $37,776 paid in cash. The primary reason for the acquisition was to expand the Company's digital financial management solutions and the purchase was funded by cash generated from operations. Geezeo is a Boston-based provider of retail and business digital financial management solutions. Management has completed a purchase price allocation and its assessment of the fair value of acquired assets and liabilities assumed. The recognized amounts of identifiable assets acquired, and liabilities assumed, based on their fair values as of July 1, 2019 are set forth below: Current assets $ 8,925 Long-term assets 397 Identifiable intangible assets 19,114 Deferred income tax liability (2,593) Total other liabilities assumed (7,457) Total identifiable net assets 18,386 Goodwill 19,390 Net assets acquired $ 37,776 Measurement period adjustments were made during the second quarter of fiscal 2020 relating to accrued expenses and working capital, which resulted in adjustments to the goodwill amount recorded. Additional measurement period adjustments were made during the third quarter of fiscal 2020 relating to income taxes. The goodwill of $19,390 arising from this acquisition consists largely of the growth potential, synergies and economies of scale expected from combining the operations of the Company with those of Geezeo, together with the value of Geezeo's assembled workforce. The goodwill from this acquisition has been allocated to our Complementary segment and is not deductible for income tax purposes. Identifiable intangible assets from this acquisition consist of customer relationships of $10,522, computer software of $5,791, and other intangible assets of $2,801. The amortization period for acquired customer relationships, computer software, and other intangible assets is 15 years for each. Current assets were inclusive of cash acquired of $7,400. The fair value of current assets acquired included accounts receivable of $1,373, none of which were expected to be uncollectible. Costs incurred related to the acquisition of Geezeo in fiscal 2020 totaled $30 for professional services, travel, and other fees, and were expensed as incurred and reported within cost of revenue and selling, general, and administrative expense. The Company's consolidated statement of income for the year ended June 30, 2020 included revenue of $8,969 and after-tax net income of $654 resulting from Geezeo's operations. The accompanying consolidated statement of income for the year ended June 30, 2019 does not include any revenues and expenses related to this acquisition prior to the acquisition date. The impact of this acquisition was considered immaterial to the current and prior periods of our consolidated financial statements and pro forma financial information has not been provided. BOLTS Technologies, Inc On October 5, 2018, the Company acquired all of the equity interest of BOLTS for $15,046 paid in cash. The acquisition was funded by cash generated from operations. BOLTS is the developer of boltsOPEN, a digital account opening solution. Management has completed a purchase price allocation and its assessment of the fair value of acquired assets and liabilities assumed. The recognized amounts of identifiable assets acquired, and liabilities assumed, based on their fair values as of October 5, 2018 are set forth below: Current assets $ 1,384 Identifiable intangible assets 2,274 Total other liabilities assumed (1,505) Total identifiable net assets 2,153 Goodwill 12,893 Net assets acquired $ 15,046 The amounts shown above include measurement period adjustments made during fiscal 2020 related to income taxes. The goodwill of $12,893 arising from this acquisition consists largely of the growth potential, synergies and economies of scale expected from combining the operations of the Company with those of BOLTS, together with the value of BOLTS' assembled workforce. The goodwill from this acquisition has been allocated to the Company's Complementary segment and is not deductible for income tax purposes. Identifiable intangible assets from this acquisition consist of customer relationships of $567, computer software of $1,409, and other intangible assets of $298. The weighted average amortization period for acquired customer relationships, computer software, and other intangible assets is 15 years, 10 years, and 10 years, respectively. Current assets were inclusive of cash acquired of $1,365. The fair value of current assets acquired included accounts receivable of $14, none of which were expected to be uncollectible. Costs incurred related to the acquisition of BOLTS in fiscal 2019 totaled $23 for legal, valuation, and other fees, and were expensed as incurred within selling, general, and administrative expense. For the fiscal year ended June 30, 2020, the Company's consolidated statement of income included revenue of $158 and after-tax net loss of $801 resulting from BOLTS' operations. For the fiscal year ended June 30, 2019, the Company's consolidated statement of income included revenue of $126 and after-tax net loss of $895 resulting from BOLTS' operations. The accompanying consolidated statement of income for the fiscal year ended June 30, 2019 does not include any revenues and expenses related to this acquisition prior to the acquisition date. The impact of this acquisition was considered immaterial to both the current and prior periods of the Company's consolidated financial statements and, accordingly, pro forma financial information has not been provided. Agiletics, Inc. On October 1, 2018, the Company acquired all of the equity interest of Agiletics for $7,649 paid in cash. The acquisition was funded by cash generated from operations. Agiletics is a provider of escrow, investment, and liquidity management solutions for banks serving commercial customers. Management has completed a purchase price allocation and its assessment of the fair value of acquired assets and liabilities assumed. The recognized amounts of identifiable assets acquired, and liabilities assumed, based on their fair values as of October 1, 2018 are set forth below: Current assets $ 2,170 Identifiable intangible assets 3,090 Non-current deferred income tax liability (872) Total other liabilities assumed (738) Total identifiable net assets 3,650 Goodwill 3,999 Net assets acquired $ 7,649 The amounts shown above include measurement period adjustments made during fiscal 2020 related to income taxes. The goodwill of $3,999 arising from this acquisition consists largely of the growth potential, synergies and economies of scale expected from combining the operations of the Company with those of Agiletics. The goodwill from this acquisition has been allocated to the Company's Core segment and is not deductible for income tax purposes. Identifiable intangible assets from this acquisition consist of customer relationships of $2,198, computer software of $701, and other intangible assets of $191. The weighted average amortization period for acquired customer relationships, computer software, and other intangible assets is 15 years, 10 years, and 10 years, respectively. Current assets were inclusive of cash acquired of $1,349. The fair value of current assets acquired included accounts receivable of $302, none of which were expected to be uncollectible. Costs incurred related to the acquisition of Agiletics in fiscal 2019 totaled $36 for legal, valuation, and other fees, and were expensed as incurred within selling, general, and administrative expense. For the fiscal year ended June 30, 2020, the Company's consolidated statement of income included revenue of $1,566 and after-tax net income of $213 resulting from Agiletics' operations. For the fiscal year ended June 30, 2019, the Company's consolidated statement of income included revenue of $926 and after-tax net loss of $192 resulting from Agiletics' operations. The accompanying consolidated statement of income for the fiscal year ended June 30, 2019 does not include any revenues and expenses related to this acquisition prior to the acquisition date. The impact of this acquisition was considered immaterial to both the current and prior periods of the Company's consolidated financial statements and, accordingly, pro forma financial information has not been provided. Ensenta Corporation On December 21, 2017, the Company acquired all of the equity interest of EST Holdings, Inc. and its wholly owned subsidiary, EST Interco, Inc., for $134,381 paid in cash. EST Holdings, Inc. and EST Interco, Inc. jointly owned all of the outstanding equity of Ensenta, a California-based provider of real-time, cloud-based solutions for mobile and online payments and deposits. This acquisition was partially funded by a draw on the Company's revolving credit facility, with the remaining amount funded by existing operating cash. The addition of Ensenta to the JHA Payment Solutions Group expanded the Company’s ability to conduct real-time transactions with third-party platforms, extending its presence in the credit union market through shared branching technology. For the fiscal year ended June 30, 2020, the Company's consolidated statement of income included revenue of $43,082 and after-tax net income of $16,662 resulting from Ensenta's operations. For the fiscal year ended June 30, 2019, the Company's consolidated statement of income included revenue of $35,688 and after-tax net income of $11,163. For the fiscal year ended June 30, 2018, Ensenta contributed fiscal 2018 revenue of $15,776 and after-tax net income of $8,197. Excluding a large benefit from the TCJA, the Company's after-tax net income resulting from Ensenta's operations totaled $536. Vanguard Software Group On August 31, 2017, the Company acquired all of the equity interest of Vanguard, a Florida-based company specializing in the underwriting, spreading, and online decisioning of commercial loans, for $10,744 paid in cash. This acquisition was funded using existing operating cash. The addition of Vanguard to the Company's ProfitStars® Lending Solutions Group expanded functionality offered to clients, allowing for near-real-time communication with JHA's core processing and ancillary solutions, and also enhances cross-sell opportunities. For the fiscal year ended June 30, 2020, the Company's consolidated statement of income included revenue of $4,857 and after-tax net income of $655 resulting from Vanguard's operations. For the fiscal year ended June 30, 2019, the Company's consolidated statement of income included revenue of $3,120 and after-tax net loss of $243. For the fiscal year ended June 30, 2018, Vanguard contributed revenue of $1,486 and after-tax net loss of $8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t>
        </is>
      </c>
    </row>
    <row r="4">
      <c r="A4" s="4" t="inlineStr">
        <is>
          <t>REVENUE</t>
        </is>
      </c>
      <c r="B4" s="5" t="n">
        <v>410537</v>
      </c>
      <c r="C4" s="5" t="n">
        <v>429406</v>
      </c>
      <c r="D4" s="5" t="n">
        <v>419119</v>
      </c>
      <c r="E4" s="5" t="n">
        <v>438005</v>
      </c>
      <c r="F4" s="5" t="n">
        <v>393509</v>
      </c>
      <c r="G4" s="5" t="n">
        <v>380364</v>
      </c>
      <c r="H4" s="5" t="n">
        <v>386275</v>
      </c>
      <c r="I4" s="5" t="n">
        <v>392543</v>
      </c>
      <c r="J4" s="5" t="n">
        <v>1697067</v>
      </c>
      <c r="K4" s="5" t="n">
        <v>1552691</v>
      </c>
      <c r="L4" s="5" t="n">
        <v>1470797</v>
      </c>
    </row>
    <row r="5">
      <c r="A5" s="3" t="inlineStr">
        <is>
          <t>EXPENSES</t>
        </is>
      </c>
    </row>
    <row r="6">
      <c r="A6" s="4" t="inlineStr">
        <is>
          <t>Cost of Revenue</t>
        </is>
      </c>
      <c r="B6" s="6" t="n">
        <v>254835</v>
      </c>
      <c r="C6" s="6" t="n">
        <v>258571</v>
      </c>
      <c r="D6" s="6" t="n">
        <v>249267</v>
      </c>
      <c r="E6" s="6" t="n">
        <v>245791</v>
      </c>
      <c r="F6" s="6" t="n">
        <v>240040</v>
      </c>
      <c r="G6" s="6" t="n">
        <v>235594</v>
      </c>
      <c r="H6" s="6" t="n">
        <v>227284</v>
      </c>
      <c r="I6" s="6" t="n">
        <v>220112</v>
      </c>
      <c r="J6" s="6" t="n">
        <v>1008464</v>
      </c>
      <c r="K6" s="6" t="n">
        <v>923030</v>
      </c>
      <c r="L6" s="6" t="n">
        <v>853138</v>
      </c>
    </row>
    <row r="7">
      <c r="A7" s="4" t="inlineStr">
        <is>
          <t>Research and Development</t>
        </is>
      </c>
      <c r="B7" s="6" t="n">
        <v>29902</v>
      </c>
      <c r="C7" s="6" t="n">
        <v>28308</v>
      </c>
      <c r="D7" s="6" t="n">
        <v>27187</v>
      </c>
      <c r="E7" s="6" t="n">
        <v>24591</v>
      </c>
      <c r="F7" s="6" t="n">
        <v>24920</v>
      </c>
      <c r="G7" s="6" t="n">
        <v>23442</v>
      </c>
      <c r="H7" s="6" t="n">
        <v>23990</v>
      </c>
      <c r="I7" s="6" t="n">
        <v>24026</v>
      </c>
      <c r="J7" s="6" t="n">
        <v>109988</v>
      </c>
      <c r="K7" s="6" t="n">
        <v>96378</v>
      </c>
      <c r="L7" s="6" t="n">
        <v>90340</v>
      </c>
    </row>
    <row r="8">
      <c r="A8" s="4" t="inlineStr">
        <is>
          <t>Selling, General and Administrative</t>
        </is>
      </c>
      <c r="B8" s="6" t="n">
        <v>49002</v>
      </c>
      <c r="C8" s="6" t="n">
        <v>50589</v>
      </c>
      <c r="D8" s="6" t="n">
        <v>48961</v>
      </c>
      <c r="E8" s="6" t="n">
        <v>49436</v>
      </c>
      <c r="F8" s="6" t="n">
        <v>49131</v>
      </c>
      <c r="G8" s="6" t="n">
        <v>44887</v>
      </c>
      <c r="H8" s="6" t="n">
        <v>46797</v>
      </c>
      <c r="I8" s="6" t="n">
        <v>45183</v>
      </c>
      <c r="J8" s="6" t="n">
        <v>197988</v>
      </c>
      <c r="K8" s="6" t="n">
        <v>185998</v>
      </c>
      <c r="L8" s="6" t="n">
        <v>171710</v>
      </c>
    </row>
    <row r="9">
      <c r="A9" s="4" t="inlineStr">
        <is>
          <t>Gain on Disposal of Businesses</t>
        </is>
      </c>
      <c r="J9" s="6" t="n">
        <v>0</v>
      </c>
      <c r="K9" s="6" t="n">
        <v>0</v>
      </c>
      <c r="L9" s="6" t="n">
        <v>-1894</v>
      </c>
    </row>
    <row r="10">
      <c r="A10" s="4" t="inlineStr">
        <is>
          <t>Total Expenses</t>
        </is>
      </c>
      <c r="B10" s="6" t="n">
        <v>333739</v>
      </c>
      <c r="C10" s="6" t="n">
        <v>337468</v>
      </c>
      <c r="D10" s="6" t="n">
        <v>325415</v>
      </c>
      <c r="E10" s="6" t="n">
        <v>319818</v>
      </c>
      <c r="F10" s="6" t="n">
        <v>314091</v>
      </c>
      <c r="G10" s="6" t="n">
        <v>303923</v>
      </c>
      <c r="H10" s="6" t="n">
        <v>298071</v>
      </c>
      <c r="I10" s="6" t="n">
        <v>289321</v>
      </c>
      <c r="J10" s="6" t="n">
        <v>1316440</v>
      </c>
      <c r="K10" s="6" t="n">
        <v>1205406</v>
      </c>
      <c r="L10" s="6" t="n">
        <v>1113294</v>
      </c>
    </row>
    <row r="11">
      <c r="A11" s="4" t="inlineStr">
        <is>
          <t>OPERATING INCOME</t>
        </is>
      </c>
      <c r="B11" s="6" t="n">
        <v>76798</v>
      </c>
      <c r="C11" s="6" t="n">
        <v>91938</v>
      </c>
      <c r="D11" s="6" t="n">
        <v>93704</v>
      </c>
      <c r="E11" s="6" t="n">
        <v>118187</v>
      </c>
      <c r="F11" s="6" t="n">
        <v>79418</v>
      </c>
      <c r="G11" s="6" t="n">
        <v>76441</v>
      </c>
      <c r="H11" s="6" t="n">
        <v>88204</v>
      </c>
      <c r="I11" s="6" t="n">
        <v>103222</v>
      </c>
      <c r="J11" s="6" t="n">
        <v>380627</v>
      </c>
      <c r="K11" s="6" t="n">
        <v>347285</v>
      </c>
      <c r="L11" s="6" t="n">
        <v>357503</v>
      </c>
    </row>
    <row r="12">
      <c r="A12" s="3" t="inlineStr">
        <is>
          <t>INTEREST INCOME (EXPENSE)</t>
        </is>
      </c>
    </row>
    <row r="13">
      <c r="A13" s="4" t="inlineStr">
        <is>
          <t>Interest Income</t>
        </is>
      </c>
      <c r="B13" s="6" t="n">
        <v>86</v>
      </c>
      <c r="C13" s="6" t="n">
        <v>197</v>
      </c>
      <c r="D13" s="6" t="n">
        <v>346</v>
      </c>
      <c r="E13" s="6" t="n">
        <v>508</v>
      </c>
      <c r="F13" s="6" t="n">
        <v>178</v>
      </c>
      <c r="G13" s="6" t="n">
        <v>155</v>
      </c>
      <c r="H13" s="6" t="n">
        <v>252</v>
      </c>
      <c r="I13" s="6" t="n">
        <v>291</v>
      </c>
      <c r="J13" s="6" t="n">
        <v>1137</v>
      </c>
      <c r="K13" s="6" t="n">
        <v>876</v>
      </c>
      <c r="L13" s="6" t="n">
        <v>575</v>
      </c>
    </row>
    <row r="14">
      <c r="A14" s="4" t="inlineStr">
        <is>
          <t>Interest Expense</t>
        </is>
      </c>
      <c r="B14" s="6" t="n">
        <v>-211</v>
      </c>
      <c r="C14" s="6" t="n">
        <v>-165</v>
      </c>
      <c r="D14" s="6" t="n">
        <v>-156</v>
      </c>
      <c r="E14" s="6" t="n">
        <v>-156</v>
      </c>
      <c r="F14" s="6" t="n">
        <v>-407</v>
      </c>
      <c r="G14" s="6" t="n">
        <v>-224</v>
      </c>
      <c r="H14" s="6" t="n">
        <v>-148</v>
      </c>
      <c r="I14" s="6" t="n">
        <v>-147</v>
      </c>
      <c r="J14" s="6" t="n">
        <v>-688</v>
      </c>
      <c r="K14" s="6" t="n">
        <v>-926</v>
      </c>
      <c r="L14" s="6" t="n">
        <v>-1920</v>
      </c>
    </row>
    <row r="15">
      <c r="A15" s="4" t="inlineStr">
        <is>
          <t>Total Interest Income (Expense)</t>
        </is>
      </c>
      <c r="B15" s="6" t="n">
        <v>-125</v>
      </c>
      <c r="C15" s="6" t="n">
        <v>32</v>
      </c>
      <c r="D15" s="6" t="n">
        <v>190</v>
      </c>
      <c r="E15" s="6" t="n">
        <v>352</v>
      </c>
      <c r="F15" s="6" t="n">
        <v>-229</v>
      </c>
      <c r="G15" s="6" t="n">
        <v>-69</v>
      </c>
      <c r="H15" s="6" t="n">
        <v>104</v>
      </c>
      <c r="I15" s="6" t="n">
        <v>144</v>
      </c>
      <c r="J15" s="6" t="n">
        <v>449</v>
      </c>
      <c r="K15" s="6" t="n">
        <v>-50</v>
      </c>
      <c r="L15" s="6" t="n">
        <v>-1345</v>
      </c>
    </row>
    <row r="16">
      <c r="A16" s="4" t="inlineStr">
        <is>
          <t>INCOME BEFORE INCOME TAXES</t>
        </is>
      </c>
      <c r="B16" s="6" t="n">
        <v>76673</v>
      </c>
      <c r="C16" s="6" t="n">
        <v>91970</v>
      </c>
      <c r="D16" s="6" t="n">
        <v>93894</v>
      </c>
      <c r="E16" s="6" t="n">
        <v>118539</v>
      </c>
      <c r="F16" s="6" t="n">
        <v>79189</v>
      </c>
      <c r="G16" s="6" t="n">
        <v>76372</v>
      </c>
      <c r="H16" s="6" t="n">
        <v>88308</v>
      </c>
      <c r="I16" s="6" t="n">
        <v>103366</v>
      </c>
      <c r="J16" s="6" t="n">
        <v>381076</v>
      </c>
      <c r="K16" s="6" t="n">
        <v>347235</v>
      </c>
      <c r="L16" s="6" t="n">
        <v>356158</v>
      </c>
    </row>
    <row r="17">
      <c r="A17" s="4" t="inlineStr">
        <is>
          <t>PROVISION/ (BENEFIT) FOR INCOME TAXES</t>
        </is>
      </c>
      <c r="B17" s="6" t="n">
        <v>15328</v>
      </c>
      <c r="C17" s="6" t="n">
        <v>18115</v>
      </c>
      <c r="D17" s="6" t="n">
        <v>21796</v>
      </c>
      <c r="E17" s="6" t="n">
        <v>29169</v>
      </c>
      <c r="F17" s="6" t="n">
        <v>18196</v>
      </c>
      <c r="G17" s="6" t="n">
        <v>17120</v>
      </c>
      <c r="H17" s="6" t="n">
        <v>20219</v>
      </c>
      <c r="I17" s="6" t="n">
        <v>19815</v>
      </c>
      <c r="J17" s="6" t="n">
        <v>84408</v>
      </c>
      <c r="K17" s="6" t="n">
        <v>75350</v>
      </c>
      <c r="L17" s="6" t="n">
        <v>-8876</v>
      </c>
    </row>
    <row r="18">
      <c r="A18" s="4" t="inlineStr">
        <is>
          <t>NET INCOME</t>
        </is>
      </c>
      <c r="B18" s="5" t="n">
        <v>61345</v>
      </c>
      <c r="C18" s="5" t="n">
        <v>73855</v>
      </c>
      <c r="D18" s="5" t="n">
        <v>72098</v>
      </c>
      <c r="E18" s="5" t="n">
        <v>89370</v>
      </c>
      <c r="F18" s="5" t="n">
        <v>60993</v>
      </c>
      <c r="G18" s="5" t="n">
        <v>59252</v>
      </c>
      <c r="H18" s="5" t="n">
        <v>68089</v>
      </c>
      <c r="I18" s="5" t="n">
        <v>83551</v>
      </c>
      <c r="J18" s="5" t="n">
        <v>296668</v>
      </c>
      <c r="K18" s="5" t="n">
        <v>271885</v>
      </c>
      <c r="L18" s="5" t="n">
        <v>365034</v>
      </c>
    </row>
    <row r="19">
      <c r="A19" s="3" t="inlineStr">
        <is>
          <t>Earnings Per Share</t>
        </is>
      </c>
    </row>
    <row r="20">
      <c r="A20" s="4" t="inlineStr">
        <is>
          <t>Basic earnings per share</t>
        </is>
      </c>
      <c r="B20" s="7" t="n">
        <v>0.8</v>
      </c>
      <c r="C20" s="7" t="n">
        <v>0.96</v>
      </c>
      <c r="D20" s="7" t="n">
        <v>0.9399999999999999</v>
      </c>
      <c r="E20" s="7" t="n">
        <v>1.16</v>
      </c>
      <c r="F20" s="7" t="n">
        <v>0.79</v>
      </c>
      <c r="G20" s="7" t="n">
        <v>0.77</v>
      </c>
      <c r="H20" s="7" t="n">
        <v>0.88</v>
      </c>
      <c r="I20" s="7" t="n">
        <v>1.08</v>
      </c>
      <c r="J20" s="7" t="n">
        <v>3.86</v>
      </c>
      <c r="K20" s="7" t="n">
        <v>3.52</v>
      </c>
      <c r="L20" s="7" t="n">
        <v>4.73</v>
      </c>
    </row>
    <row r="21">
      <c r="A21" s="4" t="inlineStr">
        <is>
          <t>Basic weighted average shares outstanding</t>
        </is>
      </c>
      <c r="B21" s="6" t="n">
        <v>76615</v>
      </c>
      <c r="C21" s="6" t="n">
        <v>76683</v>
      </c>
      <c r="D21" s="6" t="n">
        <v>76879</v>
      </c>
      <c r="E21" s="6" t="n">
        <v>76972</v>
      </c>
      <c r="F21" s="6" t="n">
        <v>77060</v>
      </c>
      <c r="G21" s="6" t="n">
        <v>77177</v>
      </c>
      <c r="H21" s="6" t="n">
        <v>77216</v>
      </c>
      <c r="I21" s="6" t="n">
        <v>77188</v>
      </c>
      <c r="J21" s="6" t="n">
        <v>76787</v>
      </c>
      <c r="K21" s="6" t="n">
        <v>77160</v>
      </c>
      <c r="L21" s="6" t="n">
        <v>77252</v>
      </c>
    </row>
    <row r="22">
      <c r="A22" s="4" t="inlineStr">
        <is>
          <t>Diluted earnings per share</t>
        </is>
      </c>
      <c r="B22" s="7" t="n">
        <v>0.8</v>
      </c>
      <c r="C22" s="7" t="n">
        <v>0.96</v>
      </c>
      <c r="D22" s="7" t="n">
        <v>0.9399999999999999</v>
      </c>
      <c r="E22" s="7" t="n">
        <v>1.16</v>
      </c>
      <c r="F22" s="7" t="n">
        <v>0.79</v>
      </c>
      <c r="G22" s="7" t="n">
        <v>0.77</v>
      </c>
      <c r="H22" s="7" t="n">
        <v>0.88</v>
      </c>
      <c r="I22" s="7" t="n">
        <v>1.08</v>
      </c>
      <c r="J22" s="7" t="n">
        <v>3.86</v>
      </c>
      <c r="K22" s="7" t="n">
        <v>3.52</v>
      </c>
      <c r="L22" s="7" t="n">
        <v>4.7</v>
      </c>
    </row>
    <row r="23">
      <c r="A23" s="4" t="inlineStr">
        <is>
          <t>Diluted weighted average shares outstanding</t>
        </is>
      </c>
      <c r="B23" s="6" t="n">
        <v>76849</v>
      </c>
      <c r="C23" s="6" t="n">
        <v>76884</v>
      </c>
      <c r="D23" s="6" t="n">
        <v>76935</v>
      </c>
      <c r="E23" s="6" t="n">
        <v>77067</v>
      </c>
      <c r="F23" s="6" t="n">
        <v>77157</v>
      </c>
      <c r="G23" s="6" t="n">
        <v>77286</v>
      </c>
      <c r="H23" s="6" t="n">
        <v>77409</v>
      </c>
      <c r="I23" s="6" t="n">
        <v>77537</v>
      </c>
      <c r="J23" s="6" t="n">
        <v>76934</v>
      </c>
      <c r="K23" s="6" t="n">
        <v>77347</v>
      </c>
      <c r="L23" s="6" t="n">
        <v>77585</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 Information (Text Block)</t>
        </is>
      </c>
      <c r="B1" s="2" t="inlineStr">
        <is>
          <t>12 Months Ended</t>
        </is>
      </c>
    </row>
    <row r="2">
      <c r="B2" s="2" t="inlineStr">
        <is>
          <t>Jun. 30, 2020</t>
        </is>
      </c>
    </row>
    <row r="3">
      <c r="A3" s="3" t="inlineStr">
        <is>
          <t>Segment Reporting [Abstract]</t>
        </is>
      </c>
    </row>
    <row r="4">
      <c r="A4" s="4" t="inlineStr">
        <is>
          <t>Reportable Segment Information [Text Block]</t>
        </is>
      </c>
      <c r="B4" s="4" t="inlineStr">
        <is>
          <t>REPORTABLE SEGMENT INFORMATION The Company is a leading provider of technology solutions and payment processing services primarily for financial services organizations. Beginning in the first quarter of fiscal 2018, JHA changed its reportable segment structure from two customer-centric segments, Bank and Credit Union, to four product-centric segments. The change was made based on the view of its Chief Executive Officer, who is also the Chief Operating Decision Maker, that the Company could be more effectively managed using a product-centric approach and was driven by the first budgetary process under his administration. The Company’s operations are classified into four reportable segments: Core, Payments, Complementary, and Corporate and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processing services, online and mobile bill pay solutions, and risk management products and services. The Complementary segment provides additional software and services that can be integrated with the Company's core solutions or used independently. The Corporate and Other segment includes revenue and costs from hardware and other products not attributable to the other three segments, as well as operating cost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During fiscal 2020, immaterial adjustments were made to reclassify revenue recognized in fiscal 2019 from the Complementary to the Core segment and from the Complementary to the Payments segment to be consistent with the current year's allocation of revenue by segment. For the fiscal year ended June 30, 2019, the amount reclassified totaled $2,614. Year Ended June 30, 2020 Core Payments Complementary Corporate and Other Total REVENUE Services and Support $ 550,794 $ 66,920 $ 380,842 $ 52,895 $ 1,051,451 Processing 31,372 530,773 82,507 964 645,616 Total Revenue 582,166 597,693 463,349 53,859 1,697,067 Cost of Revenue 252,878 319,739 191,577 244,270 1,008,464 Research and Development 109,988 Selling, General, and Administrative 197,988 Gain on Disposal of Businesses — Total Expenses 1,316,440 SEGMENT INCOME $ 329,288 $ 277,954 $ 271,772 $ (190,411) OPERATING INCOME 380,627 INTEREST INCOME (EXPENSE) 449 INCOME BEFORE INCOME TAXES $ 381,076 Year Ended June 30, 2019 Core Payments Complementary Corporate and Other Total REVENUE Services and Support $ 507,610 $ 52,756 $ 347,028 $ 51,095 $ 958,489 Processing 28,422 496,574 68,573 633 594,202 Total Revenue 536,032 549,330 415,601 51,728 1,552,691 Cost of Revenue 243,989 273,261 175,737 230,043 923,030 Research and Development 96,378 Selling, General, and Administrative 185,998 Gain on Disposal of Businesses — Total Expenses 1,205,406 SEGMENT INCOME $ 292,043 $ 276,069 $ 239,864 $ (178,315) OPERATING INCOME 347,285 INTEREST INCOME (EXPENSE) (50) INCOME BEFORE INCOME TAXES $ 347,235 Year Ended June 30, 2018 Core Payments Complementary Corporate and Other Total REVENUE Services and Support $ 482,216 $ 47,641 $ 333,812 $ 57,070 $ 920,739 Processing 27,605 460,690 61,607 156 550,058 Total Revenue 509,821 508,331 395,419 57,226 1,470,797 Cost of Revenue 232,868 245,269 163,905 211,096 853,138 Research and Development 90,340 Selling, General, and Administrative 171,710 Gain on Disposal of Businesses (1,894) Total Expenses 1,113,294 SEGMENT INCOME $ 276,953 $ 263,062 $ 231,514 $ (153,870) OPERATING INCOME 357,503 INTEREST INCOME (EXPENSE) (1,345) INCOME BEFORE INCOME TAXES $ 356,158 The Company has not disclosed any additional asset information by segment, as the information is not produced internally and its preparation is impract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ext Block)</t>
        </is>
      </c>
      <c r="B1" s="2" t="inlineStr">
        <is>
          <t>12 Months Ended</t>
        </is>
      </c>
    </row>
    <row r="2">
      <c r="B2" s="2" t="inlineStr">
        <is>
          <t>Jun. 30, 2020</t>
        </is>
      </c>
    </row>
    <row r="3">
      <c r="A3" s="3" t="inlineStr">
        <is>
          <t>Subsequent Events [Abstract]</t>
        </is>
      </c>
    </row>
    <row r="4">
      <c r="A4" s="4" t="inlineStr">
        <is>
          <t>Subsequent Events [Text Block]</t>
        </is>
      </c>
      <c r="B4" s="4" t="inlineStr">
        <is>
          <t>SUBSEQUENT EVENTS Dividends On August 21, 2020, the Company's Board of Directors declared a cash dividend of $0.43 per share on its common stock, payable on September 28, 2020 to shareholders of record on September 9,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ext Block)</t>
        </is>
      </c>
      <c r="B1" s="2" t="inlineStr">
        <is>
          <t>12 Months Ended</t>
        </is>
      </c>
    </row>
    <row r="2">
      <c r="B2" s="2" t="inlineStr">
        <is>
          <t>Jun. 30, 2020</t>
        </is>
      </c>
    </row>
    <row r="3">
      <c r="A3" s="3" t="inlineStr">
        <is>
          <t>Quarterly Financial Information Disclosure [Abstract]</t>
        </is>
      </c>
    </row>
    <row r="4">
      <c r="A4" s="4" t="inlineStr">
        <is>
          <t>Quarterly Financial Information</t>
        </is>
      </c>
      <c r="B4" s="4" t="inlineStr">
        <is>
          <t xml:space="preserve">QUARTERLY FINANCIAL INFORMATION (unaudited) For the Year Ended June 30, 2020 Quarter 1 Quarter 2 Quarter 3 Quarter 4 Total REVENUE $ 438,005 $ 419,119 $ 429,406 $ 410,537 $ 1,697,067 EXPENSES Cost of Revenue 245,791 249,267 258,571 254,835 1,008,464 Research and Development 24,591 27,187 28,308 29,902 109,988 Selling, General, and Administrative 49,436 48,961 50,589 49,002 197,988 Total Expenses 319,818 325,415 337,468 333,739 1,316,440 OPERATING INCOME 118,187 93,704 91,938 76,798 380,627 INTEREST INCOME (EXPENSE) Interest income 508 346 197 86 1,137 Interest expense (156) (156) (165) (211) (688) Total interest income (expense) 352 190 32 (125) 449 INCOME BEFORE INCOME TAXES 118,539 93,894 91,970 76,673 381,076 PROVISION/ (BENEFIT) FOR INCOME TAXES 29,169 21,796 18,115 15,328 84,408 NET INCOME $ 89,370 $ 72,098 $ 73,855 $ 61,345 $ 296,668 Basic earnings per share $ 1.16 $ 0.94 $ 0.96 $ 0.80 $ 3.86 Basic weighted average shares outstanding 76,972 76,879 76,683 76,615 76,787 Diluted earnings per share $ 1.16 $ 0.94 $ 0.96 $ 0.80 $ 3.86 Diluted weighted average shares outstanding 77,067 76,935 76,884 76,849 76,934 For the Year Ended June 30, 2019 Quarter 1 Quarter 2 Quarter 3 Quarter 4 Total REVENUE $ 392,543 $ 386,275 $ 380,364 $ 393,509 $ 1,552,691 EXPENSES Cost of Revenue 220,112 227,284 235,594 240,040 923,030 Research and Development 24,026 23,990 23,442 24,920 96,378 Selling, General, and Administrative 45,183 46,797 44,887 49,131 185,998 Total Expenses 289,321 298,071 303,923 314,091 1,205,406 OPERATING INCOME 103,222 88,204 76,441 79,418 347,285 INTEREST INCOME (EXPENSE) Interest income 291 252 155 178 876 Interest expense (147) (148) (224) (407) (926) Total interest income (expense) 144 104 (69) (229) (50) INCOME BEFORE INCOME TAXES 103,366 88,308 76,372 79,189 347,235 PROVISION/ (BENEFIT) FOR INCOME TAXES 19,815 20,219 17,120 18,196 75,350 NET INCOME $ 83,551 $ 68,089 $ 59,252 $ 60,993 $ 271,885 Basic net income per share $ 1.08 $ 0.88 $ 0.77 $ 0.79 $ 3.52 Basic weighted average shares outstanding 77,188 77,216 77,177 77,060 77,160 Diluted net income per share $ 1.08 $ 0.88 $ 0.77 $ 0.79 $ 3.52 Diluted weighted average shares outstanding 77,537 77,409 77,286 77,157 77,3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Jun. 30, 2020</t>
        </is>
      </c>
    </row>
    <row r="3">
      <c r="A3" s="3" t="inlineStr">
        <is>
          <t>Accounting Policies [Abstract]</t>
        </is>
      </c>
    </row>
    <row r="4">
      <c r="A4" s="4" t="inlineStr">
        <is>
          <t>Consolidation</t>
        </is>
      </c>
      <c r="B4" s="4" t="inlineStr">
        <is>
          <t>CONSOLIDATION The consolidated financial statements include the accounts of JHA and all of its subsidiaries, which are wholly owned, and all intercompany account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isks and Uncertainties The COVID-19 pandemic has adversely impacted global economic activity and has contributed to significant volatility in financial markets during 2020 (see “COVID-19 Impact and Response” in Item 1. Business and in Item 7. Management’s Discussion and Analysis of Financial Condition and Results of Operations). These changing conditions may affect the estimates and assumptions made by management. Such estimates and assumptions affect, among other things, the valuations of the Company’s long-lived assets, goodwill, and definite-lived intangible assets. If conditions significantly deteriorate, changes in any assumptions used may result in future goodwill impairment charges that, if incurred, could have a material adverse impact on the Company’s results of operations, total assets and total equity in the period recognized. Events and changes in circumstances arising subsequent to June 30, 2020, including those resulting from the impacts of the COVID-19 pandemic, will be reflected in management’s estimates for future periods.</t>
        </is>
      </c>
    </row>
    <row r="6">
      <c r="A6" s="4" t="inlineStr">
        <is>
          <t>Revenue Recognition</t>
        </is>
      </c>
      <c r="B6" s="4" t="inlineStr">
        <is>
          <t>REVENUE RECOGNITION The Company generates "Services and Support" revenue through software licensing and related services, outsourcing core and complementary software solutions, professional services, and hardware sales. The Company generates "Processing" revenue through processing of remittance transactions, card transactions and monthly fees, and digital transactions. Significant Judgments in Application of the Guidance Identification of Performance Obligations The Company enters into contracts with customers that may include multiple types of goods and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that is, if the solution or service is separately identifiable from other items in the arrangement and if the customer can benefit from the solution or service on its own or together with other resources that are readily available. Significant judgment is used in the identification and accounting for all performance obligations. The Company recognizes revenue when or as it satisfies each performance obligation by transferring control of a solution or service to the customer. Determination of Transaction Price The amount of revenue recognized is based on the consideration the Company expects to receive in exchange for transferring goods and services to the customer. The Company’s contracts with its customer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Significant judgment is used in the estimate of variable consideration of customer contracts that are long-term and include uncertain transactional volumes. Taxes collected from customers and remitted to governmental authorities are not included in revenue. The Company includes reimbursements from customers for expenses incurred in providing services (such as for postage, travel and telecommunications costs) in revenue, while the related costs are included in cost of revenue. Technology or service components from third parties are frequently included in or combined with the Company’s applications or service offerings. Whether the Company recognizes revenue based on the gross amount billed to the customer or the net amount retained involves judgment in determining whether the Company controls the good or service before it is transferred to the customer. This assessment is made at the performance obligation level.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 The following describes the nature of the Company’s primary types of revenue: Processing Processing revenue is generated from transaction-based fees for electronic deposit and payment services, electronic funds transfers and debit and credit card processing. The Company’s arrangements for these services typically require the Company to “stand-ready” to provide specific services on a when and if needed basis by processing an unspecified number of transactions over the contractual term. The fees for these services may be fixed or variable (based upon performing an unspecified quantity of services), and pricing may include tiered pricing structures. Amounts of revenue allocated to these services are recognized as those services are performed. Customers are typically billed monthly for transactions processed during the month. The Company evaluates tiered pricing to determine if a material right exists. If, after that evaluation, it determines a material right does exist, it assigns value to the material right based upon standalone selling price after estimation of breakage associated with the material right. Outsourcing and Cloud Outsourcing and cloud revenue is generated from data and item processing services and hosting fees. The Company’s arrangements for these services typically require the Company to “stand-ready” to provide specific services on a when and if needed basis. The fees for these services may be fixed or variable (based upon performing an unspecified quantity of services), and pricing may include tiered pricing structures. Amounts of revenue allocated to these services are recognized as those services are performed. Data and item processing services are typically billed monthly. The Company evaluates tiered pricing to determine if a material right exists. If, after that evaluation, it determines a material right does exist, it assigns value to the material right based upon standalone selling price. Product Delivery and Services Product delivery and services revenue is generated primarily from software licensing and related professional services and hardware delivery. Software licenses, along with any professional services from which they are not considered distinct, are recognized as they are delivered to the customer. Hardware revenue is recognized upon delivery. Professional services that are distinct are recognized as the services are performed. Deconversion fees are also included within product delivery and services and are considered a contract modification. Therefore, the Company recognizes these fees over the remaining modified contract term. In-House Support In-house support revenue is generated from software maintenance for ongoing client support and software usage, which includes a license and ongoing client support. The Company’s arrangements for these services typically require the Company to “stand-ready” to provide specific services on a when and if needed basis. The fees for these services may be fixed or variable (based upon performing an unspecified quantity of services). Software maintenance fees are typically billed to the customer annually in advance and recognized ratably over the maintenance term. Software usage is typically billed annually in advance, with the license delivered and recognized at the outset, and the maintenance fee recognized ratably over the maintenance term. Accordingly, the Company utilizes the practical expedient which allows entities to disregard the effects of a financing component when the contract period is one year or less.</t>
        </is>
      </c>
    </row>
    <row r="7">
      <c r="A7" s="4" t="inlineStr">
        <is>
          <t>Computer Software Development</t>
        </is>
      </c>
      <c r="B7" s="4" t="inlineStr">
        <is>
          <t>COMPUTER SOFTWARE DEVELOPMENT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mponents of operating income, primarily cost of revenue.</t>
        </is>
      </c>
    </row>
    <row r="8">
      <c r="A8" s="4" t="inlineStr">
        <is>
          <t>Internal Use Software</t>
        </is>
      </c>
      <c r="B8" s="4" t="inlineStr">
        <is>
          <t>The Company capitalizes development costs for internal use software beginning at the start of application development. Amortization begins on the date the software is placed in service and the amortization period is based on estimated useful life.</t>
        </is>
      </c>
    </row>
    <row r="9">
      <c r="A9" s="4" t="inlineStr">
        <is>
          <t>Cash Equivalents</t>
        </is>
      </c>
      <c r="B9" s="4" t="inlineStr">
        <is>
          <t>CASH EQUIVALENTS The Company considers all highly liquid investments with maturities of three months or less at the time of acquisition to be cash equivalents.</t>
        </is>
      </c>
    </row>
    <row r="10">
      <c r="A10" s="4" t="inlineStr">
        <is>
          <t>Accounts Receivable</t>
        </is>
      </c>
      <c r="B10" s="4" t="inlineStr">
        <is>
          <t>ACCOUNTS RECEIVABLE Receivables are recorded at the time of billing. A reasonable estimate of the realizability of customer receivables is made through the establishment of an allowance for doubtful accounts, which is estimated based on a combination of write-off history, aging analysis, and any specifically known collection issues.</t>
        </is>
      </c>
    </row>
    <row r="11">
      <c r="A11" s="4" t="inlineStr">
        <is>
          <t>Property and Equipment</t>
        </is>
      </c>
      <c r="B11" s="4" t="inlineStr">
        <is>
          <t>PROPERTY AND EQUIPMENT AND INTANGIBLE ASSETS Property and equipment is stated at cost and depreciated using the straight-line method over the estimated useful lives of the assets.</t>
        </is>
      </c>
    </row>
    <row r="12">
      <c r="A12" s="4" t="inlineStr">
        <is>
          <t>Intangible Assets</t>
        </is>
      </c>
      <c r="B12" s="4" t="inlineStr">
        <is>
          <t>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the carrying amount of its assets might not be recoverable. The Company evaluates goodwill for impairment of value on an annual basis as of January 1 and between annual tests if events or changes in circumstances indicate that the asset might be impaired.</t>
        </is>
      </c>
    </row>
    <row r="13">
      <c r="A13" s="4" t="inlineStr">
        <is>
          <t>Comprehensive Income</t>
        </is>
      </c>
      <c r="B13" s="4" t="inlineStr">
        <is>
          <t>COMPREHENSIVE INCOME Comprehensive income for each of the fiscal years ending June 30, 2020, 2019, and 2018 equals the Company’s net income.</t>
        </is>
      </c>
    </row>
    <row r="14">
      <c r="A14" s="4" t="inlineStr">
        <is>
          <t>Reportable Segment Information</t>
        </is>
      </c>
      <c r="B14" s="4" t="inlineStr">
        <is>
          <t>REPORTABLE SEGMENT INFORMATION In accordance with U.S. GAAP, the Company's operations are classified as four reportable segments: Core, Payments, Complementary, and Corporate and Other (see Note 14). Substantially all the Company’s revenues are derived from operations and assets located within the United States of America.</t>
        </is>
      </c>
    </row>
    <row r="15">
      <c r="A15" s="4" t="inlineStr">
        <is>
          <t>Common Stock</t>
        </is>
      </c>
      <c r="B15" s="4" t="inlineStr">
        <is>
          <t>COMMON STOCK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t>
        </is>
      </c>
    </row>
    <row r="16">
      <c r="A16" s="4" t="inlineStr">
        <is>
          <t>Earnings Per Share</t>
        </is>
      </c>
      <c r="B16" s="4" t="inlineStr">
        <is>
          <t>EARNINGS PER SHARE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1).</t>
        </is>
      </c>
    </row>
    <row r="17">
      <c r="A17" s="4" t="inlineStr">
        <is>
          <t>Income Taxes</t>
        </is>
      </c>
      <c r="B17" s="4" t="inlineStr">
        <is>
          <t>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The Company's policy is to include interest and penalties related to unrecognized tax benefits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Jun. 30, 2020</t>
        </is>
      </c>
    </row>
    <row r="3">
      <c r="A3" s="3" t="inlineStr">
        <is>
          <t>Leases [Abstract]</t>
        </is>
      </c>
    </row>
    <row r="4">
      <c r="A4" s="4" t="inlineStr">
        <is>
          <t>Lessee, Leases [Policy Text Block]</t>
        </is>
      </c>
      <c r="B4" s="4" t="inlineStr">
        <is>
          <t>The Company determines if an arrangement is a lease, or contain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The Company elected the package of practical expedients permitted under the transition guidance within ASU 2016-02 to not reassess prior conclusions related to contracts containing leases, lease classification and initial direct cost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terms of 1 to 13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 and leasehold improvements are limited by the expected lease term unless the Company is reasonably certain of a transfer of title or purchase 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Jun. 30, 2020</t>
        </is>
      </c>
    </row>
    <row r="3">
      <c r="A3" s="3" t="inlineStr">
        <is>
          <t>Revenue from Contract with Customer [Abstract]</t>
        </is>
      </c>
    </row>
    <row r="4">
      <c r="A4" s="4" t="inlineStr">
        <is>
          <t>Disaggregation of Revenue</t>
        </is>
      </c>
      <c r="B4" s="4" t="inlineStr">
        <is>
          <t xml:space="preserve">Disaggregation of Revenue The tables below present the Company's revenue disaggregated by type of revenue. Refer to Note 14, Reportable Segment Information, for disaggregated revenue by type and reportable segment. The majority of the Company’s revenue is earned domestically, with revenue from customers outside the United States comprising less than 1% of total revenue. Year Ended June 30, 2020 2019 2018 Outsourcing and Cloud $ 464,066 $ 405,359 $ 361,922 Product Delivery and Services 259,110 231,982 251,743 In-House Support 328,275 321,148 307,074 Services and Support 1,051,451 958,489 920,739 Processing 645,616 594,202 550,058 Total Revenue $ 1,697,067 $ 1,552,691 $ 1,470,797 </t>
        </is>
      </c>
    </row>
    <row r="5">
      <c r="A5" s="4" t="inlineStr">
        <is>
          <t>Contract Balances</t>
        </is>
      </c>
      <c r="B5" s="4" t="inlineStr">
        <is>
          <t xml:space="preserve">Contract Balances The following table provides information about contract assets and contract liabilities from contracts with customers. June 30, June 30, Receivables, net $ 300,945 $ 310,080 Contract Assets- Current 21,609 21,446 Contract Assets- Non-current 54,293 50,640 Contract Liabilities (Deferred Revenue)- Current 318,161 339,752 Contract Liabilities (Deferred Revenue)- Non-current 71,461 54,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Maturity of Lease Liabilities Under ASC 842 [Table Text Block]</t>
        </is>
      </c>
      <c r="B4" s="4" t="inlineStr">
        <is>
          <t>Future minimum rental payments on operating leases with initial non-cancellable lease terms in excess of one year were due as follows at June 30, 2020*: Due dates Future Minimum Rental Payments 2021 13,444 2022 12,447 2023 10,790 2024 8,635 2025 5,864 Thereafter 24,369 Total lease payments $ 75,549 Less: interest (7,240) Present value of lease liabilities $ 68,309 * Financing leases were immaterial to the fiscal year, so a maturity of lease liabilities table has only been included for operating leases.</t>
        </is>
      </c>
    </row>
    <row r="5">
      <c r="A5" s="4" t="inlineStr">
        <is>
          <t>Maturity of Lease Liabilities Under ASC 840 [Table Text Block]</t>
        </is>
      </c>
      <c r="B5" s="4" t="inlineStr">
        <is>
          <t xml:space="preserve">Future minimum rental payments on operating leases with initial non-cancellable lease terms in excess of one year were due as follows at June 30, 2019: Due dates Future Minimum Rental Payments 2020 $ 15,559 2021 13,539 2022 11,860 2023 10,169 2024 8,835 Thereafter 11,671 Total lease payments $ 71,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Property and Equipment [Table Text Block]</t>
        </is>
      </c>
      <c r="B4" s="4" t="inlineStr">
        <is>
          <t>The classification of property and equipment, together with their estimated useful lives is as follows: June 30, 2020 2019 Estimated Useful Life Land (1) $ 22,885 $ 23,243 Land improvements (1) 23,765 25,209 5 - 20 years Buildings (1) 146,193 147,220 20 - 30 years Leasehold improvements 56,106 48,478 5 - 30 years (2) Equipment and furniture 388,413 365,101 3 - 10 years Aircraft and equipment 39,824 39,293 4 - 10 years Construction in progress 279 12,411 Finance lease right of use asset (3) 355 — 677,820 660,955 Less accumulated depreciation 404,388 388,481 Property and equipment, net $ 273,432 $ 272,474 (1) Excludes assets held for sale in 2019 (2) Lesser of lease term or estimated useful life (3) See Note 3 fo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Assets (Tables)</t>
        </is>
      </c>
      <c r="B1" s="2" t="inlineStr">
        <is>
          <t>12 Months Ended</t>
        </is>
      </c>
    </row>
    <row r="2">
      <c r="B2" s="2" t="inlineStr">
        <is>
          <t>Jun. 30, 2020</t>
        </is>
      </c>
    </row>
    <row r="3">
      <c r="A3" s="3" t="inlineStr">
        <is>
          <t>Goodwill and Intangible Assets Disclosure [Abstract]</t>
        </is>
      </c>
    </row>
    <row r="4">
      <c r="A4" s="4" t="inlineStr">
        <is>
          <t>Schedule of Goodwill [Table Text Block]</t>
        </is>
      </c>
      <c r="B4" s="4" t="inlineStr">
        <is>
          <t xml:space="preserve">The carrying amount of goodwill for the fiscal years ended June 30, 2020 and 2019, by reportable segments, is as follows: June 30, Core 2020 2019 Beginning balance $ 199,956 $ 195,956 Goodwill, acquired during the year — 4,000 Goodwill, adjustments related to dispositions — — Ending balance $ 199,956 $ 199,956 Payments Beginning balance $ 325,326 $ 325,204 Goodwill, acquired during the year — 122 Goodwill, adjustments related to dispositions — — Ending balance $ 325,326 $ 325,326 Complementary Beginning balance $ 141,662 $ 128,769 Goodwill, acquired during the year 19,390 12,893 Goodwill, adjustments related to dispositions — — Ending balance $ 161,052 $ 141,662 </t>
        </is>
      </c>
    </row>
    <row r="5">
      <c r="A5" s="4" t="inlineStr">
        <is>
          <t>Schedule of Intangible Assets [Table Text Block]</t>
        </is>
      </c>
      <c r="B5" s="4" t="inlineStr">
        <is>
          <t xml:space="preserve">Information regarding other identifiable intangible assets is as follows: June 30, 2020 Gross Carrying Amount Accumulated Amortization Net Customer relationships $ 316,034 $ (220,926) $ 95,108 Computer software $ 860,540 $ (520,074) $ 340,466 Other intangible assets: $ 101,772 $ (71,855) $ 29,917 June 30, 2019 Gross Carrying Amount Accumulated Amortization Net Customer relationships $ 305,512 $ (204,859) $ 100,653 Computer software $ 759,671 $ (440,702) $ 318,969 Other intangible assets: $ 93,471 $ (61,957) $ 31,514 </t>
        </is>
      </c>
    </row>
    <row r="6">
      <c r="A6" s="4" t="inlineStr">
        <is>
          <t>Schedule of Future Amortization Expense [Table Text Block]</t>
        </is>
      </c>
      <c r="B6" s="4" t="inlineStr">
        <is>
          <t xml:space="preserve">The estimated aggregate future amortization expense for each of the next five years for all intangible assets remaining as of June 30, 2020, is as follows: Years Ending June 30, Computer Software Customer Other Intangible Assets Total 2021 $ 78,873 $ 13,625 $ 9,083 $ 101,581 2022 62,311 12,314 6,157 80,782 2023 47,426 9,721 3,122 60,269 2024 31,396 8,339 1,668 41,403 2025 13,293 7,885 1,375 22,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Jun. 30, 2020</t>
        </is>
      </c>
    </row>
    <row r="3">
      <c r="A3" s="3" t="inlineStr">
        <is>
          <t>Income Tax Disclosure [Abstract]</t>
        </is>
      </c>
    </row>
    <row r="4">
      <c r="A4" s="4" t="inlineStr">
        <is>
          <t>Schedule of Components of Income Tax Expense (Benefit) [Table Text Block]</t>
        </is>
      </c>
      <c r="B4" s="4" t="inlineStr">
        <is>
          <t>The provision/(benefit) for income taxes consists of the following: Year Ended June 30, 2020 2019 2018 Current: Federal $ 46,137 $ 54,800 $ 56,060 State 13,690 12,946 9,948 Deferred: Federal 21,130 4,177 (80,509) State 3,451 3,427 5,625 $ 84,408 $ 75,350 $ (8,876)</t>
        </is>
      </c>
    </row>
    <row r="5">
      <c r="A5" s="4" t="inlineStr">
        <is>
          <t>Schedule of Deferred Tax Assets and Liabilities [Table Text Block]</t>
        </is>
      </c>
      <c r="B5" s="4" t="inlineStr">
        <is>
          <t>The tax effects of temporary differences related to deferred taxes shown on the balance sheets were: June 30, 2020 2019 Deferred tax assets: Contract and service revenues $ 14,469 $ 13,450 Expense reserves (bad debts, compensation, and payroll tax) 14,096 14,325 Leasing liabilities 17,122 — Net operating loss and tax credit carryforwards 3,786 2,713 Other, net 2,327 851 Total gross deferred tax assets 51,800 31,339 Valuation allowance (473) (415) Net deferred tax assets 51,327 30,924 Deferred tax liabilities: Accelerated tax depreciation (39,619) (31,846) Accelerated tax amortization (166,343) (154,633) Contract and service costs (73,331) (61,455) Leasing right-of-use assets (16,032) — Total gross deferred liabilities (295,325) (247,934) Net deferred tax liability $ (243,998) $ (217,010)</t>
        </is>
      </c>
    </row>
    <row r="6">
      <c r="A6" s="4" t="inlineStr">
        <is>
          <t>Schedule of Effective Income Tax Rate Reconciliation [Table Text Block]</t>
        </is>
      </c>
      <c r="B6" s="4" t="inlineStr">
        <is>
          <t>The following analysis reconciles the statutory federal income tax rate to the effective income tax rates reflected above: Year Ended June 30, 2020 2019 2018 Computed "expected" tax expense 21.0 % 21.0 % 28.1 % Increase (reduction) in taxes resulting from: State income taxes, net of federal income tax benefits 3.6 % 3.7 % 2.9 % Research and development credit (2.4) % (2.5) % (2.0) % Domestic production activities deduction — % — % (1.4) % TCJA deferred tax rate re-measurement — % — % (30.0) % Tax effects of share-based payments (0.1) % (1.4) % (0.8) % Other (net) — % 0.9 % 0.7 % 22.1 % 21.7 % (2.5) %</t>
        </is>
      </c>
    </row>
    <row r="7">
      <c r="A7" s="4" t="inlineStr">
        <is>
          <t>Summary of Positions for which Significant Change in Unrecognized Tax Benefits is Reasonably Possible [Table Text Block]</t>
        </is>
      </c>
      <c r="B7" s="4" t="inlineStr">
        <is>
          <t xml:space="preserve">A reconciliation of the unrecognized tax benefits for the fiscal years ended June 30, 2020 and 2019 follows: Unrecognized Tax Benefits Balance at July 1, 2018 $ 10,227 Additions for current year tax positions 1,135 Reductions for current year tax positions (40) Additions for prior year tax positions 562 Reductions for prior year tax positions (531) Additions related to business combinations 43 Settlements (25) Reductions related to expirations of statute of limitations (876) Balance at June 30, 2019 10,495 Additions for current year tax positions 1,451 Additions for prior year tax positions 867 Additions related to business combinations 192 Reductions related to expirations of statute of limitations (2,893) Balance at June 30, 2020 $ 10,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213345</v>
      </c>
      <c r="C3" s="5" t="n">
        <v>93628</v>
      </c>
    </row>
    <row r="4">
      <c r="A4" s="4" t="inlineStr">
        <is>
          <t>Receivables, net</t>
        </is>
      </c>
      <c r="B4" s="6" t="n">
        <v>300945</v>
      </c>
      <c r="C4" s="6" t="n">
        <v>310080</v>
      </c>
    </row>
    <row r="5">
      <c r="A5" s="4" t="inlineStr">
        <is>
          <t>Income tax receivable</t>
        </is>
      </c>
      <c r="B5" s="6" t="n">
        <v>21051</v>
      </c>
      <c r="C5" s="6" t="n">
        <v>17817</v>
      </c>
    </row>
    <row r="6">
      <c r="A6" s="4" t="inlineStr">
        <is>
          <t>Prepaid expenses and other</t>
        </is>
      </c>
      <c r="B6" s="6" t="n">
        <v>95525</v>
      </c>
      <c r="C6" s="6" t="n">
        <v>106466</v>
      </c>
    </row>
    <row r="7">
      <c r="A7" s="4" t="inlineStr">
        <is>
          <t>Deferred costs</t>
        </is>
      </c>
      <c r="B7" s="6" t="n">
        <v>38235</v>
      </c>
      <c r="C7" s="6" t="n">
        <v>35102</v>
      </c>
    </row>
    <row r="8">
      <c r="A8" s="4" t="inlineStr">
        <is>
          <t>Assets held for sale</t>
        </is>
      </c>
      <c r="B8" s="6" t="n">
        <v>0</v>
      </c>
      <c r="C8" s="6" t="n">
        <v>6355</v>
      </c>
    </row>
    <row r="9">
      <c r="A9" s="4" t="inlineStr">
        <is>
          <t>Total current assets</t>
        </is>
      </c>
      <c r="B9" s="6" t="n">
        <v>669101</v>
      </c>
      <c r="C9" s="6" t="n">
        <v>569448</v>
      </c>
    </row>
    <row r="10">
      <c r="A10" s="4" t="inlineStr">
        <is>
          <t>PROPERTY AND EQUIPMENT, net</t>
        </is>
      </c>
      <c r="B10" s="6" t="n">
        <v>273432</v>
      </c>
      <c r="C10" s="6" t="n">
        <v>272474</v>
      </c>
    </row>
    <row r="11">
      <c r="A11" s="3" t="inlineStr">
        <is>
          <t>OTHER ASSETS:</t>
        </is>
      </c>
    </row>
    <row r="12">
      <c r="A12" s="4" t="inlineStr">
        <is>
          <t>Non-current deferred costs</t>
        </is>
      </c>
      <c r="B12" s="6" t="n">
        <v>113525</v>
      </c>
      <c r="C12" s="6" t="n">
        <v>90084</v>
      </c>
    </row>
    <row r="13">
      <c r="A13" s="4" t="inlineStr">
        <is>
          <t>Computer software, net of amortization</t>
        </is>
      </c>
      <c r="B13" s="6" t="n">
        <v>340466</v>
      </c>
      <c r="C13" s="6" t="n">
        <v>318969</v>
      </c>
    </row>
    <row r="14">
      <c r="A14" s="4" t="inlineStr">
        <is>
          <t>Other non-current assets</t>
        </is>
      </c>
      <c r="B14" s="6" t="n">
        <v>220591</v>
      </c>
      <c r="C14" s="6" t="n">
        <v>134743</v>
      </c>
    </row>
    <row r="15">
      <c r="A15" s="4" t="inlineStr">
        <is>
          <t>Other intangible assets, net of amortization</t>
        </is>
      </c>
      <c r="B15" s="6" t="n">
        <v>29917</v>
      </c>
      <c r="C15" s="6" t="n">
        <v>31514</v>
      </c>
    </row>
    <row r="16">
      <c r="A16" s="4" t="inlineStr">
        <is>
          <t>Goodwill</t>
        </is>
      </c>
      <c r="B16" s="6" t="n">
        <v>686334</v>
      </c>
      <c r="C16" s="6" t="n">
        <v>666944</v>
      </c>
    </row>
    <row r="17">
      <c r="A17" s="4" t="inlineStr">
        <is>
          <t>Total other assets</t>
        </is>
      </c>
      <c r="B17" s="6" t="n">
        <v>1485941</v>
      </c>
      <c r="C17" s="6" t="n">
        <v>1342907</v>
      </c>
    </row>
    <row r="18">
      <c r="A18" s="4" t="inlineStr">
        <is>
          <t>Total assets</t>
        </is>
      </c>
      <c r="B18" s="6" t="n">
        <v>2428474</v>
      </c>
      <c r="C18" s="6" t="n">
        <v>2184829</v>
      </c>
    </row>
    <row r="19">
      <c r="A19" s="3" t="inlineStr">
        <is>
          <t>CURRENT LIABILITIES:</t>
        </is>
      </c>
    </row>
    <row r="20">
      <c r="A20" s="4" t="inlineStr">
        <is>
          <t>Accounts payable</t>
        </is>
      </c>
      <c r="B20" s="6" t="n">
        <v>9880</v>
      </c>
      <c r="C20" s="6" t="n">
        <v>9850</v>
      </c>
    </row>
    <row r="21">
      <c r="A21" s="4" t="inlineStr">
        <is>
          <t>Accrued expenses</t>
        </is>
      </c>
      <c r="B21" s="6" t="n">
        <v>166689</v>
      </c>
      <c r="C21" s="6" t="n">
        <v>120360</v>
      </c>
    </row>
    <row r="22">
      <c r="A22" s="4" t="inlineStr">
        <is>
          <t>Notes payable and current maturities of long-term debt</t>
        </is>
      </c>
      <c r="B22" s="6" t="n">
        <v>115</v>
      </c>
      <c r="C22" s="6" t="n">
        <v>0</v>
      </c>
    </row>
    <row r="23">
      <c r="A23" s="4" t="inlineStr">
        <is>
          <t>Deferred revenues</t>
        </is>
      </c>
      <c r="B23" s="6" t="n">
        <v>318161</v>
      </c>
      <c r="C23" s="6" t="n">
        <v>339752</v>
      </c>
    </row>
    <row r="24">
      <c r="A24" s="4" t="inlineStr">
        <is>
          <t>Total current liabilities</t>
        </is>
      </c>
      <c r="B24" s="6" t="n">
        <v>494845</v>
      </c>
      <c r="C24" s="6" t="n">
        <v>469962</v>
      </c>
    </row>
    <row r="25">
      <c r="A25" s="3" t="inlineStr">
        <is>
          <t>LONG-TERM LIABILITIES:</t>
        </is>
      </c>
    </row>
    <row r="26">
      <c r="A26" s="4" t="inlineStr">
        <is>
          <t>Non-current deferred revenues</t>
        </is>
      </c>
      <c r="B26" s="6" t="n">
        <v>71461</v>
      </c>
      <c r="C26" s="6" t="n">
        <v>54554</v>
      </c>
    </row>
    <row r="27">
      <c r="A27" s="4" t="inlineStr">
        <is>
          <t>Deferred income tax liability</t>
        </is>
      </c>
      <c r="B27" s="6" t="n">
        <v>243998</v>
      </c>
      <c r="C27" s="6" t="n">
        <v>217010</v>
      </c>
    </row>
    <row r="28">
      <c r="A28" s="4" t="inlineStr">
        <is>
          <t>Debt, net of current maturities</t>
        </is>
      </c>
      <c r="B28" s="6" t="n">
        <v>208</v>
      </c>
      <c r="C28" s="6" t="n">
        <v>0</v>
      </c>
    </row>
    <row r="29">
      <c r="A29" s="4" t="inlineStr">
        <is>
          <t>Other long-term liabilities</t>
        </is>
      </c>
      <c r="B29" s="6" t="n">
        <v>68274</v>
      </c>
      <c r="C29" s="6" t="n">
        <v>14290</v>
      </c>
    </row>
    <row r="30">
      <c r="A30" s="4" t="inlineStr">
        <is>
          <t>Total long-term liabilities</t>
        </is>
      </c>
      <c r="B30" s="6" t="n">
        <v>383941</v>
      </c>
      <c r="C30" s="6" t="n">
        <v>285854</v>
      </c>
    </row>
    <row r="31">
      <c r="A31" s="4" t="inlineStr">
        <is>
          <t>Total liabilities</t>
        </is>
      </c>
      <c r="B31" s="6" t="n">
        <v>878786</v>
      </c>
      <c r="C31" s="6" t="n">
        <v>755816</v>
      </c>
    </row>
    <row r="32">
      <c r="A32" s="3" t="inlineStr">
        <is>
          <t>STOCKHOLDERS' EQUITY</t>
        </is>
      </c>
    </row>
    <row r="33">
      <c r="A33" s="4" t="inlineStr">
        <is>
          <t>Preferred stock - $1 par value; 500,000 shares authorized, none issued</t>
        </is>
      </c>
      <c r="B33" s="6" t="n">
        <v>0</v>
      </c>
      <c r="C33" s="6" t="n">
        <v>0</v>
      </c>
    </row>
    <row r="34">
      <c r="A34" s="4" t="inlineStr">
        <is>
          <t>Common stock - $0.01 par value; 250,000,000 shares authorized; 103,622,563 shares issued at June 30, 2020; 103,496,026 shares issued at June 30, 2019</t>
        </is>
      </c>
      <c r="B34" s="6" t="n">
        <v>1036</v>
      </c>
      <c r="C34" s="6" t="n">
        <v>1035</v>
      </c>
    </row>
    <row r="35">
      <c r="A35" s="4" t="inlineStr">
        <is>
          <t>Additional paid-in capital</t>
        </is>
      </c>
      <c r="B35" s="6" t="n">
        <v>495005</v>
      </c>
      <c r="C35" s="6" t="n">
        <v>472029</v>
      </c>
    </row>
    <row r="36">
      <c r="A36" s="4" t="inlineStr">
        <is>
          <t>Retained earnings</t>
        </is>
      </c>
      <c r="B36" s="6" t="n">
        <v>2235320</v>
      </c>
      <c r="C36" s="6" t="n">
        <v>2066073</v>
      </c>
    </row>
    <row r="37">
      <c r="A37" s="4" t="inlineStr">
        <is>
          <t>Less treasury stock at cost; 26,992,903 shares at June 30, 2020; 26,507,903 shares at June 30, 2019</t>
        </is>
      </c>
      <c r="B37" s="6" t="n">
        <v>-1181673</v>
      </c>
      <c r="C37" s="6" t="n">
        <v>-1110124</v>
      </c>
    </row>
    <row r="38">
      <c r="A38" s="4" t="inlineStr">
        <is>
          <t>Total stockholders' equity</t>
        </is>
      </c>
      <c r="B38" s="6" t="n">
        <v>1549688</v>
      </c>
      <c r="C38" s="6" t="n">
        <v>1429013</v>
      </c>
    </row>
    <row r="39">
      <c r="A39" s="4" t="inlineStr">
        <is>
          <t>Total liabilities and equity</t>
        </is>
      </c>
      <c r="B39" s="6" t="n">
        <v>2428474</v>
      </c>
      <c r="C39" s="6" t="n">
        <v>2184829</v>
      </c>
    </row>
    <row r="40">
      <c r="A40" s="4" t="inlineStr">
        <is>
          <t>Customer Relationships [Member]</t>
        </is>
      </c>
    </row>
    <row r="41">
      <c r="A41" s="3" t="inlineStr">
        <is>
          <t>OTHER ASSETS:</t>
        </is>
      </c>
    </row>
    <row r="42">
      <c r="A42" s="4" t="inlineStr">
        <is>
          <t>Customer relationships, net of amortization</t>
        </is>
      </c>
      <c r="B42" s="5" t="n">
        <v>95108</v>
      </c>
      <c r="C42" s="5" t="n">
        <v>100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Jun. 30, 2020</t>
        </is>
      </c>
    </row>
    <row r="3">
      <c r="A3" s="3" t="inlineStr">
        <is>
          <t>Share-based Payment Arrangement [Abstract]</t>
        </is>
      </c>
    </row>
    <row r="4">
      <c r="A4" s="4" t="inlineStr">
        <is>
          <t>Share-based Payment Arrangement, Option, Activity [Table Text Block]</t>
        </is>
      </c>
      <c r="B4" s="4" t="inlineStr">
        <is>
          <t xml:space="preserve">A summary of option plan activity under the plan is as follows: Number of Shares Weighted Average Exercise Price Aggregate Outstanding July 1, 2017 72 $ 50.04 Granted — — Forfeited — — Exercised (20) 17.45 Outstanding July 1, 2018 52 62.65 Granted — — Forfeited — — Exercised (20) 23.65 Outstanding July 1, 2019 32 87.27 Granted — — Forfeited — — Exercised (10) 87.27 Outstanding June 30, 2020 22 $ 87.27 $ 2,098 Vested and Expected to Vest June 30, 2020 22 $ 87.27 $ 2,098 Exercisable June 30, 2020 22 $ 87.27 $ 2,098 </t>
        </is>
      </c>
    </row>
    <row r="5">
      <c r="A5" s="4" t="inlineStr">
        <is>
          <t>Schedule of Share-based Payment Award, Stock Options, Valuation Assumptions [Table Text Block]</t>
        </is>
      </c>
      <c r="B5" s="4" t="inlineStr">
        <is>
          <t>The assumptions used in estimating fair value and resulting compensation expenses at the grant dates are as follows: Expected Life (years) 6.50 years Volatility 19.60 % Risk-free interest rate 1.24 % Dividend yield 1.28 %</t>
        </is>
      </c>
    </row>
    <row r="6">
      <c r="A6" s="4" t="inlineStr">
        <is>
          <t>Schedule of Nonvested Restricted Stock Activity [Table Text Block]</t>
        </is>
      </c>
      <c r="B6" s="4" t="inlineStr">
        <is>
          <t xml:space="preserve">The following table summarizes non-vested share awards activity: Share awards Shares Weighted Outstanding July 1, 2017 36 $ 73.66 Granted — — Vested (12) 58.61 Forfeited (1) 64.60 Outstanding July 1, 2018 23 81.33 Granted — — Vested (17) 79.41 Forfeited — — Outstanding July 1, 2019 6 87.27 Granted — — Vested (6) 87.27 Forfeited — — Outstanding June 30, 2020 — $ — </t>
        </is>
      </c>
    </row>
    <row r="7">
      <c r="A7" s="4" t="inlineStr">
        <is>
          <t>Schedule of Nonvested Restricted Stock Units Activity [Table Text Block]</t>
        </is>
      </c>
      <c r="B7" s="4" t="inlineStr">
        <is>
          <t>The following table summarizes non-vested unit awards as of June 30, 2020, as well as activity for the fiscal year then ended: Unit awards Shares Weighted Aggregate Outstanding July 1, 2017 386 $ 67.84 Granted 125 98.41 Vested (156) 57.00 Forfeited (4) 81.83 Outstanding July 1, 2018 351 83.37 Granted 80 169.53 Vested (129) 82.06 Forfeited (4) 92.32 Outstanding July 1, 2019 298 107.00 Granted 139 157.94 Vested (69) 98.25 Forfeited (61) 85.33 Outstanding June 30, 2020 307 $136.41 $56,476</t>
        </is>
      </c>
    </row>
    <row r="8">
      <c r="A8" s="4" t="inlineStr">
        <is>
          <t>ScheduleOfShareBasedPaymentAwardRSUValuationAssumptionsTableTextBlock [Table Text Block]</t>
        </is>
      </c>
      <c r="B8" s="4" t="inlineStr">
        <is>
          <t xml:space="preserve">The weighted average assumptions used in the Monte Carlo pricing model to estimate fair value at the grant dates for awards with performance targets and service requirements are as follows: Year Ended June 30, 2020 2019 2018 Compensation peer group: Volatility 16.8 % 15.3 % 15.6 % Risk free interest rate 1.34 % 2.89 % 1.55 % Dividend yield 1.1 % 0.9 % 1.2 % Stock Beta 0.709 0.669 0.687 S&amp;P 1500 IT Index: Volatility 16.8 % — % — % Risk free interest rate 1.34 % — % — % Dividend yield 1.1 % — % — % Stock Beta 0.53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Basic and Diluted [Abstract]</t>
        </is>
      </c>
    </row>
    <row r="4">
      <c r="A4" s="4" t="inlineStr">
        <is>
          <t>Schedule of Earnings Per Share, Basic and Diluted [Table Text Block]</t>
        </is>
      </c>
      <c r="B4" s="4" t="inlineStr">
        <is>
          <t xml:space="preserve">The following table reflects the reconciliation between basic and diluted earnings per share. Year Ended June 30, 2020 2019 2018 Net Income $ 296,668 $ 271,885 $ 365,034 Common share information: Weighted average shares outstanding for basic earnings per share 76,787 77,160 77,252 Dilutive effect of stock options, restricted stock units, and restricted stock 147 187 333 Weighted average shares outstanding for diluted earnings per share 76,934 77,347 77,585 Basic earnings per share $ 3.86 $ 3.52 $ 4.73 Diluted earnings per share $ 3.86 $ 3.52 $ 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Jun. 30, 2020</t>
        </is>
      </c>
    </row>
    <row r="3">
      <c r="A3" s="4" t="inlineStr">
        <is>
          <t>Geezeo [Member]</t>
        </is>
      </c>
    </row>
    <row r="4">
      <c r="A4" s="3" t="inlineStr">
        <is>
          <t>Business Acquisition [Line Items]</t>
        </is>
      </c>
    </row>
    <row r="5">
      <c r="A5" s="4" t="inlineStr">
        <is>
          <t>Schedule of Recognized Identified Assets Acquired and Liabilities Assumed [Table Text Block]</t>
        </is>
      </c>
      <c r="B5" s="4" t="inlineStr">
        <is>
          <t xml:space="preserve">Management has completed a purchase price allocation and its assessment of the fair value of acquired assets and liabilities assumed. The recognized amounts of identifiable assets acquired, and liabilities assumed, based on their fair values as of July 1, 2019 are set forth below: Current assets $ 8,925 Long-term assets 397 Identifiable intangible assets 19,114 Deferred income tax liability (2,593) Total other liabilities assumed (7,457) Total identifiable net assets 18,386 Goodwill 19,390 Net assets acquired $ 37,776 </t>
        </is>
      </c>
    </row>
    <row r="6">
      <c r="A6" s="4" t="inlineStr">
        <is>
          <t>BOLTS Technologies, Inc. [Member]</t>
        </is>
      </c>
    </row>
    <row r="7">
      <c r="A7" s="3" t="inlineStr">
        <is>
          <t>Business Acquisition [Line Items]</t>
        </is>
      </c>
    </row>
    <row r="8">
      <c r="A8" s="4" t="inlineStr">
        <is>
          <t>Schedule of Recognized Identified Assets Acquired and Liabilities Assumed [Table Text Block]</t>
        </is>
      </c>
      <c r="B8" s="4" t="inlineStr">
        <is>
          <t xml:space="preserve">Management has completed a purchase price allocation and its assessment of the fair value of acquired assets and liabilities assumed. The recognized amounts of identifiable assets acquired, and liabilities assumed, based on their fair values as of October 5, 2018 are set forth below: Current assets $ 1,384 Identifiable intangible assets 2,274 Total other liabilities assumed (1,505) Total identifiable net assets 2,153 Goodwill 12,893 Net assets acquired $ 15,046 </t>
        </is>
      </c>
    </row>
    <row r="9">
      <c r="A9" s="4" t="inlineStr">
        <is>
          <t>Agiletics, Inc. [Member]</t>
        </is>
      </c>
    </row>
    <row r="10">
      <c r="A10" s="3" t="inlineStr">
        <is>
          <t>Business Acquisition [Line Items]</t>
        </is>
      </c>
    </row>
    <row r="11">
      <c r="A11" s="4" t="inlineStr">
        <is>
          <t>Schedule of Recognized Identified Assets Acquired and Liabilities Assumed [Table Text Block]</t>
        </is>
      </c>
      <c r="B11" s="4" t="inlineStr">
        <is>
          <t xml:space="preserve">Management has completed a purchase price allocation and its assessment of the fair value of acquired assets and liabilities assumed. The recognized amounts of identifiable assets acquired, and liabilities assumed, based on their fair values as of October 1, 2018 are set forth below: Current assets $ 2,170 Identifiable intangible assets 3,090 Non-current deferred income tax liability (872) Total other liabilities assumed (738) Total identifiable net assets 3,650 Goodwill 3,999 Net assets acquired $ 7,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12 Months Ended</t>
        </is>
      </c>
    </row>
    <row r="2">
      <c r="B2" s="2" t="inlineStr">
        <is>
          <t>Jun. 30, 2020</t>
        </is>
      </c>
    </row>
    <row r="3">
      <c r="A3" s="3" t="inlineStr">
        <is>
          <t>Segment Reporting [Abstract]</t>
        </is>
      </c>
    </row>
    <row r="4">
      <c r="A4" s="4" t="inlineStr">
        <is>
          <t>Reconciliation of Operating Profit (Loss) from Segments to Consolidated [Table Text Block]</t>
        </is>
      </c>
      <c r="B4" s="4" t="inlineStr">
        <is>
          <t xml:space="preserve">Year Ended June 30, 2020 Core Payments Complementary Corporate and Other Total REVENUE Services and Support $ 550,794 $ 66,920 $ 380,842 $ 52,895 $ 1,051,451 Processing 31,372 530,773 82,507 964 645,616 Total Revenue 582,166 597,693 463,349 53,859 1,697,067 Cost of Revenue 252,878 319,739 191,577 244,270 1,008,464 Research and Development 109,988 Selling, General, and Administrative 197,988 Gain on Disposal of Businesses — Total Expenses 1,316,440 SEGMENT INCOME $ 329,288 $ 277,954 $ 271,772 $ (190,411) OPERATING INCOME 380,627 INTEREST INCOME (EXPENSE) 449 INCOME BEFORE INCOME TAXES $ 381,076 Year Ended June 30, 2019 Core Payments Complementary Corporate and Other Total REVENUE Services and Support $ 507,610 $ 52,756 $ 347,028 $ 51,095 $ 958,489 Processing 28,422 496,574 68,573 633 594,202 Total Revenue 536,032 549,330 415,601 51,728 1,552,691 Cost of Revenue 243,989 273,261 175,737 230,043 923,030 Research and Development 96,378 Selling, General, and Administrative 185,998 Gain on Disposal of Businesses — Total Expenses 1,205,406 SEGMENT INCOME $ 292,043 $ 276,069 $ 239,864 $ (178,315) OPERATING INCOME 347,285 INTEREST INCOME (EXPENSE) (50) INCOME BEFORE INCOME TAXES $ 347,235 Year Ended June 30, 2018 Core Payments Complementary Corporate and Other Total REVENUE Services and Support $ 482,216 $ 47,641 $ 333,812 $ 57,070 $ 920,739 Processing 27,605 460,690 61,607 156 550,058 Total Revenue 509,821 508,331 395,419 57,226 1,470,797 Cost of Revenue 232,868 245,269 163,905 211,096 853,138 Research and Development 90,340 Selling, General, and Administrative 171,710 Gain on Disposal of Businesses (1,894) Total Expenses 1,113,294 SEGMENT INCOME $ 276,953 $ 263,062 $ 231,514 $ (153,870) OPERATING INCOME 357,503 INTEREST INCOME (EXPENSE) (1,345) INCOME BEFORE INCOME TAXES $ 356,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Information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 [Table Text Block]</t>
        </is>
      </c>
      <c r="B4" s="4" t="inlineStr">
        <is>
          <t xml:space="preserve"> For the Year Ended June 30, 2020 Quarter 1 Quarter 2 Quarter 3 Quarter 4 Total REVENUE $ 438,005 $ 419,119 $ 429,406 $ 410,537 $ 1,697,067 EXPENSES Cost of Revenue 245,791 249,267 258,571 254,835 1,008,464 Research and Development 24,591 27,187 28,308 29,902 109,988 Selling, General, and Administrative 49,436 48,961 50,589 49,002 197,988 Total Expenses 319,818 325,415 337,468 333,739 1,316,440 OPERATING INCOME 118,187 93,704 91,938 76,798 380,627 INTEREST INCOME (EXPENSE) Interest income 508 346 197 86 1,137 Interest expense (156) (156) (165) (211) (688) Total interest income (expense) 352 190 32 (125) 449 INCOME BEFORE INCOME TAXES 118,539 93,894 91,970 76,673 381,076 PROVISION/ (BENEFIT) FOR INCOME TAXES 29,169 21,796 18,115 15,328 84,408 NET INCOME $ 89,370 $ 72,098 $ 73,855 $ 61,345 $ 296,668 Basic earnings per share $ 1.16 $ 0.94 $ 0.96 $ 0.80 $ 3.86 Basic weighted average shares outstanding 76,972 76,879 76,683 76,615 76,787 Diluted earnings per share $ 1.16 $ 0.94 $ 0.96 $ 0.80 $ 3.86 Diluted weighted average shares outstanding 77,067 76,935 76,884 76,849 76,934 For the Year Ended June 30, 2019 Quarter 1 Quarter 2 Quarter 3 Quarter 4 Total REVENUE $ 392,543 $ 386,275 $ 380,364 $ 393,509 $ 1,552,691 EXPENSES Cost of Revenue 220,112 227,284 235,594 240,040 923,030 Research and Development 24,026 23,990 23,442 24,920 96,378 Selling, General, and Administrative 45,183 46,797 44,887 49,131 185,998 Total Expenses 289,321 298,071 303,923 314,091 1,205,406 OPERATING INCOME 103,222 88,204 76,441 79,418 347,285 INTEREST INCOME (EXPENSE) Interest income 291 252 155 178 876 Interest expense (147) (148) (224) (407) (926) Total interest income (expense) 144 104 (69) (229) (50) INCOME BEFORE INCOME TAXES 103,366 88,308 76,372 79,189 347,235 PROVISION/ (BENEFIT) FOR INCOME TAXES 19,815 20,219 17,120 18,196 75,350 NET INCOME $ 83,551 $ 68,089 $ 59,252 $ 60,993 $ 271,885 Basic net income per share $ 1.08 $ 0.88 $ 0.77 $ 0.79 $ 3.52 Basic weighted average shares outstanding 77,188 77,216 77,177 77,060 77,160 Diluted net income per share $ 1.08 $ 0.88 $ 0.77 $ 0.79 $ 3.52 Diluted weighted average shares outstanding 77,537 77,409 77,286 77,157 77,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Purchase of Investment (Details) $ in Thousands</t>
        </is>
      </c>
      <c r="B1" s="2" t="inlineStr">
        <is>
          <t>Jun. 30, 2020USD ($)</t>
        </is>
      </c>
    </row>
    <row r="2">
      <c r="A2" s="4" t="inlineStr">
        <is>
          <t>Automated Bookkeeping, Inc. [Member] | Preferred stock</t>
        </is>
      </c>
    </row>
    <row r="3">
      <c r="A3" s="3" t="inlineStr">
        <is>
          <t>Equity Securities without Readily Determinable Fair Value [Line Items]</t>
        </is>
      </c>
    </row>
    <row r="4">
      <c r="A4" s="4" t="inlineStr">
        <is>
          <t>Cost Method Investments, Original Cost</t>
        </is>
      </c>
      <c r="B4" s="5" t="n">
        <v>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Reportable Segment Information (Details)</t>
        </is>
      </c>
      <c r="B1" s="2" t="inlineStr">
        <is>
          <t>12 Months Ended</t>
        </is>
      </c>
    </row>
    <row r="2">
      <c r="B2" s="2" t="inlineStr">
        <is>
          <t>Jun. 30, 2020segment</t>
        </is>
      </c>
    </row>
    <row r="3">
      <c r="A3" s="3" t="inlineStr">
        <is>
          <t>Segment Reporting [Abstract]</t>
        </is>
      </c>
    </row>
    <row r="4">
      <c r="A4" s="4" t="inlineStr">
        <is>
          <t>Number of Reportable Segments</t>
        </is>
      </c>
      <c r="B4" s="6"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tock (Details) - USD ($) shares in Thousands, $ in Thousands</t>
        </is>
      </c>
      <c r="B1" s="2" t="inlineStr">
        <is>
          <t>12 Months Ended</t>
        </is>
      </c>
    </row>
    <row r="2">
      <c r="B2" s="2" t="inlineStr">
        <is>
          <t>Jun. 30, 2020</t>
        </is>
      </c>
      <c r="C2" s="2" t="inlineStr">
        <is>
          <t>Jun. 30, 2019</t>
        </is>
      </c>
      <c r="D2" s="2" t="inlineStr">
        <is>
          <t>Jun. 30, 2018</t>
        </is>
      </c>
    </row>
    <row r="3">
      <c r="A3" s="3" t="inlineStr">
        <is>
          <t>Equity [Abstract]</t>
        </is>
      </c>
    </row>
    <row r="4">
      <c r="A4" s="4" t="inlineStr">
        <is>
          <t>Treasury Stock, Shares</t>
        </is>
      </c>
      <c r="B4" s="6" t="n">
        <v>26993</v>
      </c>
      <c r="C4" s="6" t="n">
        <v>26508</v>
      </c>
    </row>
    <row r="5">
      <c r="A5" s="4" t="inlineStr">
        <is>
          <t>Stock Repurchase Program, Remaining Number of Shares Authorized to be Repurchased</t>
        </is>
      </c>
      <c r="B5" s="6" t="n">
        <v>2998</v>
      </c>
      <c r="C5" s="6" t="n">
        <v>3483</v>
      </c>
    </row>
    <row r="6">
      <c r="A6" s="4" t="inlineStr">
        <is>
          <t>Treasury Stock, Value</t>
        </is>
      </c>
      <c r="B6" s="5" t="n">
        <v>1181673</v>
      </c>
      <c r="C6" s="5" t="n">
        <v>1110124</v>
      </c>
    </row>
    <row r="7">
      <c r="A7" s="4" t="inlineStr">
        <is>
          <t>Treasury Stock, Shares, Acquired</t>
        </is>
      </c>
      <c r="B7" s="6" t="n">
        <v>485</v>
      </c>
    </row>
    <row r="8">
      <c r="A8" s="4" t="inlineStr">
        <is>
          <t>Purchase of treasury stock</t>
        </is>
      </c>
      <c r="B8" s="5" t="n">
        <v>71549</v>
      </c>
      <c r="C8" s="5" t="n">
        <v>54864</v>
      </c>
      <c r="D8" s="5" t="n">
        <v>4898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Recent Accounting Pronouncements Not Yet Adopted (Details) - USD ($) $ in Thousands</t>
        </is>
      </c>
      <c r="B1" s="2" t="inlineStr">
        <is>
          <t>Jun. 30, 2020</t>
        </is>
      </c>
      <c r="C1" s="2" t="inlineStr">
        <is>
          <t>Jul. 01, 2019</t>
        </is>
      </c>
    </row>
    <row r="2">
      <c r="A2" s="3" t="inlineStr">
        <is>
          <t>Operating Leased Assets [Line Items]</t>
        </is>
      </c>
    </row>
    <row r="3">
      <c r="A3" s="4" t="inlineStr">
        <is>
          <t>Operating Lease, Liability</t>
        </is>
      </c>
      <c r="B3" s="5" t="n">
        <v>68309</v>
      </c>
    </row>
    <row r="4">
      <c r="A4" s="4" t="inlineStr">
        <is>
          <t>Operating Lease, Right-of-Use Asset</t>
        </is>
      </c>
      <c r="B4" s="5" t="n">
        <v>63948</v>
      </c>
    </row>
    <row r="5">
      <c r="A5" s="4" t="inlineStr">
        <is>
          <t>Accounting Standards Update 2016-02 [Member]</t>
        </is>
      </c>
    </row>
    <row r="6">
      <c r="A6" s="3" t="inlineStr">
        <is>
          <t>Operating Leased Assets [Line Items]</t>
        </is>
      </c>
    </row>
    <row r="7">
      <c r="A7" s="4" t="inlineStr">
        <is>
          <t>Operating Lease, Liability</t>
        </is>
      </c>
      <c r="C7" s="5" t="n">
        <v>77393</v>
      </c>
    </row>
    <row r="8">
      <c r="A8" s="4" t="inlineStr">
        <is>
          <t>Operating Lease, Right-of-Use Asset</t>
        </is>
      </c>
      <c r="C8" s="5" t="n">
        <v>740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Costs Narrative (Details) - USD ($) $ in Thousands</t>
        </is>
      </c>
      <c r="B1" s="2" t="inlineStr">
        <is>
          <t>12 Months Ended</t>
        </is>
      </c>
    </row>
    <row r="2">
      <c r="B2" s="2" t="inlineStr">
        <is>
          <t>Jun. 30, 2020</t>
        </is>
      </c>
      <c r="C2" s="2" t="inlineStr">
        <is>
          <t>Jun. 30, 2019</t>
        </is>
      </c>
      <c r="D2" s="2" t="inlineStr">
        <is>
          <t>Jun. 30, 2018</t>
        </is>
      </c>
    </row>
    <row r="3">
      <c r="A3" s="3" t="inlineStr">
        <is>
          <t>Revenue from Contract with Customer [Abstract]</t>
        </is>
      </c>
    </row>
    <row r="4">
      <c r="A4" s="4" t="inlineStr">
        <is>
          <t>Revenue recognized from beginning deferred balance</t>
        </is>
      </c>
      <c r="B4" s="5" t="n">
        <v>259887</v>
      </c>
      <c r="C4" s="5" t="n">
        <v>265946</v>
      </c>
      <c r="D4" s="5" t="n">
        <v>269593</v>
      </c>
    </row>
    <row r="5">
      <c r="A5" s="4" t="inlineStr">
        <is>
          <t>Future revenue related to unsatisfied performance obligations</t>
        </is>
      </c>
      <c r="B5" s="5" t="n">
        <v>4204569</v>
      </c>
    </row>
    <row r="6">
      <c r="A6" s="4" t="inlineStr">
        <is>
          <t>Revenue, Remaining Performance Obligation, Expected Timing of Satisfaction, Start Date [Axis]: 2020-07-01</t>
        </is>
      </c>
    </row>
    <row r="7">
      <c r="A7" s="3" t="inlineStr">
        <is>
          <t>Revenue, Remaining Performance Obligation, Expected Timing of Satisfaction [Line Items]</t>
        </is>
      </c>
    </row>
    <row r="8">
      <c r="A8" s="4" t="inlineStr">
        <is>
          <t>Future revenue related to unsatisfied performance obligations, expected percent to be recognized for given time frame</t>
        </is>
      </c>
      <c r="B8" s="4" t="inlineStr">
        <is>
          <t>28.00%</t>
        </is>
      </c>
    </row>
    <row r="9">
      <c r="A9" s="4" t="inlineStr">
        <is>
          <t>Future revenue related to unsatisfied performance obligations, expected timing</t>
        </is>
      </c>
      <c r="B9" s="4" t="inlineStr">
        <is>
          <t>12 months</t>
        </is>
      </c>
    </row>
    <row r="10">
      <c r="A10" s="4" t="inlineStr">
        <is>
          <t>Revenue, Remaining Performance Obligation, Expected Timing of Satisfaction, Start Date [Axis]: 2021-07-01</t>
        </is>
      </c>
    </row>
    <row r="11">
      <c r="A11" s="3" t="inlineStr">
        <is>
          <t>Revenue, Remaining Performance Obligation, Expected Timing of Satisfaction [Line Items]</t>
        </is>
      </c>
    </row>
    <row r="12">
      <c r="A12" s="4" t="inlineStr">
        <is>
          <t>Future revenue related to unsatisfied performance obligations, expected percent to be recognized for given time frame</t>
        </is>
      </c>
      <c r="B12" s="4" t="inlineStr">
        <is>
          <t>19.00%</t>
        </is>
      </c>
    </row>
    <row r="13">
      <c r="A13" s="4" t="inlineStr">
        <is>
          <t>Future revenue related to unsatisfied performance obligations, expected timing</t>
        </is>
      </c>
      <c r="B13" s="4" t="inlineStr">
        <is>
          <t>12 month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5" t="n">
        <v>1</v>
      </c>
      <c r="C3" s="5" t="n">
        <v>1</v>
      </c>
    </row>
    <row r="4">
      <c r="A4" s="4" t="inlineStr">
        <is>
          <t>Preferred stock, authorized shares</t>
        </is>
      </c>
      <c r="B4" s="6" t="n">
        <v>500000</v>
      </c>
      <c r="C4" s="6" t="n">
        <v>500000</v>
      </c>
    </row>
    <row r="5">
      <c r="A5" s="4" t="inlineStr">
        <is>
          <t>Preferred stock, issued shares</t>
        </is>
      </c>
      <c r="B5" s="6" t="n">
        <v>0</v>
      </c>
      <c r="C5" s="6" t="n">
        <v>0</v>
      </c>
    </row>
    <row r="6">
      <c r="A6" s="4" t="inlineStr">
        <is>
          <t>Common stock, par value</t>
        </is>
      </c>
      <c r="B6" s="7" t="n">
        <v>0.01</v>
      </c>
      <c r="C6" s="7" t="n">
        <v>0.01</v>
      </c>
    </row>
    <row r="7">
      <c r="A7" s="4" t="inlineStr">
        <is>
          <t>Common stock, authorized shares</t>
        </is>
      </c>
      <c r="B7" s="6" t="n">
        <v>250000000</v>
      </c>
      <c r="C7" s="6" t="n">
        <v>250000000</v>
      </c>
    </row>
    <row r="8">
      <c r="A8" s="4" t="inlineStr">
        <is>
          <t>Common stock, issued shares</t>
        </is>
      </c>
      <c r="B8" s="6" t="n">
        <v>103622563</v>
      </c>
      <c r="C8" s="6" t="n">
        <v>103496026</v>
      </c>
    </row>
    <row r="9">
      <c r="A9" s="4" t="inlineStr">
        <is>
          <t>Treasury Stock, Shares</t>
        </is>
      </c>
      <c r="B9" s="6" t="n">
        <v>26992903</v>
      </c>
      <c r="C9" s="6" t="n">
        <v>265079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REVENUE</t>
        </is>
      </c>
      <c r="B4" s="5" t="n">
        <v>410537</v>
      </c>
      <c r="C4" s="5" t="n">
        <v>429406</v>
      </c>
      <c r="D4" s="5" t="n">
        <v>419119</v>
      </c>
      <c r="E4" s="5" t="n">
        <v>438005</v>
      </c>
      <c r="F4" s="5" t="n">
        <v>393509</v>
      </c>
      <c r="G4" s="5" t="n">
        <v>380364</v>
      </c>
      <c r="H4" s="5" t="n">
        <v>386275</v>
      </c>
      <c r="I4" s="5" t="n">
        <v>392543</v>
      </c>
      <c r="J4" s="5" t="n">
        <v>1697067</v>
      </c>
      <c r="K4" s="5" t="n">
        <v>1552691</v>
      </c>
      <c r="L4" s="5" t="n">
        <v>1470797</v>
      </c>
    </row>
    <row r="5">
      <c r="A5" s="4" t="inlineStr">
        <is>
          <t>Outsourcing &amp; Cloud [Member]</t>
        </is>
      </c>
    </row>
    <row r="6">
      <c r="A6" s="3" t="inlineStr">
        <is>
          <t>Disaggregation of Revenue [Line Items]</t>
        </is>
      </c>
    </row>
    <row r="7">
      <c r="A7" s="4" t="inlineStr">
        <is>
          <t>REVENUE</t>
        </is>
      </c>
      <c r="J7" s="6" t="n">
        <v>464066</v>
      </c>
      <c r="K7" s="6" t="n">
        <v>405359</v>
      </c>
      <c r="L7" s="6" t="n">
        <v>361922</v>
      </c>
    </row>
    <row r="8">
      <c r="A8" s="4" t="inlineStr">
        <is>
          <t>Product Delivery and Service [Member]</t>
        </is>
      </c>
    </row>
    <row r="9">
      <c r="A9" s="3" t="inlineStr">
        <is>
          <t>Disaggregation of Revenue [Line Items]</t>
        </is>
      </c>
    </row>
    <row r="10">
      <c r="A10" s="4" t="inlineStr">
        <is>
          <t>REVENUE</t>
        </is>
      </c>
      <c r="J10" s="6" t="n">
        <v>259110</v>
      </c>
      <c r="K10" s="6" t="n">
        <v>231982</v>
      </c>
      <c r="L10" s="6" t="n">
        <v>251743</v>
      </c>
    </row>
    <row r="11">
      <c r="A11" s="4" t="inlineStr">
        <is>
          <t>In-House Support [Member]</t>
        </is>
      </c>
    </row>
    <row r="12">
      <c r="A12" s="3" t="inlineStr">
        <is>
          <t>Disaggregation of Revenue [Line Items]</t>
        </is>
      </c>
    </row>
    <row r="13">
      <c r="A13" s="4" t="inlineStr">
        <is>
          <t>REVENUE</t>
        </is>
      </c>
      <c r="J13" s="6" t="n">
        <v>328275</v>
      </c>
      <c r="K13" s="6" t="n">
        <v>321148</v>
      </c>
      <c r="L13" s="6" t="n">
        <v>307074</v>
      </c>
    </row>
    <row r="14">
      <c r="A14" s="4" t="inlineStr">
        <is>
          <t>License and Service [Member]</t>
        </is>
      </c>
    </row>
    <row r="15">
      <c r="A15" s="3" t="inlineStr">
        <is>
          <t>Disaggregation of Revenue [Line Items]</t>
        </is>
      </c>
    </row>
    <row r="16">
      <c r="A16" s="4" t="inlineStr">
        <is>
          <t>REVENUE</t>
        </is>
      </c>
      <c r="J16" s="6" t="n">
        <v>1051451</v>
      </c>
      <c r="K16" s="6" t="n">
        <v>958489</v>
      </c>
      <c r="L16" s="6" t="n">
        <v>920739</v>
      </c>
    </row>
    <row r="17">
      <c r="A17" s="4" t="inlineStr">
        <is>
          <t>Processing [Member]</t>
        </is>
      </c>
    </row>
    <row r="18">
      <c r="A18" s="3" t="inlineStr">
        <is>
          <t>Disaggregation of Revenue [Line Items]</t>
        </is>
      </c>
    </row>
    <row r="19">
      <c r="A19" s="4" t="inlineStr">
        <is>
          <t>REVENUE</t>
        </is>
      </c>
      <c r="J19" s="5" t="n">
        <v>645616</v>
      </c>
      <c r="K19" s="5" t="n">
        <v>594202</v>
      </c>
      <c r="L19" s="5" t="n">
        <v>550058</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Costs Contract Balances (Details) - USD ($) $ in Thousands</t>
        </is>
      </c>
      <c r="B1" s="2" t="inlineStr">
        <is>
          <t>Jun. 30, 2020</t>
        </is>
      </c>
      <c r="C1" s="2" t="inlineStr">
        <is>
          <t>Jun. 30, 2019</t>
        </is>
      </c>
    </row>
    <row r="2">
      <c r="A2" s="3" t="inlineStr">
        <is>
          <t>Revenue from Contract with Customer [Abstract]</t>
        </is>
      </c>
    </row>
    <row r="3">
      <c r="A3" s="4" t="inlineStr">
        <is>
          <t>Receivables, net</t>
        </is>
      </c>
      <c r="B3" s="5" t="n">
        <v>300945</v>
      </c>
      <c r="C3" s="5" t="n">
        <v>310080</v>
      </c>
    </row>
    <row r="4">
      <c r="A4" s="4" t="inlineStr">
        <is>
          <t>Contract Assets- Current</t>
        </is>
      </c>
      <c r="B4" s="6" t="n">
        <v>21609</v>
      </c>
      <c r="C4" s="6" t="n">
        <v>21446</v>
      </c>
    </row>
    <row r="5">
      <c r="A5" s="4" t="inlineStr">
        <is>
          <t>Contract Assets- Non-current</t>
        </is>
      </c>
      <c r="B5" s="6" t="n">
        <v>54293</v>
      </c>
      <c r="C5" s="6" t="n">
        <v>50640</v>
      </c>
    </row>
    <row r="6">
      <c r="A6" s="4" t="inlineStr">
        <is>
          <t>Contract Liabilities (Deferred Revenue)- Current</t>
        </is>
      </c>
      <c r="B6" s="6" t="n">
        <v>318161</v>
      </c>
      <c r="C6" s="6" t="n">
        <v>339752</v>
      </c>
    </row>
    <row r="7">
      <c r="A7" s="4" t="inlineStr">
        <is>
          <t>Contract Liabilities (Deferred Revenue)- Non-current</t>
        </is>
      </c>
      <c r="B7" s="5" t="n">
        <v>71461</v>
      </c>
      <c r="C7" s="5" t="n">
        <v>545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and Deferred Costs Contract Costs (Details) - USD ($) $ in Thousands</t>
        </is>
      </c>
      <c r="B1" s="2" t="inlineStr">
        <is>
          <t>12 Months Ended</t>
        </is>
      </c>
    </row>
    <row r="2">
      <c r="B2" s="2" t="inlineStr">
        <is>
          <t>Jun. 30, 2020</t>
        </is>
      </c>
      <c r="C2" s="2" t="inlineStr">
        <is>
          <t>Jun. 30, 2019</t>
        </is>
      </c>
      <c r="D2" s="2" t="inlineStr">
        <is>
          <t>Jun. 30, 2018</t>
        </is>
      </c>
    </row>
    <row r="3">
      <c r="A3" s="3" t="inlineStr">
        <is>
          <t>Revenue from Contract with Customer [Abstract]</t>
        </is>
      </c>
    </row>
    <row r="4">
      <c r="A4" s="4" t="inlineStr">
        <is>
          <t>Capitalized Contract Cost</t>
        </is>
      </c>
      <c r="B4" s="5" t="n">
        <v>271010</v>
      </c>
      <c r="C4" s="5" t="n">
        <v>231273</v>
      </c>
    </row>
    <row r="5">
      <c r="A5" s="4" t="inlineStr">
        <is>
          <t>Amortization of Deferred Contract Cost</t>
        </is>
      </c>
      <c r="B5" s="5" t="n">
        <v>117763</v>
      </c>
      <c r="C5" s="5" t="n">
        <v>110894</v>
      </c>
      <c r="D5" s="5" t="n">
        <v>9433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s>
  <sheetData>
    <row r="1">
      <c r="A1" s="1" t="inlineStr">
        <is>
          <t>Leases (Details) - USD ($) $ in Thousands</t>
        </is>
      </c>
      <c r="B1" s="2" t="inlineStr">
        <is>
          <t>12 Months Ended</t>
        </is>
      </c>
    </row>
    <row r="2">
      <c r="B2" s="2" t="inlineStr">
        <is>
          <t>Jun. 30, 2020</t>
        </is>
      </c>
      <c r="C2" s="2" t="inlineStr">
        <is>
          <t>Jun. 30, 2019</t>
        </is>
      </c>
      <c r="D2" s="2" t="inlineStr">
        <is>
          <t>Jun. 30, 2018</t>
        </is>
      </c>
    </row>
    <row r="3">
      <c r="A3" s="3" t="inlineStr">
        <is>
          <t>Lessee, Lease, Description [Line Items]</t>
        </is>
      </c>
    </row>
    <row r="4">
      <c r="A4" s="4" t="inlineStr">
        <is>
          <t>Operating Lease, Right-of-Use Asset</t>
        </is>
      </c>
      <c r="B4" s="5" t="n">
        <v>63948</v>
      </c>
    </row>
    <row r="5">
      <c r="A5" s="4" t="inlineStr">
        <is>
          <t>Finance Lease Right of Use Asset, Net</t>
        </is>
      </c>
      <c r="B5" s="6" t="n">
        <v>318</v>
      </c>
    </row>
    <row r="6">
      <c r="A6" s="4" t="inlineStr">
        <is>
          <t>Operating Lease, Liability</t>
        </is>
      </c>
      <c r="B6" s="6" t="n">
        <v>68309</v>
      </c>
    </row>
    <row r="7">
      <c r="A7" s="4" t="inlineStr">
        <is>
          <t>Operating Lease, Liability, Current</t>
        </is>
      </c>
      <c r="B7" s="6" t="n">
        <v>11712</v>
      </c>
    </row>
    <row r="8">
      <c r="A8" s="4" t="inlineStr">
        <is>
          <t>Operating Lease, Liability, Noncurrent</t>
        </is>
      </c>
      <c r="B8" s="6" t="n">
        <v>56597</v>
      </c>
    </row>
    <row r="9">
      <c r="A9" s="4" t="inlineStr">
        <is>
          <t>Finance Lease, Liability</t>
        </is>
      </c>
      <c r="B9" s="6" t="n">
        <v>323</v>
      </c>
    </row>
    <row r="10">
      <c r="A10" s="4" t="inlineStr">
        <is>
          <t>Finance Lease, Liability, Current</t>
        </is>
      </c>
      <c r="B10" s="6" t="n">
        <v>115</v>
      </c>
    </row>
    <row r="11">
      <c r="A11" s="4" t="inlineStr">
        <is>
          <t>Finance Lease, Liability, Noncurrent</t>
        </is>
      </c>
      <c r="B11" s="6" t="n">
        <v>208</v>
      </c>
    </row>
    <row r="12">
      <c r="A12" s="4" t="inlineStr">
        <is>
          <t>Accumulated Amortization Operating Lease Right-of-use asset</t>
        </is>
      </c>
      <c r="B12" s="6" t="n">
        <v>13719</v>
      </c>
    </row>
    <row r="13">
      <c r="A13" s="4" t="inlineStr">
        <is>
          <t>Accumulated Amortization Finance Lease Right-of-use asset</t>
        </is>
      </c>
      <c r="B13" s="6" t="n">
        <v>38</v>
      </c>
    </row>
    <row r="14">
      <c r="A14" s="4" t="inlineStr">
        <is>
          <t>Operating Lease, Cost</t>
        </is>
      </c>
      <c r="B14" s="6" t="n">
        <v>16029</v>
      </c>
    </row>
    <row r="15">
      <c r="A15" s="4" t="inlineStr">
        <is>
          <t>Finance Lease, Interest Expense</t>
        </is>
      </c>
      <c r="B15" s="6" t="n">
        <v>41</v>
      </c>
    </row>
    <row r="16">
      <c r="A16" s="4" t="inlineStr">
        <is>
          <t>Variable Lease, Cost</t>
        </is>
      </c>
      <c r="B16" s="6" t="n">
        <v>4017</v>
      </c>
    </row>
    <row r="17">
      <c r="A17" s="4" t="inlineStr">
        <is>
          <t>Operating Lease, Payments</t>
        </is>
      </c>
      <c r="B17" s="6" t="n">
        <v>14348</v>
      </c>
    </row>
    <row r="18">
      <c r="A18" s="4" t="inlineStr">
        <is>
          <t>Right-of-Use Asset Obtained in Exchange for Operating Lease Liability</t>
        </is>
      </c>
      <c r="B18" s="6" t="n">
        <v>4212</v>
      </c>
    </row>
    <row r="19">
      <c r="A19" s="4" t="inlineStr">
        <is>
          <t>Finance Lease, Interest Payment on Liability</t>
        </is>
      </c>
      <c r="B19" s="5" t="n">
        <v>33</v>
      </c>
    </row>
    <row r="20">
      <c r="A20" s="4" t="inlineStr">
        <is>
          <t>Operating Lease, Weighted Average Remaining Lease Term</t>
        </is>
      </c>
      <c r="B20" s="4" t="inlineStr">
        <is>
          <t>88 months</t>
        </is>
      </c>
    </row>
    <row r="21">
      <c r="A21" s="4" t="inlineStr">
        <is>
          <t>Operating Lease, Weighted Average Discount Rate, Percent</t>
        </is>
      </c>
      <c r="B21" s="4" t="inlineStr">
        <is>
          <t>2.76%</t>
        </is>
      </c>
    </row>
    <row r="22">
      <c r="A22" s="4" t="inlineStr">
        <is>
          <t>Finance Lease, Weighted Average Remaining Lease Term</t>
        </is>
      </c>
      <c r="B22" s="4" t="inlineStr">
        <is>
          <t>33 months</t>
        </is>
      </c>
    </row>
    <row r="23">
      <c r="A23" s="4" t="inlineStr">
        <is>
          <t>Finance Lease, Weighted Average Discount Rate, Percent</t>
        </is>
      </c>
      <c r="B23" s="4" t="inlineStr">
        <is>
          <t>2.42%</t>
        </is>
      </c>
    </row>
    <row r="24">
      <c r="A24" s="4" t="inlineStr">
        <is>
          <t>Lease payments related to options to extend lease terms</t>
        </is>
      </c>
      <c r="B24" s="5" t="n">
        <v>5464</v>
      </c>
    </row>
    <row r="25">
      <c r="A25" s="4" t="inlineStr">
        <is>
          <t>Lessee, Operating Lease, Liability, Payments, Due</t>
        </is>
      </c>
      <c r="B25" s="5" t="n">
        <v>75549</v>
      </c>
    </row>
    <row r="26">
      <c r="A26" s="4" t="inlineStr">
        <is>
          <t>Operating Leases, Rent Expense, Net</t>
        </is>
      </c>
      <c r="C26" s="5" t="n">
        <v>15196</v>
      </c>
      <c r="D26" s="5" t="n">
        <v>10835</v>
      </c>
    </row>
    <row r="27">
      <c r="A27" s="4" t="inlineStr">
        <is>
          <t>Operating Lease, Right-of-Use Asset, Statement of Financial Position [Extensible List]</t>
        </is>
      </c>
      <c r="B27" s="4" t="inlineStr">
        <is>
          <t>us-gaap:OtherAssets</t>
        </is>
      </c>
    </row>
    <row r="28">
      <c r="A28" s="4" t="inlineStr">
        <is>
          <t>Operating Lease, Liability, Current, Statement of Financial Position [Extensible List]</t>
        </is>
      </c>
      <c r="B28" s="4" t="inlineStr">
        <is>
          <t>us-gaap:AccountsPayableAndAccruedLiabilitiesCurrent</t>
        </is>
      </c>
    </row>
    <row r="29">
      <c r="A29" s="4" t="inlineStr">
        <is>
          <t>Operating Lease, Liability, Noncurrent, Statement of Financial Position [Extensible List]</t>
        </is>
      </c>
      <c r="B29" s="4" t="inlineStr">
        <is>
          <t>us-gaap:OtherLiabilitiesNoncurrent</t>
        </is>
      </c>
    </row>
    <row r="30">
      <c r="A30" s="4" t="inlineStr">
        <is>
          <t>Finance Lease, Right-of-Use Asset, Statement of Financial Position [Extensible List]</t>
        </is>
      </c>
      <c r="B30" s="4" t="inlineStr">
        <is>
          <t>us-gaap:AssetsAbstract</t>
        </is>
      </c>
    </row>
    <row r="31">
      <c r="A31" s="4" t="inlineStr">
        <is>
          <t>Finance Lease, Liability, Current, Statement of Financial Position [Extensible List]</t>
        </is>
      </c>
      <c r="B31" s="4" t="inlineStr">
        <is>
          <t>us-gaap:DebtCurrent</t>
        </is>
      </c>
    </row>
    <row r="32">
      <c r="A32" s="4" t="inlineStr">
        <is>
          <t>Finance Lease, Liability, Noncurrent, Statement of Financial Position [Extensible List]</t>
        </is>
      </c>
      <c r="B32" s="4" t="inlineStr">
        <is>
          <t>us-gaap:LongTermDebtAndCapitalLeaseObligations</t>
        </is>
      </c>
    </row>
    <row r="33">
      <c r="A33" s="4" t="inlineStr">
        <is>
          <t>Commitments [Member]</t>
        </is>
      </c>
    </row>
    <row r="34">
      <c r="A34" s="3" t="inlineStr">
        <is>
          <t>Lessee, Lease, Description [Line Items]</t>
        </is>
      </c>
    </row>
    <row r="35">
      <c r="A35" s="4" t="inlineStr">
        <is>
          <t>Lessee, Operating Lease, Liability, Payments, Due</t>
        </is>
      </c>
      <c r="B35" s="5" t="n">
        <v>18</v>
      </c>
    </row>
    <row r="36">
      <c r="A36" s="4" t="inlineStr">
        <is>
          <t>Lessee, Operating Lease, Lease Not yet Commenced, Term of Contract</t>
        </is>
      </c>
      <c r="B36" s="4" t="inlineStr">
        <is>
          <t>36 months</t>
        </is>
      </c>
    </row>
    <row r="37">
      <c r="A37" s="4" t="inlineStr">
        <is>
          <t>Minimum [Member]</t>
        </is>
      </c>
    </row>
    <row r="38">
      <c r="A38" s="3" t="inlineStr">
        <is>
          <t>Lessee, Lease, Description [Line Items]</t>
        </is>
      </c>
    </row>
    <row r="39">
      <c r="A39" s="4" t="inlineStr">
        <is>
          <t>Remaining lease terms</t>
        </is>
      </c>
      <c r="B39" s="4" t="inlineStr">
        <is>
          <t>1 year</t>
        </is>
      </c>
    </row>
    <row r="40">
      <c r="A40" s="4" t="inlineStr">
        <is>
          <t>Maximum [Member]</t>
        </is>
      </c>
    </row>
    <row r="41">
      <c r="A41" s="3" t="inlineStr">
        <is>
          <t>Lessee, Lease, Description [Line Items]</t>
        </is>
      </c>
    </row>
    <row r="42">
      <c r="A42" s="4" t="inlineStr">
        <is>
          <t>Remaining lease terms</t>
        </is>
      </c>
      <c r="B42" s="4" t="inlineStr">
        <is>
          <t>13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Leases Lease Maturity (Details) $ in Thousands</t>
        </is>
      </c>
      <c r="B1" s="2" t="inlineStr">
        <is>
          <t>Jun. 30, 2020USD ($)</t>
        </is>
      </c>
    </row>
    <row r="2">
      <c r="A2" s="3" t="inlineStr">
        <is>
          <t>Leases [Abstract]</t>
        </is>
      </c>
    </row>
    <row r="3">
      <c r="A3" s="4" t="inlineStr">
        <is>
          <t>2021</t>
        </is>
      </c>
      <c r="B3" s="5" t="n">
        <v>13444</v>
      </c>
    </row>
    <row r="4">
      <c r="A4" s="4" t="inlineStr">
        <is>
          <t>2022</t>
        </is>
      </c>
      <c r="B4" s="6" t="n">
        <v>12447</v>
      </c>
    </row>
    <row r="5">
      <c r="A5" s="4" t="inlineStr">
        <is>
          <t>2023</t>
        </is>
      </c>
      <c r="B5" s="6" t="n">
        <v>10790</v>
      </c>
    </row>
    <row r="6">
      <c r="A6" s="4" t="inlineStr">
        <is>
          <t>2024</t>
        </is>
      </c>
      <c r="B6" s="6" t="n">
        <v>8635</v>
      </c>
    </row>
    <row r="7">
      <c r="A7" s="4" t="inlineStr">
        <is>
          <t>2025</t>
        </is>
      </c>
      <c r="B7" s="6" t="n">
        <v>5864</v>
      </c>
    </row>
    <row r="8">
      <c r="A8" s="4" t="inlineStr">
        <is>
          <t>Thereafter</t>
        </is>
      </c>
      <c r="B8" s="6" t="n">
        <v>24369</v>
      </c>
    </row>
    <row r="9">
      <c r="A9" s="4" t="inlineStr">
        <is>
          <t>Total lease payments</t>
        </is>
      </c>
      <c r="B9" s="6" t="n">
        <v>75549</v>
      </c>
    </row>
    <row r="10">
      <c r="A10" s="4" t="inlineStr">
        <is>
          <t>Less: interest</t>
        </is>
      </c>
      <c r="B10" s="6" t="n">
        <v>-7240</v>
      </c>
    </row>
    <row r="11">
      <c r="A11" s="4" t="inlineStr">
        <is>
          <t>Present value of lease liabilities</t>
        </is>
      </c>
      <c r="B11" s="5" t="n">
        <v>683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Lease Maturity Prior Year under ASC 840 (Details) $ in Thousands</t>
        </is>
      </c>
      <c r="B1" s="2" t="inlineStr">
        <is>
          <t>Jun. 30, 2019USD ($)</t>
        </is>
      </c>
    </row>
    <row r="2">
      <c r="A2" s="3" t="inlineStr">
        <is>
          <t>Leases [Abstract]</t>
        </is>
      </c>
    </row>
    <row r="3">
      <c r="A3" s="4" t="inlineStr">
        <is>
          <t>2020</t>
        </is>
      </c>
      <c r="B3" s="5" t="n">
        <v>15559</v>
      </c>
    </row>
    <row r="4">
      <c r="A4" s="4" t="inlineStr">
        <is>
          <t>2021</t>
        </is>
      </c>
      <c r="B4" s="6" t="n">
        <v>13539</v>
      </c>
    </row>
    <row r="5">
      <c r="A5" s="4" t="inlineStr">
        <is>
          <t>2022</t>
        </is>
      </c>
      <c r="B5" s="6" t="n">
        <v>11860</v>
      </c>
    </row>
    <row r="6">
      <c r="A6" s="4" t="inlineStr">
        <is>
          <t>2023</t>
        </is>
      </c>
      <c r="B6" s="6" t="n">
        <v>10169</v>
      </c>
    </row>
    <row r="7">
      <c r="A7" s="4" t="inlineStr">
        <is>
          <t>2024</t>
        </is>
      </c>
      <c r="B7" s="6" t="n">
        <v>8835</v>
      </c>
    </row>
    <row r="8">
      <c r="A8" s="4" t="inlineStr">
        <is>
          <t>Thereafter</t>
        </is>
      </c>
      <c r="B8" s="6" t="n">
        <v>11671</v>
      </c>
    </row>
    <row r="9">
      <c r="A9" s="4" t="inlineStr">
        <is>
          <t>Total lease payments</t>
        </is>
      </c>
      <c r="B9" s="5" t="n">
        <v>716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un. 30, 2020</t>
        </is>
      </c>
      <c r="C2" s="2" t="inlineStr">
        <is>
          <t>Jun. 30, 2019</t>
        </is>
      </c>
      <c r="D2" s="2" t="inlineStr">
        <is>
          <t>Jun. 30, 2018</t>
        </is>
      </c>
    </row>
    <row r="3">
      <c r="A3" s="4" t="inlineStr">
        <is>
          <t>Land</t>
        </is>
      </c>
      <c r="B3" s="5" t="n">
        <v>22885</v>
      </c>
      <c r="C3" s="5" t="n">
        <v>23243</v>
      </c>
    </row>
    <row r="4">
      <c r="A4" s="4" t="inlineStr">
        <is>
          <t>Land improvements</t>
        </is>
      </c>
      <c r="B4" s="6" t="n">
        <v>23765</v>
      </c>
      <c r="C4" s="6" t="n">
        <v>25209</v>
      </c>
    </row>
    <row r="5">
      <c r="A5" s="4" t="inlineStr">
        <is>
          <t>Buildings</t>
        </is>
      </c>
      <c r="B5" s="6" t="n">
        <v>146193</v>
      </c>
      <c r="C5" s="6" t="n">
        <v>147220</v>
      </c>
    </row>
    <row r="6">
      <c r="A6" s="4" t="inlineStr">
        <is>
          <t>Leasehold improvements</t>
        </is>
      </c>
      <c r="B6" s="6" t="n">
        <v>56106</v>
      </c>
      <c r="C6" s="6" t="n">
        <v>48478</v>
      </c>
    </row>
    <row r="7">
      <c r="A7" s="4" t="inlineStr">
        <is>
          <t>Equipment and furniture</t>
        </is>
      </c>
      <c r="B7" s="6" t="n">
        <v>388413</v>
      </c>
      <c r="C7" s="6" t="n">
        <v>365101</v>
      </c>
    </row>
    <row r="8">
      <c r="A8" s="4" t="inlineStr">
        <is>
          <t>Aircraft and equipment</t>
        </is>
      </c>
      <c r="B8" s="6" t="n">
        <v>39824</v>
      </c>
      <c r="C8" s="6" t="n">
        <v>39293</v>
      </c>
    </row>
    <row r="9">
      <c r="A9" s="4" t="inlineStr">
        <is>
          <t>Construction in progress</t>
        </is>
      </c>
      <c r="B9" s="6" t="n">
        <v>279</v>
      </c>
      <c r="C9" s="6" t="n">
        <v>12411</v>
      </c>
    </row>
    <row r="10">
      <c r="A10" s="4" t="inlineStr">
        <is>
          <t>Finance lease right of use asset</t>
        </is>
      </c>
      <c r="B10" s="6" t="n">
        <v>355</v>
      </c>
      <c r="C10" s="6" t="n">
        <v>0</v>
      </c>
    </row>
    <row r="11">
      <c r="A11" s="4" t="inlineStr">
        <is>
          <t>Property and equipment, total</t>
        </is>
      </c>
      <c r="B11" s="6" t="n">
        <v>677820</v>
      </c>
      <c r="C11" s="6" t="n">
        <v>660955</v>
      </c>
    </row>
    <row r="12">
      <c r="A12" s="4" t="inlineStr">
        <is>
          <t>Less accumulated depreciation</t>
        </is>
      </c>
      <c r="B12" s="6" t="n">
        <v>404388</v>
      </c>
      <c r="C12" s="6" t="n">
        <v>388481</v>
      </c>
    </row>
    <row r="13">
      <c r="A13" s="4" t="inlineStr">
        <is>
          <t>Property and equipment, net</t>
        </is>
      </c>
      <c r="B13" s="6" t="n">
        <v>273432</v>
      </c>
      <c r="C13" s="6" t="n">
        <v>272474</v>
      </c>
    </row>
    <row r="14">
      <c r="A14" s="4" t="inlineStr">
        <is>
          <t>Liabilities Assumed</t>
        </is>
      </c>
      <c r="B14" s="6" t="n">
        <v>44</v>
      </c>
      <c r="C14" s="6" t="n">
        <v>14315</v>
      </c>
    </row>
    <row r="15">
      <c r="A15" s="4" t="inlineStr">
        <is>
          <t>Impairment of Long-Lived Assets to be Disposed of</t>
        </is>
      </c>
      <c r="B15" s="6" t="n">
        <v>0</v>
      </c>
    </row>
    <row r="16">
      <c r="A16" s="4" t="inlineStr">
        <is>
          <t>Assets held for sale</t>
        </is>
      </c>
      <c r="B16" s="6" t="n">
        <v>0</v>
      </c>
      <c r="C16" s="6" t="n">
        <v>6355</v>
      </c>
    </row>
    <row r="17">
      <c r="A17" s="4" t="inlineStr">
        <is>
          <t>(Gain)/loss on disposal of assets and businesses</t>
        </is>
      </c>
      <c r="B17" s="6" t="n">
        <v>4735</v>
      </c>
      <c r="C17" s="5" t="n">
        <v>161</v>
      </c>
      <c r="D17" s="5" t="n">
        <v>-954</v>
      </c>
    </row>
    <row r="18">
      <c r="A18" s="4" t="inlineStr">
        <is>
          <t>Gain on sale of facility [Member]</t>
        </is>
      </c>
    </row>
    <row r="19">
      <c r="A19" s="4" t="inlineStr">
        <is>
          <t>(Gain)/loss on disposal of assets and businesses</t>
        </is>
      </c>
      <c r="B19" s="5" t="n">
        <v>-4352</v>
      </c>
    </row>
    <row r="20">
      <c r="A20" s="4" t="inlineStr">
        <is>
          <t>Land Improvements [Member] | Minimum [Member]</t>
        </is>
      </c>
    </row>
    <row r="21">
      <c r="A21" s="4" t="inlineStr">
        <is>
          <t>Estimated Useful Life</t>
        </is>
      </c>
      <c r="B21" s="4" t="inlineStr">
        <is>
          <t>5 years</t>
        </is>
      </c>
    </row>
    <row r="22">
      <c r="A22" s="4" t="inlineStr">
        <is>
          <t>Land Improvements [Member] | Maximum [Member]</t>
        </is>
      </c>
    </row>
    <row r="23">
      <c r="A23" s="4" t="inlineStr">
        <is>
          <t>Estimated Useful Life</t>
        </is>
      </c>
      <c r="B23" s="4" t="inlineStr">
        <is>
          <t>20 years</t>
        </is>
      </c>
    </row>
    <row r="24">
      <c r="A24" s="4" t="inlineStr">
        <is>
          <t>Building [Member] | Minimum [Member]</t>
        </is>
      </c>
    </row>
    <row r="25">
      <c r="A25" s="4" t="inlineStr">
        <is>
          <t>Estimated Useful Life</t>
        </is>
      </c>
      <c r="B25" s="4" t="inlineStr">
        <is>
          <t>20 years</t>
        </is>
      </c>
    </row>
    <row r="26">
      <c r="A26" s="4" t="inlineStr">
        <is>
          <t>Building [Member] | Maximum [Member]</t>
        </is>
      </c>
    </row>
    <row r="27">
      <c r="A27" s="4" t="inlineStr">
        <is>
          <t>Estimated Useful Life</t>
        </is>
      </c>
      <c r="B27" s="4" t="inlineStr">
        <is>
          <t>30 years</t>
        </is>
      </c>
    </row>
    <row r="28">
      <c r="A28" s="4" t="inlineStr">
        <is>
          <t>Leasehold Improvements [Member] | Minimum [Member]</t>
        </is>
      </c>
    </row>
    <row r="29">
      <c r="A29" s="4" t="inlineStr">
        <is>
          <t>Estimated Useful Life</t>
        </is>
      </c>
      <c r="B29" s="4" t="inlineStr">
        <is>
          <t>5 years</t>
        </is>
      </c>
    </row>
    <row r="30">
      <c r="A30" s="4" t="inlineStr">
        <is>
          <t>Leasehold Improvements [Member] | Maximum [Member]</t>
        </is>
      </c>
    </row>
    <row r="31">
      <c r="A31" s="4" t="inlineStr">
        <is>
          <t>Estimated Useful Life</t>
        </is>
      </c>
      <c r="B31" s="4" t="inlineStr">
        <is>
          <t>30 years</t>
        </is>
      </c>
    </row>
    <row r="32">
      <c r="A32" s="4" t="inlineStr">
        <is>
          <t>Equipment [Member] | Minimum [Member]</t>
        </is>
      </c>
    </row>
    <row r="33">
      <c r="A33" s="4" t="inlineStr">
        <is>
          <t>Estimated Useful Life</t>
        </is>
      </c>
      <c r="B33" s="4" t="inlineStr">
        <is>
          <t>3 years</t>
        </is>
      </c>
    </row>
    <row r="34">
      <c r="A34" s="4" t="inlineStr">
        <is>
          <t>Equipment [Member] | Maximum [Member]</t>
        </is>
      </c>
    </row>
    <row r="35">
      <c r="A35" s="4" t="inlineStr">
        <is>
          <t>Estimated Useful Life</t>
        </is>
      </c>
      <c r="B35" s="4" t="inlineStr">
        <is>
          <t>10 years</t>
        </is>
      </c>
    </row>
    <row r="36">
      <c r="A36" s="4" t="inlineStr">
        <is>
          <t>Flight Equipment [Member] | Minimum [Member]</t>
        </is>
      </c>
    </row>
    <row r="37">
      <c r="A37" s="4" t="inlineStr">
        <is>
          <t>Estimated Useful Life</t>
        </is>
      </c>
      <c r="B37" s="4" t="inlineStr">
        <is>
          <t>4 years</t>
        </is>
      </c>
    </row>
    <row r="38">
      <c r="A38" s="4" t="inlineStr">
        <is>
          <t>Flight Equipment [Member] | Maximum [Member]</t>
        </is>
      </c>
    </row>
    <row r="39">
      <c r="A39" s="4" t="inlineStr">
        <is>
          <t>Estimated Useful Life</t>
        </is>
      </c>
      <c r="B39"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Assets Goodwill (Details) - USD ($) $ in Thousands</t>
        </is>
      </c>
      <c r="B1" s="2" t="inlineStr">
        <is>
          <t>12 Months Ended</t>
        </is>
      </c>
    </row>
    <row r="2">
      <c r="B2" s="2" t="inlineStr">
        <is>
          <t>Jun. 30, 2020</t>
        </is>
      </c>
      <c r="C2" s="2" t="inlineStr">
        <is>
          <t>Jun. 30, 2019</t>
        </is>
      </c>
    </row>
    <row r="3">
      <c r="A3" s="3" t="inlineStr">
        <is>
          <t>Goodwill [Roll Forward]</t>
        </is>
      </c>
    </row>
    <row r="4">
      <c r="A4" s="4" t="inlineStr">
        <is>
          <t>Goodwill, beginning balance</t>
        </is>
      </c>
      <c r="B4" s="5" t="n">
        <v>666944</v>
      </c>
    </row>
    <row r="5">
      <c r="A5" s="4" t="inlineStr">
        <is>
          <t>Goodwill, acquired during the year</t>
        </is>
      </c>
      <c r="C5" s="5" t="n">
        <v>17014</v>
      </c>
    </row>
    <row r="6">
      <c r="A6" s="4" t="inlineStr">
        <is>
          <t>Goodwill, ending balance</t>
        </is>
      </c>
      <c r="B6" s="6" t="n">
        <v>686334</v>
      </c>
      <c r="C6" s="6" t="n">
        <v>666944</v>
      </c>
    </row>
    <row r="7">
      <c r="A7" s="4" t="inlineStr">
        <is>
          <t>Core Segment [Member]</t>
        </is>
      </c>
    </row>
    <row r="8">
      <c r="A8" s="3" t="inlineStr">
        <is>
          <t>Goodwill [Roll Forward]</t>
        </is>
      </c>
    </row>
    <row r="9">
      <c r="A9" s="4" t="inlineStr">
        <is>
          <t>Goodwill, beginning balance</t>
        </is>
      </c>
      <c r="B9" s="6" t="n">
        <v>199956</v>
      </c>
      <c r="C9" s="6" t="n">
        <v>195956</v>
      </c>
    </row>
    <row r="10">
      <c r="A10" s="4" t="inlineStr">
        <is>
          <t>Goodwill, acquired during the year</t>
        </is>
      </c>
      <c r="B10" s="6" t="n">
        <v>0</v>
      </c>
      <c r="C10" s="6" t="n">
        <v>4000</v>
      </c>
    </row>
    <row r="11">
      <c r="A11" s="4" t="inlineStr">
        <is>
          <t>Goodwill, written off related to sale</t>
        </is>
      </c>
      <c r="B11" s="6" t="n">
        <v>0</v>
      </c>
      <c r="C11" s="6" t="n">
        <v>0</v>
      </c>
    </row>
    <row r="12">
      <c r="A12" s="4" t="inlineStr">
        <is>
          <t>Goodwill, ending balance</t>
        </is>
      </c>
      <c r="B12" s="6" t="n">
        <v>199956</v>
      </c>
      <c r="C12" s="6" t="n">
        <v>199956</v>
      </c>
    </row>
    <row r="13">
      <c r="A13" s="4" t="inlineStr">
        <is>
          <t>Payments [Member]</t>
        </is>
      </c>
    </row>
    <row r="14">
      <c r="A14" s="3" t="inlineStr">
        <is>
          <t>Goodwill [Roll Forward]</t>
        </is>
      </c>
    </row>
    <row r="15">
      <c r="A15" s="4" t="inlineStr">
        <is>
          <t>Goodwill, beginning balance</t>
        </is>
      </c>
      <c r="B15" s="6" t="n">
        <v>325326</v>
      </c>
      <c r="C15" s="6" t="n">
        <v>325204</v>
      </c>
    </row>
    <row r="16">
      <c r="A16" s="4" t="inlineStr">
        <is>
          <t>Goodwill, acquired during the year</t>
        </is>
      </c>
      <c r="B16" s="6" t="n">
        <v>0</v>
      </c>
      <c r="C16" s="6" t="n">
        <v>122</v>
      </c>
    </row>
    <row r="17">
      <c r="A17" s="4" t="inlineStr">
        <is>
          <t>Goodwill, written off related to sale</t>
        </is>
      </c>
      <c r="B17" s="6" t="n">
        <v>0</v>
      </c>
      <c r="C17" s="6" t="n">
        <v>0</v>
      </c>
    </row>
    <row r="18">
      <c r="A18" s="4" t="inlineStr">
        <is>
          <t>Goodwill, ending balance</t>
        </is>
      </c>
      <c r="B18" s="6" t="n">
        <v>325326</v>
      </c>
      <c r="C18" s="6" t="n">
        <v>325326</v>
      </c>
    </row>
    <row r="19">
      <c r="A19" s="4" t="inlineStr">
        <is>
          <t>Complementary [Member]</t>
        </is>
      </c>
    </row>
    <row r="20">
      <c r="A20" s="3" t="inlineStr">
        <is>
          <t>Goodwill [Roll Forward]</t>
        </is>
      </c>
    </row>
    <row r="21">
      <c r="A21" s="4" t="inlineStr">
        <is>
          <t>Goodwill, beginning balance</t>
        </is>
      </c>
      <c r="B21" s="6" t="n">
        <v>141662</v>
      </c>
      <c r="C21" s="6" t="n">
        <v>128769</v>
      </c>
    </row>
    <row r="22">
      <c r="A22" s="4" t="inlineStr">
        <is>
          <t>Goodwill, acquired during the year</t>
        </is>
      </c>
      <c r="B22" s="6" t="n">
        <v>19390</v>
      </c>
      <c r="C22" s="6" t="n">
        <v>12893</v>
      </c>
    </row>
    <row r="23">
      <c r="A23" s="4" t="inlineStr">
        <is>
          <t>Goodwill, written off related to sale</t>
        </is>
      </c>
      <c r="B23" s="6" t="n">
        <v>0</v>
      </c>
      <c r="C23" s="6" t="n">
        <v>0</v>
      </c>
    </row>
    <row r="24">
      <c r="A24" s="4" t="inlineStr">
        <is>
          <t>Goodwill, ending balance</t>
        </is>
      </c>
      <c r="B24" s="6" t="n">
        <v>161052</v>
      </c>
      <c r="C24" s="6" t="n">
        <v>141662</v>
      </c>
    </row>
    <row r="25">
      <c r="A25" s="4" t="inlineStr">
        <is>
          <t>BOLTS Technologies, Inc. [Member]</t>
        </is>
      </c>
    </row>
    <row r="26">
      <c r="A26" s="3" t="inlineStr">
        <is>
          <t>Goodwill [Roll Forward]</t>
        </is>
      </c>
    </row>
    <row r="27">
      <c r="A27" s="4" t="inlineStr">
        <is>
          <t>Goodwill, acquired during the year</t>
        </is>
      </c>
      <c r="C27" s="6" t="n">
        <v>12893</v>
      </c>
    </row>
    <row r="28">
      <c r="A28" s="4" t="inlineStr">
        <is>
          <t>Agiletics, Inc. [Member]</t>
        </is>
      </c>
    </row>
    <row r="29">
      <c r="A29" s="3" t="inlineStr">
        <is>
          <t>Goodwill [Roll Forward]</t>
        </is>
      </c>
    </row>
    <row r="30">
      <c r="A30" s="4" t="inlineStr">
        <is>
          <t>Goodwill, acquired during the year</t>
        </is>
      </c>
      <c r="C30" s="5" t="n">
        <v>3999</v>
      </c>
    </row>
    <row r="31">
      <c r="A31" s="4" t="inlineStr">
        <is>
          <t>Geezeo [Member]</t>
        </is>
      </c>
    </row>
    <row r="32">
      <c r="A32" s="3" t="inlineStr">
        <is>
          <t>Goodwill [Roll Forward]</t>
        </is>
      </c>
    </row>
    <row r="33">
      <c r="A33" s="4" t="inlineStr">
        <is>
          <t>Goodwill, acquired during the year</t>
        </is>
      </c>
      <c r="B33" s="5" t="n">
        <v>1939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Assets Other Intangible Assets (Details) - USD ($) $ in Thousands</t>
        </is>
      </c>
      <c r="B1" s="2" t="inlineStr">
        <is>
          <t>12 Months Ended</t>
        </is>
      </c>
    </row>
    <row r="2">
      <c r="B2" s="2" t="inlineStr">
        <is>
          <t>Jun. 30, 2020</t>
        </is>
      </c>
      <c r="C2" s="2" t="inlineStr">
        <is>
          <t>Jun. 30, 2019</t>
        </is>
      </c>
      <c r="D2" s="2" t="inlineStr">
        <is>
          <t>Jun. 30, 2018</t>
        </is>
      </c>
    </row>
    <row r="3">
      <c r="A3" s="3" t="inlineStr">
        <is>
          <t>Acquired Finite-Lived Intangible Assets [Line Items]</t>
        </is>
      </c>
    </row>
    <row r="4">
      <c r="A4" s="4" t="inlineStr">
        <is>
          <t>Capitalized Computer Software, Net</t>
        </is>
      </c>
      <c r="B4" s="5" t="n">
        <v>340466</v>
      </c>
      <c r="C4" s="5" t="n">
        <v>318969</v>
      </c>
    </row>
    <row r="5">
      <c r="A5" s="4" t="inlineStr">
        <is>
          <t>Amortization</t>
        </is>
      </c>
      <c r="B5" s="6" t="n">
        <v>119599</v>
      </c>
      <c r="C5" s="6" t="n">
        <v>113255</v>
      </c>
      <c r="D5" s="5" t="n">
        <v>104011</v>
      </c>
    </row>
    <row r="6">
      <c r="A6" s="4" t="inlineStr">
        <is>
          <t>Impairment of Intangible Assets (Excluding Goodwill)</t>
        </is>
      </c>
      <c r="C6" s="6" t="n">
        <v>0</v>
      </c>
      <c r="D6" s="6" t="n">
        <v>0</v>
      </c>
    </row>
    <row r="7">
      <c r="A7" s="4" t="inlineStr">
        <is>
          <t>Customer Relationships [Member]</t>
        </is>
      </c>
    </row>
    <row r="8">
      <c r="A8" s="3" t="inlineStr">
        <is>
          <t>Acquired Finite-Lived Intangible Assets [Line Items]</t>
        </is>
      </c>
    </row>
    <row r="9">
      <c r="A9" s="4" t="inlineStr">
        <is>
          <t>Finite-Lived Intangible Assets, Gross</t>
        </is>
      </c>
      <c r="B9" s="6" t="n">
        <v>316034</v>
      </c>
      <c r="C9" s="6" t="n">
        <v>305512</v>
      </c>
    </row>
    <row r="10">
      <c r="A10" s="4" t="inlineStr">
        <is>
          <t>Finite-Lived Intangible Assets, Accumulated Amortization</t>
        </is>
      </c>
      <c r="B10" s="6" t="n">
        <v>220926</v>
      </c>
      <c r="C10" s="6" t="n">
        <v>204859</v>
      </c>
    </row>
    <row r="11">
      <c r="A11" s="4" t="inlineStr">
        <is>
          <t>Finite-Lived Intangible Assets, Net of Amortization</t>
        </is>
      </c>
      <c r="B11" s="6" t="n">
        <v>95108</v>
      </c>
      <c r="C11" s="6" t="n">
        <v>100653</v>
      </c>
    </row>
    <row r="12">
      <c r="A12" s="4" t="inlineStr">
        <is>
          <t>Computer Software [Member]</t>
        </is>
      </c>
    </row>
    <row r="13">
      <c r="A13" s="3" t="inlineStr">
        <is>
          <t>Acquired Finite-Lived Intangible Assets [Line Items]</t>
        </is>
      </c>
    </row>
    <row r="14">
      <c r="A14" s="4" t="inlineStr">
        <is>
          <t>Finite-Lived Intangible Assets, Gross</t>
        </is>
      </c>
      <c r="B14" s="6" t="n">
        <v>860540</v>
      </c>
      <c r="C14" s="6" t="n">
        <v>759671</v>
      </c>
    </row>
    <row r="15">
      <c r="A15" s="4" t="inlineStr">
        <is>
          <t>Finite-Lived Intangible Assets, Accumulated Amortization</t>
        </is>
      </c>
      <c r="B15" s="6" t="n">
        <v>520074</v>
      </c>
      <c r="C15" s="6" t="n">
        <v>440702</v>
      </c>
    </row>
    <row r="16">
      <c r="A16" s="4" t="inlineStr">
        <is>
          <t>Finite-Lived Intangible Assets, Net of Amortization</t>
        </is>
      </c>
      <c r="B16" s="6" t="n">
        <v>340466</v>
      </c>
      <c r="C16" s="6" t="n">
        <v>318969</v>
      </c>
    </row>
    <row r="17">
      <c r="A17" s="4" t="inlineStr">
        <is>
          <t>Amortization</t>
        </is>
      </c>
      <c r="B17" s="6" t="n">
        <v>92460</v>
      </c>
      <c r="C17" s="6" t="n">
        <v>82605</v>
      </c>
      <c r="D17" s="5" t="n">
        <v>72859</v>
      </c>
    </row>
    <row r="18">
      <c r="A18" s="4" t="inlineStr">
        <is>
          <t>Impairment of Intangible Assets (Excluding Goodwill)</t>
        </is>
      </c>
      <c r="B18" s="6" t="n">
        <v>8710</v>
      </c>
    </row>
    <row r="19">
      <c r="A19" s="4" t="inlineStr">
        <is>
          <t>Other Intangible Assets [Member]</t>
        </is>
      </c>
    </row>
    <row r="20">
      <c r="A20" s="3" t="inlineStr">
        <is>
          <t>Acquired Finite-Lived Intangible Assets [Line Items]</t>
        </is>
      </c>
    </row>
    <row r="21">
      <c r="A21" s="4" t="inlineStr">
        <is>
          <t>Finite-Lived Intangible Assets, Gross</t>
        </is>
      </c>
      <c r="B21" s="6" t="n">
        <v>101772</v>
      </c>
      <c r="C21" s="6" t="n">
        <v>93471</v>
      </c>
    </row>
    <row r="22">
      <c r="A22" s="4" t="inlineStr">
        <is>
          <t>Finite-Lived Intangible Assets, Accumulated Amortization</t>
        </is>
      </c>
      <c r="B22" s="6" t="n">
        <v>71855</v>
      </c>
      <c r="C22" s="6" t="n">
        <v>61957</v>
      </c>
    </row>
    <row r="23">
      <c r="A23" s="4" t="inlineStr">
        <is>
          <t>Finite-Lived Intangible Assets, Net of Amortization</t>
        </is>
      </c>
      <c r="B23" s="6" t="n">
        <v>29917</v>
      </c>
      <c r="C23" s="6" t="n">
        <v>31514</v>
      </c>
    </row>
    <row r="24">
      <c r="A24" s="4" t="inlineStr">
        <is>
          <t>Computer Software to be Sold, Leased, or Marketed [Member]</t>
        </is>
      </c>
    </row>
    <row r="25">
      <c r="A25" s="3" t="inlineStr">
        <is>
          <t>Acquired Finite-Lived Intangible Assets [Line Items]</t>
        </is>
      </c>
    </row>
    <row r="26">
      <c r="A26" s="4" t="inlineStr">
        <is>
          <t>Capitalized Computer Software, Net</t>
        </is>
      </c>
      <c r="B26" s="6" t="n">
        <v>142493</v>
      </c>
      <c r="C26" s="6" t="n">
        <v>135743</v>
      </c>
    </row>
    <row r="27">
      <c r="A27" s="4" t="inlineStr">
        <is>
          <t>Internal Use Computer Software [Member]</t>
        </is>
      </c>
    </row>
    <row r="28">
      <c r="A28" s="3" t="inlineStr">
        <is>
          <t>Acquired Finite-Lived Intangible Assets [Line Items]</t>
        </is>
      </c>
    </row>
    <row r="29">
      <c r="A29" s="4" t="inlineStr">
        <is>
          <t>Capitalized Computer Software, Net</t>
        </is>
      </c>
      <c r="B29" s="5" t="n">
        <v>197973</v>
      </c>
      <c r="C29" s="5" t="n">
        <v>183226</v>
      </c>
    </row>
    <row r="30">
      <c r="A30" s="4" t="inlineStr">
        <is>
          <t>Minimum [Member] | Customer Relationships [Member]</t>
        </is>
      </c>
    </row>
    <row r="31">
      <c r="A31" s="3" t="inlineStr">
        <is>
          <t>Acquired Finite-Lived Intangible Assets [Line Items]</t>
        </is>
      </c>
    </row>
    <row r="32">
      <c r="A32" s="4" t="inlineStr">
        <is>
          <t>Finite-Lived Intangible Asset, Useful Life</t>
        </is>
      </c>
      <c r="B32" s="4" t="inlineStr">
        <is>
          <t>5 years</t>
        </is>
      </c>
    </row>
    <row r="33">
      <c r="A33" s="4" t="inlineStr">
        <is>
          <t>Minimum [Member] | Computer Software [Member]</t>
        </is>
      </c>
    </row>
    <row r="34">
      <c r="A34" s="3" t="inlineStr">
        <is>
          <t>Acquired Finite-Lived Intangible Assets [Line Items]</t>
        </is>
      </c>
    </row>
    <row r="35">
      <c r="A35" s="4" t="inlineStr">
        <is>
          <t>Finite-Lived Intangible Asset, Useful Life</t>
        </is>
      </c>
      <c r="B35" s="4" t="inlineStr">
        <is>
          <t>5 years</t>
        </is>
      </c>
    </row>
    <row r="36">
      <c r="A36" s="4" t="inlineStr">
        <is>
          <t>Minimum [Member] | Other Intangible Assets [Member]</t>
        </is>
      </c>
    </row>
    <row r="37">
      <c r="A37" s="3" t="inlineStr">
        <is>
          <t>Acquired Finite-Lived Intangible Assets [Line Items]</t>
        </is>
      </c>
    </row>
    <row r="38">
      <c r="A38" s="4" t="inlineStr">
        <is>
          <t>Finite-Lived Intangible Asset, Useful Life</t>
        </is>
      </c>
      <c r="B38" s="4" t="inlineStr">
        <is>
          <t>3 years</t>
        </is>
      </c>
    </row>
    <row r="39">
      <c r="A39" s="4" t="inlineStr">
        <is>
          <t>Maximum [Member] | Customer Relationships [Member]</t>
        </is>
      </c>
    </row>
    <row r="40">
      <c r="A40" s="3" t="inlineStr">
        <is>
          <t>Acquired Finite-Lived Intangible Assets [Line Items]</t>
        </is>
      </c>
    </row>
    <row r="41">
      <c r="A41" s="4" t="inlineStr">
        <is>
          <t>Finite-Lived Intangible Asset, Useful Life</t>
        </is>
      </c>
      <c r="B41" s="4" t="inlineStr">
        <is>
          <t>20 years</t>
        </is>
      </c>
    </row>
    <row r="42">
      <c r="A42" s="4" t="inlineStr">
        <is>
          <t>Maximum [Member] | Computer Software [Member]</t>
        </is>
      </c>
    </row>
    <row r="43">
      <c r="A43" s="3" t="inlineStr">
        <is>
          <t>Acquired Finite-Lived Intangible Assets [Line Items]</t>
        </is>
      </c>
    </row>
    <row r="44">
      <c r="A44" s="4" t="inlineStr">
        <is>
          <t>Finite-Lived Intangible Asset, Useful Life</t>
        </is>
      </c>
      <c r="B44" s="4" t="inlineStr">
        <is>
          <t>15 years</t>
        </is>
      </c>
    </row>
    <row r="45">
      <c r="A45" s="4" t="inlineStr">
        <is>
          <t>Maximum [Member] | Other Intangible Assets [Member]</t>
        </is>
      </c>
    </row>
    <row r="46">
      <c r="A46" s="3" t="inlineStr">
        <is>
          <t>Acquired Finite-Lived Intangible Assets [Line Items]</t>
        </is>
      </c>
    </row>
    <row r="47">
      <c r="A47" s="4" t="inlineStr">
        <is>
          <t>Finite-Lived Intangible Asset, Useful Life</t>
        </is>
      </c>
      <c r="B47" s="4" t="inlineStr">
        <is>
          <t>2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21" customWidth="1" min="2" max="2"/>
  </cols>
  <sheetData>
    <row r="1">
      <c r="A1" s="1" t="inlineStr">
        <is>
          <t>Other Assets Future Amortization Expense (Details) $ in Thousands</t>
        </is>
      </c>
      <c r="B1" s="2" t="inlineStr">
        <is>
          <t>Jun. 30, 2020USD ($)</t>
        </is>
      </c>
    </row>
    <row r="2">
      <c r="A2" s="4" t="inlineStr">
        <is>
          <t>2021</t>
        </is>
      </c>
      <c r="B2" s="5" t="n">
        <v>101581</v>
      </c>
    </row>
    <row r="3">
      <c r="A3" s="4" t="inlineStr">
        <is>
          <t>2022</t>
        </is>
      </c>
      <c r="B3" s="6" t="n">
        <v>80782</v>
      </c>
    </row>
    <row r="4">
      <c r="A4" s="4" t="inlineStr">
        <is>
          <t>2023</t>
        </is>
      </c>
      <c r="B4" s="6" t="n">
        <v>60269</v>
      </c>
    </row>
    <row r="5">
      <c r="A5" s="4" t="inlineStr">
        <is>
          <t>2024</t>
        </is>
      </c>
      <c r="B5" s="6" t="n">
        <v>41403</v>
      </c>
    </row>
    <row r="6">
      <c r="A6" s="4" t="inlineStr">
        <is>
          <t>2025</t>
        </is>
      </c>
      <c r="B6" s="6" t="n">
        <v>22553</v>
      </c>
    </row>
    <row r="7">
      <c r="A7" s="4" t="inlineStr">
        <is>
          <t>Computer Software [Member]</t>
        </is>
      </c>
    </row>
    <row r="8">
      <c r="A8" s="4" t="inlineStr">
        <is>
          <t>2021</t>
        </is>
      </c>
      <c r="B8" s="6" t="n">
        <v>78873</v>
      </c>
    </row>
    <row r="9">
      <c r="A9" s="4" t="inlineStr">
        <is>
          <t>2022</t>
        </is>
      </c>
      <c r="B9" s="6" t="n">
        <v>62311</v>
      </c>
    </row>
    <row r="10">
      <c r="A10" s="4" t="inlineStr">
        <is>
          <t>2023</t>
        </is>
      </c>
      <c r="B10" s="6" t="n">
        <v>47426</v>
      </c>
    </row>
    <row r="11">
      <c r="A11" s="4" t="inlineStr">
        <is>
          <t>2024</t>
        </is>
      </c>
      <c r="B11" s="6" t="n">
        <v>31396</v>
      </c>
    </row>
    <row r="12">
      <c r="A12" s="4" t="inlineStr">
        <is>
          <t>2025</t>
        </is>
      </c>
      <c r="B12" s="6" t="n">
        <v>13293</v>
      </c>
    </row>
    <row r="13">
      <c r="A13" s="4" t="inlineStr">
        <is>
          <t>Customer Relationships [Member]</t>
        </is>
      </c>
    </row>
    <row r="14">
      <c r="A14" s="4" t="inlineStr">
        <is>
          <t>2021</t>
        </is>
      </c>
      <c r="B14" s="6" t="n">
        <v>13625</v>
      </c>
    </row>
    <row r="15">
      <c r="A15" s="4" t="inlineStr">
        <is>
          <t>2022</t>
        </is>
      </c>
      <c r="B15" s="6" t="n">
        <v>12314</v>
      </c>
    </row>
    <row r="16">
      <c r="A16" s="4" t="inlineStr">
        <is>
          <t>2023</t>
        </is>
      </c>
      <c r="B16" s="6" t="n">
        <v>9721</v>
      </c>
    </row>
    <row r="17">
      <c r="A17" s="4" t="inlineStr">
        <is>
          <t>2024</t>
        </is>
      </c>
      <c r="B17" s="6" t="n">
        <v>8339</v>
      </c>
    </row>
    <row r="18">
      <c r="A18" s="4" t="inlineStr">
        <is>
          <t>2025</t>
        </is>
      </c>
      <c r="B18" s="6" t="n">
        <v>7885</v>
      </c>
    </row>
    <row r="19">
      <c r="A19" s="4" t="inlineStr">
        <is>
          <t>Other Intangible Assets [Member]</t>
        </is>
      </c>
    </row>
    <row r="20">
      <c r="A20" s="4" t="inlineStr">
        <is>
          <t>2021</t>
        </is>
      </c>
      <c r="B20" s="6" t="n">
        <v>9083</v>
      </c>
    </row>
    <row r="21">
      <c r="A21" s="4" t="inlineStr">
        <is>
          <t>2022</t>
        </is>
      </c>
      <c r="B21" s="6" t="n">
        <v>6157</v>
      </c>
    </row>
    <row r="22">
      <c r="A22" s="4" t="inlineStr">
        <is>
          <t>2023</t>
        </is>
      </c>
      <c r="B22" s="6" t="n">
        <v>3122</v>
      </c>
    </row>
    <row r="23">
      <c r="A23" s="4" t="inlineStr">
        <is>
          <t>2024</t>
        </is>
      </c>
      <c r="B23" s="6" t="n">
        <v>1668</v>
      </c>
    </row>
    <row r="24">
      <c r="A24" s="4" t="inlineStr">
        <is>
          <t>2025</t>
        </is>
      </c>
      <c r="B24" s="5" t="n">
        <v>1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row>
    <row r="2">
      <c r="A2" s="4" t="inlineStr">
        <is>
          <t>Balance, beginning of year (value) at Jun. 30, 2017</t>
        </is>
      </c>
      <c r="D2" s="5" t="n">
        <v>1031</v>
      </c>
      <c r="E2" s="5" t="n">
        <v>452016</v>
      </c>
      <c r="F2" s="5" t="n">
        <v>1652920</v>
      </c>
      <c r="G2" s="5" t="n">
        <v>-1006274</v>
      </c>
    </row>
    <row r="3">
      <c r="A3" s="4" t="inlineStr">
        <is>
          <t>Shares, beginning of year at Jun. 30, 2017</t>
        </is>
      </c>
      <c r="D3" s="6" t="n">
        <v>103083299</v>
      </c>
    </row>
    <row r="4">
      <c r="A4" s="3" t="inlineStr">
        <is>
          <t>Increase (Decrease) in Stockholders' Equity [Roll Forward]</t>
        </is>
      </c>
    </row>
    <row r="5">
      <c r="A5" s="4" t="inlineStr">
        <is>
          <t>Shares issued for equity-based payment arrangements (value)</t>
        </is>
      </c>
      <c r="D5" s="5" t="n">
        <v>1</v>
      </c>
      <c r="E5" s="6" t="n">
        <v>174</v>
      </c>
    </row>
    <row r="6">
      <c r="A6" s="4" t="inlineStr">
        <is>
          <t>Shares issued for equity-based payment arrangements (shares)</t>
        </is>
      </c>
      <c r="D6" s="6" t="n">
        <v>118865</v>
      </c>
    </row>
    <row r="7">
      <c r="A7" s="4" t="inlineStr">
        <is>
          <t>Tax withholding related to share based compensation</t>
        </is>
      </c>
      <c r="E7" s="6" t="n">
        <v>-7332</v>
      </c>
    </row>
    <row r="8">
      <c r="A8" s="4" t="inlineStr">
        <is>
          <t>Shares issued for Employee Stock Purchase Plan (value)</t>
        </is>
      </c>
      <c r="D8" s="5" t="n">
        <v>1</v>
      </c>
      <c r="E8" s="6" t="n">
        <v>7522</v>
      </c>
    </row>
    <row r="9">
      <c r="A9" s="4" t="inlineStr">
        <is>
          <t>Shares issued for Employee Stock Purchase Plan (shares)</t>
        </is>
      </c>
      <c r="D9" s="6" t="n">
        <v>76398</v>
      </c>
    </row>
    <row r="10">
      <c r="A10" s="4" t="inlineStr">
        <is>
          <t>Stock-based compensation expense (value)</t>
        </is>
      </c>
      <c r="E10" s="6" t="n">
        <v>11758</v>
      </c>
    </row>
    <row r="11">
      <c r="A11" s="4" t="inlineStr">
        <is>
          <t>Net income</t>
        </is>
      </c>
      <c r="B11" s="5" t="n">
        <v>365034</v>
      </c>
      <c r="F11" s="6" t="n">
        <v>365034</v>
      </c>
    </row>
    <row r="12">
      <c r="A12" s="4" t="inlineStr">
        <is>
          <t>Dividends</t>
        </is>
      </c>
      <c r="F12" s="6" t="n">
        <v>-105021</v>
      </c>
    </row>
    <row r="13">
      <c r="A13" s="4" t="inlineStr">
        <is>
          <t>Purchase of treasury shares</t>
        </is>
      </c>
      <c r="G13" s="6" t="n">
        <v>-48986</v>
      </c>
    </row>
    <row r="14">
      <c r="A14" s="4" t="inlineStr">
        <is>
          <t>Balance, end of year (value) at Jun. 30, 2018</t>
        </is>
      </c>
      <c r="B14" s="5" t="n">
        <v>1322844</v>
      </c>
      <c r="D14" s="5" t="n">
        <v>1033</v>
      </c>
      <c r="E14" s="6" t="n">
        <v>464138</v>
      </c>
      <c r="F14" s="6" t="n">
        <v>1912933</v>
      </c>
      <c r="G14" s="6" t="n">
        <v>-1055260</v>
      </c>
    </row>
    <row r="15">
      <c r="A15" s="4" t="inlineStr">
        <is>
          <t>Shares, end of year at Jun. 30, 2018</t>
        </is>
      </c>
      <c r="D15" s="6" t="n">
        <v>103278562</v>
      </c>
    </row>
    <row r="16">
      <c r="A16" s="3" t="inlineStr">
        <is>
          <t>Increase (Decrease) in Stockholders' Equity [Roll Forward]</t>
        </is>
      </c>
    </row>
    <row r="17">
      <c r="A17" s="4" t="inlineStr">
        <is>
          <t>Dividends declared per share</t>
        </is>
      </c>
      <c r="B17" s="7" t="n">
        <v>1.36</v>
      </c>
    </row>
    <row r="18">
      <c r="A18" s="4" t="inlineStr">
        <is>
          <t>Shares issued for equity-based payment arrangements (value)</t>
        </is>
      </c>
      <c r="D18" s="5" t="n">
        <v>1</v>
      </c>
      <c r="E18" s="6" t="n">
        <v>235</v>
      </c>
    </row>
    <row r="19">
      <c r="A19" s="4" t="inlineStr">
        <is>
          <t>Shares issued for equity-based payment arrangements (shares)</t>
        </is>
      </c>
      <c r="D19" s="6" t="n">
        <v>141071</v>
      </c>
    </row>
    <row r="20">
      <c r="A20" s="4" t="inlineStr">
        <is>
          <t>Tax withholding related to share based compensation</t>
        </is>
      </c>
      <c r="E20" s="6" t="n">
        <v>-13972</v>
      </c>
    </row>
    <row r="21">
      <c r="A21" s="4" t="inlineStr">
        <is>
          <t>Shares issued for Employee Stock Purchase Plan (value)</t>
        </is>
      </c>
      <c r="D21" s="5" t="n">
        <v>1</v>
      </c>
      <c r="E21" s="6" t="n">
        <v>9039</v>
      </c>
    </row>
    <row r="22">
      <c r="A22" s="4" t="inlineStr">
        <is>
          <t>Shares issued for Employee Stock Purchase Plan (shares)</t>
        </is>
      </c>
      <c r="D22" s="6" t="n">
        <v>76393</v>
      </c>
    </row>
    <row r="23">
      <c r="A23" s="4" t="inlineStr">
        <is>
          <t>Stock-based compensation expense (value)</t>
        </is>
      </c>
      <c r="E23" s="6" t="n">
        <v>12589</v>
      </c>
    </row>
    <row r="24">
      <c r="A24" s="4" t="inlineStr">
        <is>
          <t>Net income</t>
        </is>
      </c>
      <c r="B24" s="5" t="n">
        <v>271885</v>
      </c>
      <c r="F24" s="6" t="n">
        <v>271885</v>
      </c>
    </row>
    <row r="25">
      <c r="A25" s="4" t="inlineStr">
        <is>
          <t>Dividends</t>
        </is>
      </c>
      <c r="F25" s="6" t="n">
        <v>-118745</v>
      </c>
    </row>
    <row r="26">
      <c r="A26" s="4" t="inlineStr">
        <is>
          <t>Purchase of treasury shares</t>
        </is>
      </c>
      <c r="G26" s="6" t="n">
        <v>-54864</v>
      </c>
    </row>
    <row r="27">
      <c r="A27" s="4" t="inlineStr">
        <is>
          <t>Balance, end of year (value) at Jun. 30, 2019</t>
        </is>
      </c>
      <c r="B27" s="5" t="n">
        <v>1429013</v>
      </c>
      <c r="D27" s="5" t="n">
        <v>1035</v>
      </c>
      <c r="E27" s="6" t="n">
        <v>472029</v>
      </c>
      <c r="F27" s="6" t="n">
        <v>2066073</v>
      </c>
      <c r="G27" s="6" t="n">
        <v>-1110124</v>
      </c>
    </row>
    <row r="28">
      <c r="A28" s="4" t="inlineStr">
        <is>
          <t>Shares, end of year at Jun. 30, 2019</t>
        </is>
      </c>
      <c r="D28" s="6" t="n">
        <v>103496026</v>
      </c>
    </row>
    <row r="29">
      <c r="A29" s="3" t="inlineStr">
        <is>
          <t>Increase (Decrease) in Stockholders' Equity [Roll Forward]</t>
        </is>
      </c>
    </row>
    <row r="30">
      <c r="A30" s="4" t="inlineStr">
        <is>
          <t>Dividends declared per share</t>
        </is>
      </c>
      <c r="B30" s="7" t="n">
        <v>1.54</v>
      </c>
    </row>
    <row r="31">
      <c r="A31" s="4" t="inlineStr">
        <is>
          <t>Preferred Shares</t>
        </is>
      </c>
      <c r="C31" s="6" t="n">
        <v>0</v>
      </c>
    </row>
    <row r="32">
      <c r="A32" s="4" t="inlineStr">
        <is>
          <t>Shares issued for equity-based payment arrangements (value)</t>
        </is>
      </c>
      <c r="D32" s="5" t="n">
        <v>0</v>
      </c>
      <c r="E32" s="6" t="n">
        <v>0</v>
      </c>
    </row>
    <row r="33">
      <c r="A33" s="4" t="inlineStr">
        <is>
          <t>Shares issued for equity-based payment arrangements (shares)</t>
        </is>
      </c>
      <c r="D33" s="6" t="n">
        <v>52336</v>
      </c>
    </row>
    <row r="34">
      <c r="A34" s="4" t="inlineStr">
        <is>
          <t>Tax withholding related to share based compensation</t>
        </is>
      </c>
      <c r="E34" s="6" t="n">
        <v>-3739</v>
      </c>
    </row>
    <row r="35">
      <c r="A35" s="4" t="inlineStr">
        <is>
          <t>Shares issued for Employee Stock Purchase Plan (value)</t>
        </is>
      </c>
      <c r="D35" s="5" t="n">
        <v>1</v>
      </c>
      <c r="E35" s="6" t="n">
        <v>9832</v>
      </c>
    </row>
    <row r="36">
      <c r="A36" s="4" t="inlineStr">
        <is>
          <t>Shares issued for Employee Stock Purchase Plan (shares)</t>
        </is>
      </c>
      <c r="D36" s="6" t="n">
        <v>74201</v>
      </c>
    </row>
    <row r="37">
      <c r="A37" s="4" t="inlineStr">
        <is>
          <t>Stock-based compensation expense (value)</t>
        </is>
      </c>
      <c r="E37" s="6" t="n">
        <v>16883</v>
      </c>
    </row>
    <row r="38">
      <c r="A38" s="4" t="inlineStr">
        <is>
          <t>Net income</t>
        </is>
      </c>
      <c r="B38" s="5" t="n">
        <v>296668</v>
      </c>
      <c r="F38" s="6" t="n">
        <v>296668</v>
      </c>
    </row>
    <row r="39">
      <c r="A39" s="4" t="inlineStr">
        <is>
          <t>Dividends</t>
        </is>
      </c>
      <c r="F39" s="6" t="n">
        <v>-127421</v>
      </c>
    </row>
    <row r="40">
      <c r="A40" s="4" t="inlineStr">
        <is>
          <t>Purchase of treasury shares</t>
        </is>
      </c>
      <c r="G40" s="6" t="n">
        <v>-71549</v>
      </c>
    </row>
    <row r="41">
      <c r="A41" s="4" t="inlineStr">
        <is>
          <t>Balance, end of year (value) at Jun. 30, 2020</t>
        </is>
      </c>
      <c r="B41" s="5" t="n">
        <v>1549688</v>
      </c>
      <c r="D41" s="5" t="n">
        <v>1036</v>
      </c>
      <c r="E41" s="5" t="n">
        <v>495005</v>
      </c>
      <c r="F41" s="5" t="n">
        <v>2235320</v>
      </c>
      <c r="G41" s="5" t="n">
        <v>-1181673</v>
      </c>
    </row>
    <row r="42">
      <c r="A42" s="4" t="inlineStr">
        <is>
          <t>Shares, end of year at Jun. 30, 2020</t>
        </is>
      </c>
      <c r="D42" s="6" t="n">
        <v>103622563</v>
      </c>
    </row>
    <row r="43">
      <c r="A43" s="3" t="inlineStr">
        <is>
          <t>Increase (Decrease) in Stockholders' Equity [Roll Forward]</t>
        </is>
      </c>
    </row>
    <row r="44">
      <c r="A44" s="4" t="inlineStr">
        <is>
          <t>Dividends declared per share</t>
        </is>
      </c>
      <c r="B44" s="7" t="n">
        <v>1.66</v>
      </c>
    </row>
    <row r="45">
      <c r="A45" s="4" t="inlineStr">
        <is>
          <t>Preferred Shares</t>
        </is>
      </c>
      <c r="C4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arrative (Details) - USD ($) $ in Thousands</t>
        </is>
      </c>
      <c r="B1" s="2" t="inlineStr">
        <is>
          <t>12 Months Ended</t>
        </is>
      </c>
    </row>
    <row r="2">
      <c r="B2" s="2" t="inlineStr">
        <is>
          <t>Jun. 30, 2020</t>
        </is>
      </c>
      <c r="C2" s="2" t="inlineStr">
        <is>
          <t>Jun. 30, 2019</t>
        </is>
      </c>
      <c r="D2" s="2" t="inlineStr">
        <is>
          <t>Jun. 30, 2018</t>
        </is>
      </c>
    </row>
    <row r="3">
      <c r="A3" s="3" t="inlineStr">
        <is>
          <t>Debt Instrument [Line Items]</t>
        </is>
      </c>
    </row>
    <row r="4">
      <c r="A4" s="4" t="inlineStr">
        <is>
          <t>Short-term debt</t>
        </is>
      </c>
      <c r="B4" s="5" t="n">
        <v>115</v>
      </c>
      <c r="C4" s="5" t="n">
        <v>0</v>
      </c>
    </row>
    <row r="5">
      <c r="A5" s="4" t="inlineStr">
        <is>
          <t>Long-term Debt and Lease Obligation</t>
        </is>
      </c>
      <c r="B5" s="6" t="n">
        <v>208</v>
      </c>
      <c r="C5" s="6" t="n">
        <v>0</v>
      </c>
    </row>
    <row r="6">
      <c r="A6" s="4" t="inlineStr">
        <is>
          <t>Interest Paid, Including Capitalized Interest, Operating and Investing Activities</t>
        </is>
      </c>
      <c r="B6" s="6" t="n">
        <v>475</v>
      </c>
      <c r="C6" s="6" t="n">
        <v>691</v>
      </c>
      <c r="D6" s="5" t="n">
        <v>1747</v>
      </c>
    </row>
    <row r="7">
      <c r="A7" s="4" t="inlineStr">
        <is>
          <t>Revolving Credit Facility [Member] | Line of Credit [Member]</t>
        </is>
      </c>
    </row>
    <row r="8">
      <c r="A8" s="3" t="inlineStr">
        <is>
          <t>Debt Instrument [Line Items]</t>
        </is>
      </c>
    </row>
    <row r="9">
      <c r="A9" s="4" t="inlineStr">
        <is>
          <t>Revolving Credit Facility, Current Borrowing Capacity</t>
        </is>
      </c>
      <c r="B9" s="6" t="n">
        <v>300000</v>
      </c>
    </row>
    <row r="10">
      <c r="A10" s="4" t="inlineStr">
        <is>
          <t>Revolving Credit Facility, Maximum Borrowing Capacity</t>
        </is>
      </c>
      <c r="B10" s="5" t="n">
        <v>700000</v>
      </c>
    </row>
    <row r="11">
      <c r="A11" s="4" t="inlineStr">
        <is>
          <t>Revolving Credit Facility, Expiration Date</t>
        </is>
      </c>
      <c r="B11" s="4" t="inlineStr">
        <is>
          <t>Feb. 10,
		2025</t>
        </is>
      </c>
    </row>
    <row r="12">
      <c r="A12" s="4" t="inlineStr">
        <is>
          <t>Long-term Debt</t>
        </is>
      </c>
      <c r="B12" s="5" t="n">
        <v>0</v>
      </c>
      <c r="C12" s="5" t="n">
        <v>0</v>
      </c>
    </row>
    <row r="13">
      <c r="A13" s="4" t="inlineStr">
        <is>
          <t>Unsecured Debt [Member]</t>
        </is>
      </c>
    </row>
    <row r="14">
      <c r="A14" s="3" t="inlineStr">
        <is>
          <t>Debt Instrument [Line Items]</t>
        </is>
      </c>
    </row>
    <row r="15">
      <c r="A15" s="4" t="inlineStr">
        <is>
          <t>Unsecured Loan, Unused Borrowing Capacity</t>
        </is>
      </c>
      <c r="B15" s="5" t="n">
        <v>5000</v>
      </c>
    </row>
    <row r="16">
      <c r="A16" s="4" t="inlineStr">
        <is>
          <t>Unsecured Loan, Maturity Date</t>
        </is>
      </c>
      <c r="B16" s="4" t="inlineStr">
        <is>
          <t>Apr. 30,
		2021</t>
        </is>
      </c>
    </row>
    <row r="17">
      <c r="A17" s="4" t="inlineStr">
        <is>
          <t>Unsecured Loan, Amount Outstanding</t>
        </is>
      </c>
      <c r="B17" s="5" t="n">
        <v>0</v>
      </c>
    </row>
    <row r="18">
      <c r="A18" s="4" t="inlineStr">
        <is>
          <t>Fed Funds Effective Rate Overnight Index Swap Rate [Member] | Revolving Credit Facility [Member] | Line of Credit [Member]</t>
        </is>
      </c>
    </row>
    <row r="19">
      <c r="A19" s="3" t="inlineStr">
        <is>
          <t>Debt Instrument [Line Items]</t>
        </is>
      </c>
    </row>
    <row r="20">
      <c r="A20" s="4" t="inlineStr">
        <is>
          <t>Basis Spread on Variable Rate</t>
        </is>
      </c>
      <c r="B20" s="4" t="inlineStr">
        <is>
          <t>0.50%</t>
        </is>
      </c>
    </row>
    <row r="21">
      <c r="A21" s="4" t="inlineStr">
        <is>
          <t>London Interbank Offered Rate (LIBOR) [Member] | Revolving Credit Facility [Member] | Line of Credit [Member]</t>
        </is>
      </c>
    </row>
    <row r="22">
      <c r="A22" s="3" t="inlineStr">
        <is>
          <t>Debt Instrument [Line Items]</t>
        </is>
      </c>
    </row>
    <row r="23">
      <c r="A23" s="4" t="inlineStr">
        <is>
          <t>Basis Spread on Variable Rate</t>
        </is>
      </c>
      <c r="B23" s="4" t="inlineStr">
        <is>
          <t>1.00%</t>
        </is>
      </c>
    </row>
    <row r="24">
      <c r="A24" s="4" t="inlineStr">
        <is>
          <t>Prime Rate [Member] | Unsecured Debt [Member]</t>
        </is>
      </c>
    </row>
    <row r="25">
      <c r="A25" s="3" t="inlineStr">
        <is>
          <t>Debt Instrument [Line Items]</t>
        </is>
      </c>
    </row>
    <row r="26">
      <c r="A26" s="4" t="inlineStr">
        <is>
          <t>Basis Spread on Variable Rate</t>
        </is>
      </c>
      <c r="B26" s="4" t="inlineStr">
        <is>
          <t>(1.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ong Term Commitments (Details) - USD ($) $ in Thousands</t>
        </is>
      </c>
      <c r="B1" s="2" t="inlineStr">
        <is>
          <t>12 Months Ended</t>
        </is>
      </c>
    </row>
    <row r="2">
      <c r="B2" s="2" t="inlineStr">
        <is>
          <t>Jun. 30, 2020</t>
        </is>
      </c>
      <c r="C2" s="2" t="inlineStr">
        <is>
          <t>Jun. 30, 2019</t>
        </is>
      </c>
    </row>
    <row r="3">
      <c r="A3" s="3" t="inlineStr">
        <is>
          <t>Commitments and Contingencies Disclosure [Abstract]</t>
        </is>
      </c>
    </row>
    <row r="4">
      <c r="A4" s="4" t="inlineStr">
        <is>
          <t>Material Commitments to Purchase Property and Equipment</t>
        </is>
      </c>
      <c r="B4" s="5" t="n">
        <v>0</v>
      </c>
      <c r="C4" s="5" t="n">
        <v>26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vision For Income Taxe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Income Tax Disclosure [Abstract]</t>
        </is>
      </c>
    </row>
    <row r="4">
      <c r="A4" s="4" t="inlineStr">
        <is>
          <t>Current Federal</t>
        </is>
      </c>
      <c r="J4" s="5" t="n">
        <v>46137</v>
      </c>
      <c r="K4" s="5" t="n">
        <v>54800</v>
      </c>
      <c r="L4" s="5" t="n">
        <v>56060</v>
      </c>
    </row>
    <row r="5">
      <c r="A5" s="4" t="inlineStr">
        <is>
          <t>Current State</t>
        </is>
      </c>
      <c r="J5" s="6" t="n">
        <v>13690</v>
      </c>
      <c r="K5" s="6" t="n">
        <v>12946</v>
      </c>
      <c r="L5" s="6" t="n">
        <v>9948</v>
      </c>
    </row>
    <row r="6">
      <c r="A6" s="4" t="inlineStr">
        <is>
          <t>Deferred Federal</t>
        </is>
      </c>
      <c r="J6" s="6" t="n">
        <v>21130</v>
      </c>
      <c r="K6" s="6" t="n">
        <v>4177</v>
      </c>
      <c r="L6" s="6" t="n">
        <v>-80509</v>
      </c>
    </row>
    <row r="7">
      <c r="A7" s="4" t="inlineStr">
        <is>
          <t>Deferred State</t>
        </is>
      </c>
      <c r="J7" s="6" t="n">
        <v>3451</v>
      </c>
      <c r="K7" s="6" t="n">
        <v>3427</v>
      </c>
      <c r="L7" s="6" t="n">
        <v>5625</v>
      </c>
    </row>
    <row r="8">
      <c r="A8" s="4" t="inlineStr">
        <is>
          <t>PROVISION FOR INCOME TAXES</t>
        </is>
      </c>
      <c r="B8" s="5" t="n">
        <v>15328</v>
      </c>
      <c r="C8" s="5" t="n">
        <v>18115</v>
      </c>
      <c r="D8" s="5" t="n">
        <v>21796</v>
      </c>
      <c r="E8" s="5" t="n">
        <v>29169</v>
      </c>
      <c r="F8" s="5" t="n">
        <v>18196</v>
      </c>
      <c r="G8" s="5" t="n">
        <v>17120</v>
      </c>
      <c r="H8" s="5" t="n">
        <v>20219</v>
      </c>
      <c r="I8" s="5" t="n">
        <v>19815</v>
      </c>
      <c r="J8" s="5" t="n">
        <v>84408</v>
      </c>
      <c r="K8" s="5" t="n">
        <v>75350</v>
      </c>
      <c r="L8" s="5" t="n">
        <v>-887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Tax Liability (Details) - USD ($) $ in Thousands</t>
        </is>
      </c>
      <c r="B1" s="2" t="inlineStr">
        <is>
          <t>Jun. 30, 2020</t>
        </is>
      </c>
      <c r="C1" s="2" t="inlineStr">
        <is>
          <t>Jun. 30, 2019</t>
        </is>
      </c>
    </row>
    <row r="2">
      <c r="A2" s="3" t="inlineStr">
        <is>
          <t>Income Tax Disclosure [Abstract]</t>
        </is>
      </c>
    </row>
    <row r="3">
      <c r="A3" s="4" t="inlineStr">
        <is>
          <t>Contract and service revenues</t>
        </is>
      </c>
      <c r="B3" s="5" t="n">
        <v>14469</v>
      </c>
      <c r="C3" s="5" t="n">
        <v>13450</v>
      </c>
    </row>
    <row r="4">
      <c r="A4" s="4" t="inlineStr">
        <is>
          <t>Expense reserves (bad debts,compensation, and payroll tax)</t>
        </is>
      </c>
      <c r="B4" s="6" t="n">
        <v>14096</v>
      </c>
      <c r="C4" s="6" t="n">
        <v>14325</v>
      </c>
    </row>
    <row r="5">
      <c r="A5" s="4" t="inlineStr">
        <is>
          <t>Leasing liabilities</t>
        </is>
      </c>
      <c r="B5" s="6" t="n">
        <v>17122</v>
      </c>
      <c r="C5" s="6" t="n">
        <v>0</v>
      </c>
    </row>
    <row r="6">
      <c r="A6" s="4" t="inlineStr">
        <is>
          <t>Net operating loss and tax credit carryforwards</t>
        </is>
      </c>
      <c r="B6" s="6" t="n">
        <v>3786</v>
      </c>
      <c r="C6" s="6" t="n">
        <v>2713</v>
      </c>
    </row>
    <row r="7">
      <c r="A7" s="4" t="inlineStr">
        <is>
          <t>Other, net</t>
        </is>
      </c>
      <c r="B7" s="6" t="n">
        <v>2327</v>
      </c>
      <c r="C7" s="6" t="n">
        <v>851</v>
      </c>
    </row>
    <row r="8">
      <c r="A8" s="4" t="inlineStr">
        <is>
          <t>Total gross deferred tax assets</t>
        </is>
      </c>
      <c r="B8" s="6" t="n">
        <v>51800</v>
      </c>
      <c r="C8" s="6" t="n">
        <v>31339</v>
      </c>
    </row>
    <row r="9">
      <c r="A9" s="4" t="inlineStr">
        <is>
          <t>Valuation allowance</t>
        </is>
      </c>
      <c r="B9" s="6" t="n">
        <v>-473</v>
      </c>
      <c r="C9" s="6" t="n">
        <v>-415</v>
      </c>
    </row>
    <row r="10">
      <c r="A10" s="4" t="inlineStr">
        <is>
          <t>Net deferred tax assets</t>
        </is>
      </c>
      <c r="B10" s="6" t="n">
        <v>51327</v>
      </c>
      <c r="C10" s="6" t="n">
        <v>30924</v>
      </c>
    </row>
    <row r="11">
      <c r="A11" s="4" t="inlineStr">
        <is>
          <t>Accelerated tax depreciation</t>
        </is>
      </c>
      <c r="B11" s="6" t="n">
        <v>-39619</v>
      </c>
      <c r="C11" s="6" t="n">
        <v>-31846</v>
      </c>
    </row>
    <row r="12">
      <c r="A12" s="4" t="inlineStr">
        <is>
          <t>Accelerated tax amortization</t>
        </is>
      </c>
      <c r="B12" s="6" t="n">
        <v>-166343</v>
      </c>
      <c r="C12" s="6" t="n">
        <v>-154633</v>
      </c>
    </row>
    <row r="13">
      <c r="A13" s="4" t="inlineStr">
        <is>
          <t>Contract and service costs</t>
        </is>
      </c>
      <c r="B13" s="6" t="n">
        <v>-73331</v>
      </c>
      <c r="C13" s="6" t="n">
        <v>-61455</v>
      </c>
    </row>
    <row r="14">
      <c r="A14" s="4" t="inlineStr">
        <is>
          <t>Leasing right-of-use assets</t>
        </is>
      </c>
      <c r="B14" s="6" t="n">
        <v>-16032</v>
      </c>
      <c r="C14" s="6" t="n">
        <v>0</v>
      </c>
    </row>
    <row r="15">
      <c r="A15" s="4" t="inlineStr">
        <is>
          <t>Total gross deferred liabilities</t>
        </is>
      </c>
      <c r="B15" s="6" t="n">
        <v>295325</v>
      </c>
      <c r="C15" s="6" t="n">
        <v>247934</v>
      </c>
    </row>
    <row r="16">
      <c r="A16" s="4" t="inlineStr">
        <is>
          <t>Net deferred tax liability</t>
        </is>
      </c>
      <c r="B16" s="5" t="n">
        <v>-243998</v>
      </c>
      <c r="C16" s="5" t="n">
        <v>-2170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8" customWidth="1" min="2" max="2"/>
    <col width="18" customWidth="1" min="3" max="3"/>
    <col width="18" customWidth="1" min="4" max="4"/>
    <col width="18" customWidth="1" min="5" max="5"/>
    <col width="18" customWidth="1" min="6" max="6"/>
  </cols>
  <sheetData>
    <row r="1">
      <c r="A1" s="1" t="inlineStr">
        <is>
          <t>Effective Tax Rate Reconciliation (Details)</t>
        </is>
      </c>
      <c r="B1" s="2" t="inlineStr">
        <is>
          <t>12 Months Ended</t>
        </is>
      </c>
    </row>
    <row r="2">
      <c r="B2" s="2" t="inlineStr">
        <is>
          <t>Jun. 30, 2020Rate</t>
        </is>
      </c>
      <c r="C2" s="2" t="inlineStr">
        <is>
          <t>Jun. 30, 2019Rate</t>
        </is>
      </c>
      <c r="D2" s="2" t="inlineStr">
        <is>
          <t>Dec. 31, 2018Rate</t>
        </is>
      </c>
      <c r="E2" s="2" t="inlineStr">
        <is>
          <t>Jun. 30, 2018Rate</t>
        </is>
      </c>
      <c r="F2" s="2" t="inlineStr">
        <is>
          <t>Dec. 31, 2017Rate</t>
        </is>
      </c>
    </row>
    <row r="3">
      <c r="A3" s="3" t="inlineStr">
        <is>
          <t>Income Tax Disclosure [Abstract]</t>
        </is>
      </c>
    </row>
    <row r="4">
      <c r="A4" s="4" t="inlineStr">
        <is>
          <t>Computed expected tax expense</t>
        </is>
      </c>
      <c r="B4" s="4" t="inlineStr">
        <is>
          <t>21.00%</t>
        </is>
      </c>
      <c r="C4" s="4" t="inlineStr">
        <is>
          <t>21.00%</t>
        </is>
      </c>
      <c r="D4" s="4" t="inlineStr">
        <is>
          <t>21.00%</t>
        </is>
      </c>
      <c r="E4" s="4" t="inlineStr">
        <is>
          <t>28.10%</t>
        </is>
      </c>
      <c r="F4" s="4" t="inlineStr">
        <is>
          <t>35.00%</t>
        </is>
      </c>
    </row>
    <row r="5">
      <c r="A5" s="4" t="inlineStr">
        <is>
          <t>State income taxes, net of federal income tax benefits</t>
        </is>
      </c>
      <c r="B5" s="4" t="inlineStr">
        <is>
          <t>3.60%</t>
        </is>
      </c>
      <c r="C5" s="4" t="inlineStr">
        <is>
          <t>3.70%</t>
        </is>
      </c>
      <c r="E5" s="4" t="inlineStr">
        <is>
          <t>2.90%</t>
        </is>
      </c>
    </row>
    <row r="6">
      <c r="A6" s="4" t="inlineStr">
        <is>
          <t>Research and development credit</t>
        </is>
      </c>
      <c r="B6" s="4" t="inlineStr">
        <is>
          <t>(2.40%)</t>
        </is>
      </c>
      <c r="C6" s="4" t="inlineStr">
        <is>
          <t>(2.50%)</t>
        </is>
      </c>
      <c r="E6" s="4" t="inlineStr">
        <is>
          <t>(2.00%)</t>
        </is>
      </c>
    </row>
    <row r="7">
      <c r="A7" s="4" t="inlineStr">
        <is>
          <t>Domestic production activities deduction</t>
        </is>
      </c>
      <c r="B7" s="4" t="inlineStr">
        <is>
          <t>0.00%</t>
        </is>
      </c>
      <c r="C7" s="4" t="inlineStr">
        <is>
          <t>0.00%</t>
        </is>
      </c>
      <c r="E7" s="4" t="inlineStr">
        <is>
          <t>(1.40%)</t>
        </is>
      </c>
    </row>
    <row r="8">
      <c r="A8" s="4" t="inlineStr">
        <is>
          <t>TCJA deferred tax rate re-measurement</t>
        </is>
      </c>
      <c r="B8" s="4" t="inlineStr">
        <is>
          <t>0.00%</t>
        </is>
      </c>
      <c r="C8" s="4" t="inlineStr">
        <is>
          <t>0.00%</t>
        </is>
      </c>
      <c r="E8" s="4" t="inlineStr">
        <is>
          <t>(30.00%)</t>
        </is>
      </c>
    </row>
    <row r="9">
      <c r="A9" s="4" t="inlineStr">
        <is>
          <t>Tax effects of share-based payments</t>
        </is>
      </c>
      <c r="B9" s="4" t="inlineStr">
        <is>
          <t>(0.10%)</t>
        </is>
      </c>
      <c r="C9" s="4" t="inlineStr">
        <is>
          <t>(1.40%)</t>
        </is>
      </c>
      <c r="E9" s="4" t="inlineStr">
        <is>
          <t>(0.80%)</t>
        </is>
      </c>
    </row>
    <row r="10">
      <c r="A10" s="4" t="inlineStr">
        <is>
          <t>Other (net)</t>
        </is>
      </c>
      <c r="B10" s="4" t="inlineStr">
        <is>
          <t>0.00%</t>
        </is>
      </c>
      <c r="C10" s="4" t="inlineStr">
        <is>
          <t>0.90%</t>
        </is>
      </c>
      <c r="E10" s="4" t="inlineStr">
        <is>
          <t>0.70%</t>
        </is>
      </c>
    </row>
    <row r="11">
      <c r="A11" s="4" t="inlineStr">
        <is>
          <t>Effective Income Tax Rate</t>
        </is>
      </c>
      <c r="B11" s="4" t="inlineStr">
        <is>
          <t>22.10%</t>
        </is>
      </c>
      <c r="C11" s="4" t="inlineStr">
        <is>
          <t>21.70%</t>
        </is>
      </c>
      <c r="E11" s="4" t="inlineStr">
        <is>
          <t>(2.50%)</t>
        </is>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 $ in Thousands</t>
        </is>
      </c>
      <c r="B1" s="2" t="inlineStr">
        <is>
          <t>12 Months Ended</t>
        </is>
      </c>
    </row>
    <row r="2">
      <c r="B2" s="2" t="inlineStr">
        <is>
          <t>Jun. 30, 2020</t>
        </is>
      </c>
      <c r="C2" s="2" t="inlineStr">
        <is>
          <t>Jun. 30, 2019</t>
        </is>
      </c>
      <c r="D2" s="2" t="inlineStr">
        <is>
          <t>Dec. 31, 2018</t>
        </is>
      </c>
      <c r="E2" s="2" t="inlineStr">
        <is>
          <t>Jun. 30, 2018</t>
        </is>
      </c>
      <c r="F2" s="2" t="inlineStr">
        <is>
          <t>Dec. 31, 2017</t>
        </is>
      </c>
    </row>
    <row r="3">
      <c r="A3" s="4" t="inlineStr">
        <is>
          <t>Computed expected tax expense</t>
        </is>
      </c>
      <c r="B3" s="4" t="inlineStr">
        <is>
          <t>21.00%</t>
        </is>
      </c>
      <c r="C3" s="4" t="inlineStr">
        <is>
          <t>21.00%</t>
        </is>
      </c>
      <c r="D3" s="4" t="inlineStr">
        <is>
          <t>21.00%</t>
        </is>
      </c>
      <c r="E3" s="4" t="inlineStr">
        <is>
          <t>28.10%</t>
        </is>
      </c>
      <c r="F3" s="4" t="inlineStr">
        <is>
          <t>35.00%</t>
        </is>
      </c>
    </row>
    <row r="4">
      <c r="A4" s="4" t="inlineStr">
        <is>
          <t>Deferred Tax Assets, Valuation Allowance</t>
        </is>
      </c>
      <c r="B4" s="5" t="n">
        <v>473</v>
      </c>
      <c r="C4" s="5" t="n">
        <v>415</v>
      </c>
    </row>
    <row r="5">
      <c r="A5" s="4" t="inlineStr">
        <is>
          <t>Income Taxes Paid</t>
        </is>
      </c>
      <c r="B5" s="6" t="n">
        <v>63692</v>
      </c>
      <c r="C5" s="6" t="n">
        <v>62005</v>
      </c>
      <c r="E5" s="5" t="n">
        <v>60382</v>
      </c>
    </row>
    <row r="6">
      <c r="A6" s="4" t="inlineStr">
        <is>
          <t>Unrecognized Tax Benefits</t>
        </is>
      </c>
      <c r="B6" s="6" t="n">
        <v>10112</v>
      </c>
      <c r="C6" s="6" t="n">
        <v>10495</v>
      </c>
      <c r="E6" s="6" t="n">
        <v>10227</v>
      </c>
    </row>
    <row r="7">
      <c r="A7" s="4" t="inlineStr">
        <is>
          <t>Unrecognized Tax Benefits that Would Impact Effective Tax Rate</t>
        </is>
      </c>
      <c r="B7" s="6" t="n">
        <v>9434</v>
      </c>
      <c r="C7" s="6" t="n">
        <v>9892</v>
      </c>
    </row>
    <row r="8">
      <c r="A8" s="4" t="inlineStr">
        <is>
          <t>Unrecognized Tax Benefits, Income Tax Penalties and Interest Accrued</t>
        </is>
      </c>
      <c r="B8" s="6" t="n">
        <v>1565</v>
      </c>
      <c r="C8" s="6" t="n">
        <v>1514</v>
      </c>
    </row>
    <row r="9">
      <c r="A9" s="4" t="inlineStr">
        <is>
          <t>Income Tax penalties and interest expense (or benefits) included in income tax provision</t>
        </is>
      </c>
      <c r="B9" s="6" t="n">
        <v>38</v>
      </c>
      <c r="C9" s="5" t="n">
        <v>128</v>
      </c>
      <c r="E9" s="5" t="n">
        <v>165</v>
      </c>
    </row>
    <row r="10">
      <c r="A10" s="4" t="inlineStr">
        <is>
          <t>Internal Revenue Service (IRS) [Member]</t>
        </is>
      </c>
    </row>
    <row r="11">
      <c r="A11" s="4" t="inlineStr">
        <is>
          <t>Operating Loss Carryforwards</t>
        </is>
      </c>
      <c r="B11" s="6" t="n">
        <v>8108</v>
      </c>
    </row>
    <row r="12">
      <c r="A12" s="4" t="inlineStr">
        <is>
          <t>State and Local Jurisdiction [Member]</t>
        </is>
      </c>
    </row>
    <row r="13">
      <c r="A13" s="4" t="inlineStr">
        <is>
          <t>Operating Loss Carryforwards</t>
        </is>
      </c>
      <c r="B13" s="6" t="n">
        <v>532</v>
      </c>
    </row>
    <row r="14">
      <c r="A14" s="4" t="inlineStr">
        <is>
          <t>Minimum [Member]</t>
        </is>
      </c>
    </row>
    <row r="15">
      <c r="A15" s="4" t="inlineStr">
        <is>
          <t>Expiration of statutes of limitations impact on UTB balance</t>
        </is>
      </c>
      <c r="B15" s="6" t="n">
        <v>3500</v>
      </c>
    </row>
    <row r="16">
      <c r="A16" s="4" t="inlineStr">
        <is>
          <t>Maximum [Member]</t>
        </is>
      </c>
    </row>
    <row r="17">
      <c r="A17" s="4" t="inlineStr">
        <is>
          <t>Expiration of statutes of limitations impact on UTB balance</t>
        </is>
      </c>
      <c r="B17" s="5" t="n">
        <v>4500</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recognized Tax Benefits (Details) - USD ($) $ in Thousands</t>
        </is>
      </c>
      <c r="B1" s="2" t="inlineStr">
        <is>
          <t>12 Months Ended</t>
        </is>
      </c>
    </row>
    <row r="2">
      <c r="B2" s="2" t="inlineStr">
        <is>
          <t>Jun. 30, 2020</t>
        </is>
      </c>
      <c r="C2" s="2" t="inlineStr">
        <is>
          <t>Jun. 30, 2019</t>
        </is>
      </c>
    </row>
    <row r="3">
      <c r="A3" s="3" t="inlineStr">
        <is>
          <t>Reconciliation of Unrecognized Tax Benefits, Excluding Amounts Pertaining to Examined Tax Returns [Roll Forward]</t>
        </is>
      </c>
    </row>
    <row r="4">
      <c r="A4" s="4" t="inlineStr">
        <is>
          <t>Unrecognized Tax Benefits, period start</t>
        </is>
      </c>
      <c r="B4" s="5" t="n">
        <v>10495</v>
      </c>
      <c r="C4" s="5" t="n">
        <v>10227</v>
      </c>
    </row>
    <row r="5">
      <c r="A5" s="4" t="inlineStr">
        <is>
          <t>Additions for current year tax positions</t>
        </is>
      </c>
      <c r="B5" s="6" t="n">
        <v>1451</v>
      </c>
      <c r="C5" s="6" t="n">
        <v>1135</v>
      </c>
    </row>
    <row r="6">
      <c r="A6" s="4" t="inlineStr">
        <is>
          <t>Reductions for current year tax positions</t>
        </is>
      </c>
      <c r="C6" s="6" t="n">
        <v>-40</v>
      </c>
    </row>
    <row r="7">
      <c r="A7" s="4" t="inlineStr">
        <is>
          <t>Additions for prior year tax positions</t>
        </is>
      </c>
      <c r="B7" s="6" t="n">
        <v>867</v>
      </c>
      <c r="C7" s="6" t="n">
        <v>562</v>
      </c>
    </row>
    <row r="8">
      <c r="A8" s="4" t="inlineStr">
        <is>
          <t>Reductions for prior year tax positions</t>
        </is>
      </c>
      <c r="C8" s="6" t="n">
        <v>-531</v>
      </c>
    </row>
    <row r="9">
      <c r="A9" s="4" t="inlineStr">
        <is>
          <t>Additions related to business combinations</t>
        </is>
      </c>
      <c r="B9" s="6" t="n">
        <v>192</v>
      </c>
      <c r="C9" s="6" t="n">
        <v>43</v>
      </c>
    </row>
    <row r="10">
      <c r="A10" s="4" t="inlineStr">
        <is>
          <t>Settlements</t>
        </is>
      </c>
      <c r="C10" s="6" t="n">
        <v>25</v>
      </c>
    </row>
    <row r="11">
      <c r="A11" s="4" t="inlineStr">
        <is>
          <t>Reductions related to expirations of statute of limitations</t>
        </is>
      </c>
      <c r="B11" s="6" t="n">
        <v>-2893</v>
      </c>
      <c r="C11" s="6" t="n">
        <v>-876</v>
      </c>
    </row>
    <row r="12">
      <c r="A12" s="4" t="inlineStr">
        <is>
          <t>Unrecognized Tax Benefits, period end</t>
        </is>
      </c>
      <c r="B12" s="5" t="n">
        <v>10112</v>
      </c>
      <c r="C12" s="5" t="n">
        <v>104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ustry and Supplier Concentrations Concentration Risk (Details)</t>
        </is>
      </c>
      <c r="B1" s="2" t="inlineStr">
        <is>
          <t>12 Months Ended</t>
        </is>
      </c>
    </row>
    <row r="2">
      <c r="B2" s="2" t="inlineStr">
        <is>
          <t>Jun. 30, 2020</t>
        </is>
      </c>
    </row>
    <row r="3">
      <c r="A3" s="3" t="inlineStr">
        <is>
          <t>Risks and Uncertainties [Abstract]</t>
        </is>
      </c>
    </row>
    <row r="4">
      <c r="A4" s="4" t="inlineStr">
        <is>
          <t>Concentration Risk, Customer</t>
        </is>
      </c>
      <c r="B4" s="4" t="inlineStr">
        <is>
          <t>The Company sells its products to banks, credit unions, and financial institutions throughout the United States and generally does not require collateral.  All billings to customers are due 30 days from date of billing.  Reserves (which are insignificant at June 30, 2020 and 2019) are maintained for potential credit losses.  Customer-related risks are moderated through the inclusion of credit mitigation clauses in the Company's contracts and through the monitoring of timely payments.</t>
        </is>
      </c>
    </row>
    <row r="5">
      <c r="A5" s="4" t="inlineStr">
        <is>
          <t>Concentration Risk, Supplier</t>
        </is>
      </c>
      <c r="B5" s="4" t="inlineStr">
        <is>
          <t>In addition, some of the Company’s key solutions are dependent on technology manufactured by IBM Corporation and Microsoft. Termination of the Company’s relationship with either IBM or Microsoft could have a negative impact on the operations of the Compan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Narrative (Details) - USD ($) shares in Thousands,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Expense for stock-based compensation</t>
        </is>
      </c>
      <c r="B4" s="5" t="n">
        <v>16883</v>
      </c>
      <c r="C4" s="5" t="n">
        <v>12589</v>
      </c>
      <c r="D4" s="5" t="n">
        <v>11758</v>
      </c>
    </row>
    <row r="5">
      <c r="A5" s="4" t="inlineStr">
        <is>
          <t>Restricted Stock Plan Expense</t>
        </is>
      </c>
      <c r="B5" s="6" t="n">
        <v>15148</v>
      </c>
      <c r="C5" s="6" t="n">
        <v>10828</v>
      </c>
      <c r="D5" s="6" t="n">
        <v>10256</v>
      </c>
    </row>
    <row r="6">
      <c r="A6" s="4" t="inlineStr">
        <is>
          <t>Tax benefit from stock-based compensation expense</t>
        </is>
      </c>
      <c r="B6" s="6" t="n">
        <v>340</v>
      </c>
      <c r="C6" s="6" t="n">
        <v>6191</v>
      </c>
      <c r="D6" s="6" t="n">
        <v>3274</v>
      </c>
    </row>
    <row r="7">
      <c r="A7" s="4" t="inlineStr">
        <is>
          <t>Restricted Shares and Units, Vested in Period, Fair Value</t>
        </is>
      </c>
      <c r="B7" s="5" t="n">
        <v>11248</v>
      </c>
      <c r="C7" s="5" t="n">
        <v>34645</v>
      </c>
      <c r="D7" s="5" t="n">
        <v>17951</v>
      </c>
    </row>
    <row r="8">
      <c r="A8" s="4" t="inlineStr">
        <is>
          <t>Share-based Payment Arrangement, Option [Member]</t>
        </is>
      </c>
    </row>
    <row r="9">
      <c r="A9" s="3" t="inlineStr">
        <is>
          <t>Share-based Compensation Arrangement by Share-based Payment Award [Line Items]</t>
        </is>
      </c>
    </row>
    <row r="10">
      <c r="A10" s="4" t="inlineStr">
        <is>
          <t>Granted, number of shares</t>
        </is>
      </c>
      <c r="B10" s="6" t="n">
        <v>0</v>
      </c>
      <c r="C10" s="6" t="n">
        <v>0</v>
      </c>
      <c r="D10" s="6" t="n">
        <v>0</v>
      </c>
    </row>
    <row r="11">
      <c r="A11" s="4" t="inlineStr">
        <is>
          <t>Compensation not yet recognized, stock options</t>
        </is>
      </c>
      <c r="B11" s="5" t="n">
        <v>0</v>
      </c>
    </row>
    <row r="12">
      <c r="A12" s="4" t="inlineStr">
        <is>
          <t>Total intrinsic value of options exercised</t>
        </is>
      </c>
      <c r="B12" s="5" t="n">
        <v>809</v>
      </c>
      <c r="C12" s="5" t="n">
        <v>2289</v>
      </c>
      <c r="D12" s="5" t="n">
        <v>2165</v>
      </c>
    </row>
    <row r="13">
      <c r="A13" s="4" t="inlineStr">
        <is>
          <t>Restricted Stock [Member]</t>
        </is>
      </c>
    </row>
    <row r="14">
      <c r="A14" s="3" t="inlineStr">
        <is>
          <t>Share-based Compensation Arrangement by Share-based Payment Award [Line Items]</t>
        </is>
      </c>
    </row>
    <row r="15">
      <c r="A15" s="4" t="inlineStr">
        <is>
          <t>Number of Shares Authorized</t>
        </is>
      </c>
      <c r="B15" s="6" t="n">
        <v>3000</v>
      </c>
    </row>
    <row r="16">
      <c r="A16" s="4" t="inlineStr">
        <is>
          <t>Granted, number of shares</t>
        </is>
      </c>
      <c r="B16" s="6" t="n">
        <v>0</v>
      </c>
      <c r="C16" s="6" t="n">
        <v>0</v>
      </c>
      <c r="D16" s="6" t="n">
        <v>0</v>
      </c>
    </row>
    <row r="17">
      <c r="A17" s="4" t="inlineStr">
        <is>
          <t>Compensation expense yet to be recognized</t>
        </is>
      </c>
      <c r="B17" s="5" t="n">
        <v>0</v>
      </c>
    </row>
    <row r="18">
      <c r="A18" s="4" t="inlineStr">
        <is>
          <t>Restricted Stock Units (RSUs) [Member]</t>
        </is>
      </c>
    </row>
    <row r="19">
      <c r="A19" s="3" t="inlineStr">
        <is>
          <t>Share-based Compensation Arrangement by Share-based Payment Award [Line Items]</t>
        </is>
      </c>
    </row>
    <row r="20">
      <c r="A20" s="4" t="inlineStr">
        <is>
          <t>Granted, number of shares</t>
        </is>
      </c>
      <c r="B20" s="6" t="n">
        <v>139</v>
      </c>
      <c r="C20" s="6" t="n">
        <v>80</v>
      </c>
      <c r="D20" s="6" t="n">
        <v>125</v>
      </c>
    </row>
    <row r="21">
      <c r="A21" s="4" t="inlineStr">
        <is>
          <t>Compensation expense yet to be recognized</t>
        </is>
      </c>
      <c r="B21" s="5" t="n">
        <v>19780</v>
      </c>
    </row>
    <row r="22">
      <c r="A22" s="4" t="inlineStr">
        <is>
          <t>Compensation expense yet to be recognized, period for recognition</t>
        </is>
      </c>
      <c r="B22" s="4" t="inlineStr">
        <is>
          <t>1 year 2 months 19 days</t>
        </is>
      </c>
    </row>
    <row r="23">
      <c r="A23" s="4" t="inlineStr">
        <is>
          <t>Performance Shares [Member]</t>
        </is>
      </c>
    </row>
    <row r="24">
      <c r="A24" s="3" t="inlineStr">
        <is>
          <t>Share-based Compensation Arrangement by Share-based Payment Award [Line Items]</t>
        </is>
      </c>
    </row>
    <row r="25">
      <c r="A25" s="4" t="inlineStr">
        <is>
          <t>Granted, number of shares</t>
        </is>
      </c>
      <c r="B25" s="6" t="n">
        <v>40</v>
      </c>
    </row>
    <row r="26">
      <c r="A26" s="4" t="inlineStr">
        <is>
          <t>2015 EIP [Member]</t>
        </is>
      </c>
    </row>
    <row r="27">
      <c r="A27" s="3" t="inlineStr">
        <is>
          <t>Share-based Compensation Arrangement by Share-based Payment Award [Line Items]</t>
        </is>
      </c>
    </row>
    <row r="28">
      <c r="A28" s="4" t="inlineStr">
        <is>
          <t>Number of Shares Authorized</t>
        </is>
      </c>
      <c r="B28" s="6" t="n">
        <v>3000</v>
      </c>
    </row>
    <row r="29">
      <c r="A29" s="4" t="inlineStr">
        <is>
          <t>2015 EIP [Member] | Share-based Payment Arrangement, Option [Member]</t>
        </is>
      </c>
    </row>
    <row r="30">
      <c r="A30" s="3" t="inlineStr">
        <is>
          <t>Share-based Compensation Arrangement by Share-based Payment Award [Line Items]</t>
        </is>
      </c>
    </row>
    <row r="31">
      <c r="A31" s="4" t="inlineStr">
        <is>
          <t>Requisite Service Period</t>
        </is>
      </c>
      <c r="B31" s="4" t="inlineStr">
        <is>
          <t>3 years</t>
        </is>
      </c>
    </row>
    <row r="32">
      <c r="A32" s="4" t="inlineStr">
        <is>
          <t>Stock Option Termination Period After Termination of Employment</t>
        </is>
      </c>
      <c r="B32" s="4" t="inlineStr">
        <is>
          <t>ninety days</t>
        </is>
      </c>
    </row>
    <row r="33">
      <c r="A33" s="4" t="inlineStr">
        <is>
          <t>Stock Option Termination Period After Death</t>
        </is>
      </c>
      <c r="B33" s="4" t="inlineStr">
        <is>
          <t>one year</t>
        </is>
      </c>
    </row>
    <row r="34">
      <c r="A34" s="4" t="inlineStr">
        <is>
          <t>Stock Option Termination After Grant Date</t>
        </is>
      </c>
      <c r="B34" s="4" t="inlineStr">
        <is>
          <t>10 years</t>
        </is>
      </c>
    </row>
    <row r="35">
      <c r="A35" s="4" t="inlineStr">
        <is>
          <t>Minimum [Member] | Restricted Stock [Member]</t>
        </is>
      </c>
    </row>
    <row r="36">
      <c r="A36" s="3" t="inlineStr">
        <is>
          <t>Share-based Compensation Arrangement by Share-based Payment Award [Line Items]</t>
        </is>
      </c>
    </row>
    <row r="37">
      <c r="A37" s="4" t="inlineStr">
        <is>
          <t>Requisite Service Period</t>
        </is>
      </c>
      <c r="B37" s="4" t="inlineStr">
        <is>
          <t>3 years</t>
        </is>
      </c>
    </row>
    <row r="38">
      <c r="A38" s="4" t="inlineStr">
        <is>
          <t>Minimum [Member] | Restricted Stock Units (RSUs) [Member]</t>
        </is>
      </c>
    </row>
    <row r="39">
      <c r="A39" s="3" t="inlineStr">
        <is>
          <t>Share-based Compensation Arrangement by Share-based Payment Award [Line Items]</t>
        </is>
      </c>
    </row>
    <row r="40">
      <c r="A40" s="4" t="inlineStr">
        <is>
          <t>Share-based Compensation Arrangement by Share-based Payment Award, Award Vesting Period</t>
        </is>
      </c>
      <c r="B40" s="4" t="inlineStr">
        <is>
          <t>1 year</t>
        </is>
      </c>
    </row>
    <row r="41">
      <c r="A41" s="4" t="inlineStr">
        <is>
          <t>Maximum [Member] | Restricted Stock [Member]</t>
        </is>
      </c>
    </row>
    <row r="42">
      <c r="A42" s="3" t="inlineStr">
        <is>
          <t>Share-based Compensation Arrangement by Share-based Payment Award [Line Items]</t>
        </is>
      </c>
    </row>
    <row r="43">
      <c r="A43" s="4" t="inlineStr">
        <is>
          <t>Requisite Service Period</t>
        </is>
      </c>
      <c r="B43" s="4" t="inlineStr">
        <is>
          <t>5 years</t>
        </is>
      </c>
    </row>
    <row r="44">
      <c r="A44" s="4" t="inlineStr">
        <is>
          <t>Maximum [Member] | Restricted Stock Units (RSUs) [Member]</t>
        </is>
      </c>
    </row>
    <row r="45">
      <c r="A45" s="3" t="inlineStr">
        <is>
          <t>Share-based Compensation Arrangement by Share-based Payment Award [Line Items]</t>
        </is>
      </c>
    </row>
    <row r="46">
      <c r="A46" s="4" t="inlineStr">
        <is>
          <t>Share-based Compensation Arrangement by Share-based Payment Award, Award Vesting Period</t>
        </is>
      </c>
      <c r="B46" s="4" t="inlineStr">
        <is>
          <t>3 years</t>
        </is>
      </c>
    </row>
    <row r="47">
      <c r="A47" s="4" t="inlineStr">
        <is>
          <t>Fair value on grant date less PV of dividends [Member] | Restricted Stock Units (RSUs) [Member]</t>
        </is>
      </c>
    </row>
    <row r="48">
      <c r="A48" s="3" t="inlineStr">
        <is>
          <t>Share-based Compensation Arrangement by Share-based Payment Award [Line Items]</t>
        </is>
      </c>
    </row>
    <row r="49">
      <c r="A49" s="4" t="inlineStr">
        <is>
          <t>Granted, number of shares</t>
        </is>
      </c>
      <c r="B49" s="6" t="n">
        <v>99</v>
      </c>
    </row>
    <row r="50">
      <c r="A50" s="4" t="inlineStr">
        <is>
          <t>Fair value under Monte Carlo [Member] | Performance Shares [Member]</t>
        </is>
      </c>
    </row>
    <row r="51">
      <c r="A51" s="3" t="inlineStr">
        <is>
          <t>Share-based Compensation Arrangement by Share-based Payment Award [Line Items]</t>
        </is>
      </c>
    </row>
    <row r="52">
      <c r="A52" s="4" t="inlineStr">
        <is>
          <t>Granted, number of shares</t>
        </is>
      </c>
      <c r="B52" s="6" t="n">
        <v>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Details) - Share-based Payment Arrangement, Option [Member] - USD ($) $ / shares in Units, shares in Thousands,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Options, Outstanding [Roll Forward]</t>
        </is>
      </c>
    </row>
    <row r="4">
      <c r="A4" s="4" t="inlineStr">
        <is>
          <t>Outstanding, period start, number of shares</t>
        </is>
      </c>
      <c r="B4" s="6" t="n">
        <v>32</v>
      </c>
      <c r="C4" s="6" t="n">
        <v>52</v>
      </c>
      <c r="D4" s="6" t="n">
        <v>72</v>
      </c>
    </row>
    <row r="5">
      <c r="A5" s="4" t="inlineStr">
        <is>
          <t>Granted, number of shares</t>
        </is>
      </c>
      <c r="B5" s="6" t="n">
        <v>0</v>
      </c>
      <c r="C5" s="6" t="n">
        <v>0</v>
      </c>
      <c r="D5" s="6" t="n">
        <v>0</v>
      </c>
    </row>
    <row r="6">
      <c r="A6" s="4" t="inlineStr">
        <is>
          <t>Forfeited, number of shares</t>
        </is>
      </c>
      <c r="B6" s="6" t="n">
        <v>0</v>
      </c>
      <c r="C6" s="6" t="n">
        <v>0</v>
      </c>
      <c r="D6" s="6" t="n">
        <v>0</v>
      </c>
    </row>
    <row r="7">
      <c r="A7" s="4" t="inlineStr">
        <is>
          <t>Exercised, number of shares</t>
        </is>
      </c>
      <c r="B7" s="6" t="n">
        <v>-10</v>
      </c>
      <c r="C7" s="6" t="n">
        <v>-20</v>
      </c>
      <c r="D7" s="6" t="n">
        <v>-20</v>
      </c>
    </row>
    <row r="8">
      <c r="A8" s="4" t="inlineStr">
        <is>
          <t>Outstanding, period end, number of shares</t>
        </is>
      </c>
      <c r="B8" s="6" t="n">
        <v>22</v>
      </c>
      <c r="C8" s="6" t="n">
        <v>32</v>
      </c>
      <c r="D8" s="6" t="n">
        <v>52</v>
      </c>
    </row>
    <row r="9">
      <c r="A9" s="4" t="inlineStr">
        <is>
          <t>Outstanding, period start, weighted average exercise price</t>
        </is>
      </c>
      <c r="B9" s="7" t="n">
        <v>87.27</v>
      </c>
      <c r="C9" s="7" t="n">
        <v>62.65</v>
      </c>
      <c r="D9" s="7" t="n">
        <v>50.04</v>
      </c>
    </row>
    <row r="10">
      <c r="A10" s="4" t="inlineStr">
        <is>
          <t>Granted, weighted average exercise price</t>
        </is>
      </c>
      <c r="B10" s="6" t="n">
        <v>0</v>
      </c>
      <c r="C10" s="6" t="n">
        <v>0</v>
      </c>
      <c r="D10" s="6" t="n">
        <v>0</v>
      </c>
    </row>
    <row r="11">
      <c r="A11" s="4" t="inlineStr">
        <is>
          <t>Forfeited, weighted average exercise price</t>
        </is>
      </c>
      <c r="B11" s="6" t="n">
        <v>0</v>
      </c>
      <c r="C11" s="6" t="n">
        <v>0</v>
      </c>
      <c r="D11" s="6" t="n">
        <v>0</v>
      </c>
    </row>
    <row r="12">
      <c r="A12" s="4" t="inlineStr">
        <is>
          <t>Exercised, weighted average exercise price</t>
        </is>
      </c>
      <c r="B12" s="8" t="n">
        <v>87.27</v>
      </c>
      <c r="C12" s="8" t="n">
        <v>23.65</v>
      </c>
      <c r="D12" s="8" t="n">
        <v>17.45</v>
      </c>
    </row>
    <row r="13">
      <c r="A13" s="4" t="inlineStr">
        <is>
          <t>Outstanding, period end, weighted average exercise price</t>
        </is>
      </c>
      <c r="B13" s="7" t="n">
        <v>87.27</v>
      </c>
      <c r="C13" s="7" t="n">
        <v>87.27</v>
      </c>
      <c r="D13" s="7" t="n">
        <v>62.65</v>
      </c>
    </row>
    <row r="14">
      <c r="A14" s="4" t="inlineStr">
        <is>
          <t>Outstanding, period end, intrinsic value</t>
        </is>
      </c>
      <c r="B14" s="5" t="n">
        <v>2098</v>
      </c>
    </row>
    <row r="15">
      <c r="A15" s="4" t="inlineStr">
        <is>
          <t>Vested and Expected to Vest, period end, number of shares</t>
        </is>
      </c>
      <c r="B15" s="6" t="n">
        <v>22</v>
      </c>
    </row>
    <row r="16">
      <c r="A16" s="4" t="inlineStr">
        <is>
          <t>Vested and Expected to Vest, period end, weighted average exercise price</t>
        </is>
      </c>
      <c r="B16" s="7" t="n">
        <v>87.27</v>
      </c>
    </row>
    <row r="17">
      <c r="A17" s="4" t="inlineStr">
        <is>
          <t>Vested and Expected to Vest, period end, intrinsic value</t>
        </is>
      </c>
      <c r="B17" s="5" t="n">
        <v>2098</v>
      </c>
    </row>
    <row r="18">
      <c r="A18" s="4" t="inlineStr">
        <is>
          <t>Exercisable, period end, number of shares</t>
        </is>
      </c>
      <c r="B18" s="6" t="n">
        <v>22</v>
      </c>
    </row>
    <row r="19">
      <c r="A19" s="4" t="inlineStr">
        <is>
          <t>Exercisable, period end, weighted average exercise price</t>
        </is>
      </c>
      <c r="B19" s="7" t="n">
        <v>87.27</v>
      </c>
    </row>
    <row r="20">
      <c r="A20" s="4" t="inlineStr">
        <is>
          <t>Exercisable, period end, intrinsic value</t>
        </is>
      </c>
      <c r="B20" s="5" t="n">
        <v>20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5" t="n">
        <v>296668</v>
      </c>
      <c r="C4" s="5" t="n">
        <v>271885</v>
      </c>
      <c r="D4" s="5" t="n">
        <v>365034</v>
      </c>
    </row>
    <row r="5">
      <c r="A5" s="3" t="inlineStr">
        <is>
          <t>Adjustments to reconcile net income to net cash from operating activities:</t>
        </is>
      </c>
    </row>
    <row r="6">
      <c r="A6" s="4" t="inlineStr">
        <is>
          <t>Depreciation</t>
        </is>
      </c>
      <c r="B6" s="6" t="n">
        <v>52206</v>
      </c>
      <c r="C6" s="6" t="n">
        <v>47378</v>
      </c>
      <c r="D6" s="6" t="n">
        <v>47975</v>
      </c>
    </row>
    <row r="7">
      <c r="A7" s="4" t="inlineStr">
        <is>
          <t>Amortization</t>
        </is>
      </c>
      <c r="B7" s="6" t="n">
        <v>119599</v>
      </c>
      <c r="C7" s="6" t="n">
        <v>113255</v>
      </c>
      <c r="D7" s="6" t="n">
        <v>104011</v>
      </c>
    </row>
    <row r="8">
      <c r="A8" s="4" t="inlineStr">
        <is>
          <t>Change in deferred income taxes</t>
        </is>
      </c>
      <c r="B8" s="6" t="n">
        <v>24581</v>
      </c>
      <c r="C8" s="6" t="n">
        <v>7604</v>
      </c>
      <c r="D8" s="6" t="n">
        <v>-74884</v>
      </c>
    </row>
    <row r="9">
      <c r="A9" s="4" t="inlineStr">
        <is>
          <t>Expense for stock-based compensation</t>
        </is>
      </c>
      <c r="B9" s="6" t="n">
        <v>16883</v>
      </c>
      <c r="C9" s="6" t="n">
        <v>12589</v>
      </c>
      <c r="D9" s="6" t="n">
        <v>11758</v>
      </c>
    </row>
    <row r="10">
      <c r="A10" s="4" t="inlineStr">
        <is>
          <t>(Gain)/loss on disposal of assets and businesses</t>
        </is>
      </c>
      <c r="B10" s="6" t="n">
        <v>4735</v>
      </c>
      <c r="C10" s="6" t="n">
        <v>161</v>
      </c>
      <c r="D10" s="6" t="n">
        <v>-954</v>
      </c>
    </row>
    <row r="11">
      <c r="A11" s="3" t="inlineStr">
        <is>
          <t>Changes in operating assets and liabilities:</t>
        </is>
      </c>
    </row>
    <row r="12">
      <c r="A12" s="4" t="inlineStr">
        <is>
          <t>Change in receivables</t>
        </is>
      </c>
      <c r="B12" s="6" t="n">
        <v>10540</v>
      </c>
      <c r="C12" s="6" t="n">
        <v>-11777</v>
      </c>
      <c r="D12" s="6" t="n">
        <v>21489</v>
      </c>
    </row>
    <row r="13">
      <c r="A13" s="4" t="inlineStr">
        <is>
          <t>Change in prepaid expenses, deferred costs and other</t>
        </is>
      </c>
      <c r="B13" s="6" t="n">
        <v>-25759</v>
      </c>
      <c r="C13" s="6" t="n">
        <v>-62165</v>
      </c>
      <c r="D13" s="6" t="n">
        <v>-82663</v>
      </c>
    </row>
    <row r="14">
      <c r="A14" s="4" t="inlineStr">
        <is>
          <t>Change in accounts payable</t>
        </is>
      </c>
      <c r="B14" s="6" t="n">
        <v>-47</v>
      </c>
      <c r="C14" s="6" t="n">
        <v>-7526</v>
      </c>
      <c r="D14" s="6" t="n">
        <v>6922</v>
      </c>
    </row>
    <row r="15">
      <c r="A15" s="4" t="inlineStr">
        <is>
          <t>Change in accrued expenses</t>
        </is>
      </c>
      <c r="B15" s="6" t="n">
        <v>19720</v>
      </c>
      <c r="C15" s="6" t="n">
        <v>31889</v>
      </c>
      <c r="D15" s="6" t="n">
        <v>7091</v>
      </c>
    </row>
    <row r="16">
      <c r="A16" s="4" t="inlineStr">
        <is>
          <t>Change in income taxes</t>
        </is>
      </c>
      <c r="B16" s="6" t="n">
        <v>-3723</v>
      </c>
      <c r="C16" s="6" t="n">
        <v>4179</v>
      </c>
      <c r="D16" s="6" t="n">
        <v>5108</v>
      </c>
    </row>
    <row r="17">
      <c r="A17" s="4" t="inlineStr">
        <is>
          <t>Change in deferred revenues</t>
        </is>
      </c>
      <c r="B17" s="6" t="n">
        <v>-4871</v>
      </c>
      <c r="C17" s="6" t="n">
        <v>23656</v>
      </c>
      <c r="D17" s="6" t="n">
        <v>1255</v>
      </c>
    </row>
    <row r="18">
      <c r="A18" s="4" t="inlineStr">
        <is>
          <t>Net cash from operating activities</t>
        </is>
      </c>
      <c r="B18" s="6" t="n">
        <v>510532</v>
      </c>
      <c r="C18" s="6" t="n">
        <v>431128</v>
      </c>
      <c r="D18" s="6" t="n">
        <v>412142</v>
      </c>
    </row>
    <row r="19">
      <c r="A19" s="3" t="inlineStr">
        <is>
          <t>CASH FLOWS FROM INVESTING ACTIVITIES:</t>
        </is>
      </c>
    </row>
    <row r="20">
      <c r="A20" s="4" t="inlineStr">
        <is>
          <t>Payment for acquisitions, net of cash acquired</t>
        </is>
      </c>
      <c r="B20" s="6" t="n">
        <v>-30376</v>
      </c>
      <c r="C20" s="6" t="n">
        <v>-19981</v>
      </c>
      <c r="D20" s="6" t="n">
        <v>-137562</v>
      </c>
    </row>
    <row r="21">
      <c r="A21" s="4" t="inlineStr">
        <is>
          <t>Capital expenditures</t>
        </is>
      </c>
      <c r="B21" s="6" t="n">
        <v>-53538</v>
      </c>
      <c r="C21" s="6" t="n">
        <v>-53598</v>
      </c>
      <c r="D21" s="6" t="n">
        <v>-40135</v>
      </c>
    </row>
    <row r="22">
      <c r="A22" s="4" t="inlineStr">
        <is>
          <t>Proceeds from the sale of businesses</t>
        </is>
      </c>
      <c r="B22" s="6" t="n">
        <v>0</v>
      </c>
      <c r="C22" s="6" t="n">
        <v>0</v>
      </c>
      <c r="D22" s="6" t="n">
        <v>350</v>
      </c>
    </row>
    <row r="23">
      <c r="A23" s="4" t="inlineStr">
        <is>
          <t>Proceeds from the sale of assets</t>
        </is>
      </c>
      <c r="B23" s="6" t="n">
        <v>11130</v>
      </c>
      <c r="C23" s="6" t="n">
        <v>127</v>
      </c>
      <c r="D23" s="6" t="n">
        <v>306</v>
      </c>
    </row>
    <row r="24">
      <c r="A24" s="4" t="inlineStr">
        <is>
          <t>Customer contracts acquired</t>
        </is>
      </c>
      <c r="B24" s="6" t="n">
        <v>0</v>
      </c>
      <c r="C24" s="6" t="n">
        <v>-20</v>
      </c>
      <c r="D24" s="6" t="n">
        <v>0</v>
      </c>
    </row>
    <row r="25">
      <c r="A25" s="4" t="inlineStr">
        <is>
          <t>Purchased software</t>
        </is>
      </c>
      <c r="B25" s="6" t="n">
        <v>-6710</v>
      </c>
      <c r="C25" s="6" t="n">
        <v>-6049</v>
      </c>
      <c r="D25" s="6" t="n">
        <v>-13138</v>
      </c>
    </row>
    <row r="26">
      <c r="A26" s="4" t="inlineStr">
        <is>
          <t>Computer software developed</t>
        </is>
      </c>
      <c r="B26" s="6" t="n">
        <v>-117262</v>
      </c>
      <c r="C26" s="6" t="n">
        <v>-111114</v>
      </c>
      <c r="D26" s="6" t="n">
        <v>-96647</v>
      </c>
    </row>
    <row r="27">
      <c r="A27" s="4" t="inlineStr">
        <is>
          <t>Purchase of investments</t>
        </is>
      </c>
      <c r="B27" s="6" t="n">
        <v>-1150</v>
      </c>
      <c r="C27" s="6" t="n">
        <v>0</v>
      </c>
      <c r="D27" s="6" t="n">
        <v>-5000</v>
      </c>
    </row>
    <row r="28">
      <c r="A28" s="4" t="inlineStr">
        <is>
          <t>Net cash from investing activities</t>
        </is>
      </c>
      <c r="B28" s="6" t="n">
        <v>-197906</v>
      </c>
      <c r="C28" s="6" t="n">
        <v>-190635</v>
      </c>
      <c r="D28" s="6" t="n">
        <v>-291826</v>
      </c>
    </row>
    <row r="29">
      <c r="A29" s="3" t="inlineStr">
        <is>
          <t>CASH FLOWS FROM FINANCING ACTIVITIES:</t>
        </is>
      </c>
    </row>
    <row r="30">
      <c r="A30" s="4" t="inlineStr">
        <is>
          <t>Borrowings on credit facilities</t>
        </is>
      </c>
      <c r="B30" s="6" t="n">
        <v>55000</v>
      </c>
      <c r="C30" s="6" t="n">
        <v>35000</v>
      </c>
      <c r="D30" s="6" t="n">
        <v>125000</v>
      </c>
    </row>
    <row r="31">
      <c r="A31" s="4" t="inlineStr">
        <is>
          <t>Repayments on credit facilities</t>
        </is>
      </c>
      <c r="B31" s="6" t="n">
        <v>-55033</v>
      </c>
      <c r="C31" s="6" t="n">
        <v>-35000</v>
      </c>
      <c r="D31" s="6" t="n">
        <v>-175000</v>
      </c>
    </row>
    <row r="32">
      <c r="A32" s="4" t="inlineStr">
        <is>
          <t>Purchase of treasury stock</t>
        </is>
      </c>
      <c r="B32" s="6" t="n">
        <v>-71549</v>
      </c>
      <c r="C32" s="6" t="n">
        <v>-54864</v>
      </c>
      <c r="D32" s="6" t="n">
        <v>-48986</v>
      </c>
    </row>
    <row r="33">
      <c r="A33" s="4" t="inlineStr">
        <is>
          <t>Dividends paid</t>
        </is>
      </c>
      <c r="B33" s="6" t="n">
        <v>-127421</v>
      </c>
      <c r="C33" s="6" t="n">
        <v>-118745</v>
      </c>
      <c r="D33" s="6" t="n">
        <v>-105021</v>
      </c>
    </row>
    <row r="34">
      <c r="A34" s="4" t="inlineStr">
        <is>
          <t>Proceeds from issuance of common stock upon exercise of stock options</t>
        </is>
      </c>
      <c r="B34" s="6" t="n">
        <v>0</v>
      </c>
      <c r="C34" s="6" t="n">
        <v>237</v>
      </c>
      <c r="D34" s="6" t="n">
        <v>176</v>
      </c>
    </row>
    <row r="35">
      <c r="A35" s="4" t="inlineStr">
        <is>
          <t>Tax withholding payments related to share based compensation</t>
        </is>
      </c>
      <c r="B35" s="6" t="n">
        <v>-3739</v>
      </c>
      <c r="C35" s="6" t="n">
        <v>-13973</v>
      </c>
      <c r="D35" s="6" t="n">
        <v>-7333</v>
      </c>
    </row>
    <row r="36">
      <c r="A36" s="4" t="inlineStr">
        <is>
          <t>Proceeds from sale of common stock</t>
        </is>
      </c>
      <c r="B36" s="6" t="n">
        <v>9833</v>
      </c>
      <c r="C36" s="6" t="n">
        <v>9040</v>
      </c>
      <c r="D36" s="6" t="n">
        <v>7523</v>
      </c>
    </row>
    <row r="37">
      <c r="A37" s="4" t="inlineStr">
        <is>
          <t>Net cash from financing activities</t>
        </is>
      </c>
      <c r="B37" s="6" t="n">
        <v>-192909</v>
      </c>
      <c r="C37" s="6" t="n">
        <v>-178305</v>
      </c>
      <c r="D37" s="6" t="n">
        <v>-203641</v>
      </c>
    </row>
    <row r="38">
      <c r="A38" s="4" t="inlineStr">
        <is>
          <t>Cash, Cash Equivalents, Restricted Cash and Restricted Cash Equivalents, Period Increase (Decrease), Excluding Exchange Rate Effect, Total</t>
        </is>
      </c>
      <c r="B38" s="6" t="n">
        <v>119717</v>
      </c>
      <c r="C38" s="6" t="n">
        <v>62188</v>
      </c>
      <c r="D38" s="6" t="n">
        <v>-83325</v>
      </c>
    </row>
    <row r="39">
      <c r="A39" s="4" t="inlineStr">
        <is>
          <t>CASH AND CASH EQUIVALENTS, BEGINNING OF PERIOD</t>
        </is>
      </c>
      <c r="B39" s="6" t="n">
        <v>93628</v>
      </c>
      <c r="C39" s="6" t="n">
        <v>31440</v>
      </c>
      <c r="D39" s="6" t="n">
        <v>114765</v>
      </c>
    </row>
    <row r="40">
      <c r="A40" s="4" t="inlineStr">
        <is>
          <t>CASH AND CASH EQUIVALENTS, END OF PERIOD</t>
        </is>
      </c>
      <c r="B40" s="5" t="n">
        <v>213345</v>
      </c>
      <c r="C40" s="5" t="n">
        <v>93628</v>
      </c>
      <c r="D40" s="5" t="n">
        <v>314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Stock Based Compensation Stock Option Grant Date Fair Value Assumptions (Details) - Share-based Payment Arrangement, Option [Member]</t>
        </is>
      </c>
      <c r="B1" s="2" t="inlineStr">
        <is>
          <t>12 Months Ended</t>
        </is>
      </c>
    </row>
    <row r="2">
      <c r="B2" s="2" t="inlineStr">
        <is>
          <t>Jun. 30, 2020Rate</t>
        </is>
      </c>
    </row>
    <row r="3">
      <c r="A3" s="3" t="inlineStr">
        <is>
          <t>Share-based Compensation Arrangement by Share-based Payment Award [Line Items]</t>
        </is>
      </c>
    </row>
    <row r="4">
      <c r="A4" s="4" t="inlineStr">
        <is>
          <t>Expected Life</t>
        </is>
      </c>
      <c r="B4" s="4" t="inlineStr">
        <is>
          <t>6 years 6 months</t>
        </is>
      </c>
    </row>
    <row r="5">
      <c r="A5" s="4" t="inlineStr">
        <is>
          <t>Volatility</t>
        </is>
      </c>
      <c r="B5" s="4" t="inlineStr">
        <is>
          <t>19.60%</t>
        </is>
      </c>
    </row>
    <row r="6">
      <c r="A6" s="4" t="inlineStr">
        <is>
          <t>Risk free interest rate</t>
        </is>
      </c>
      <c r="B6" s="4" t="inlineStr">
        <is>
          <t>1.24%</t>
        </is>
      </c>
    </row>
    <row r="7">
      <c r="A7" s="4" t="inlineStr">
        <is>
          <t>Dividend yield</t>
        </is>
      </c>
      <c r="B7" s="4" t="inlineStr">
        <is>
          <t>1.2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Share Awards (Details) - Restricted Stock [Member] - $ / shares shares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Equity Instruments Other than Options, Nonvested, Number of Shares [Roll Forward]</t>
        </is>
      </c>
    </row>
    <row r="4">
      <c r="A4" s="4" t="inlineStr">
        <is>
          <t>Outstanding, period start, number of shares</t>
        </is>
      </c>
      <c r="B4" s="6" t="n">
        <v>6</v>
      </c>
      <c r="C4" s="6" t="n">
        <v>23</v>
      </c>
      <c r="D4" s="6" t="n">
        <v>36</v>
      </c>
    </row>
    <row r="5">
      <c r="A5" s="4" t="inlineStr">
        <is>
          <t>Granted, number of shares</t>
        </is>
      </c>
      <c r="B5" s="6" t="n">
        <v>0</v>
      </c>
      <c r="C5" s="6" t="n">
        <v>0</v>
      </c>
      <c r="D5" s="6" t="n">
        <v>0</v>
      </c>
    </row>
    <row r="6">
      <c r="A6" s="4" t="inlineStr">
        <is>
          <t>Vested, number of shares</t>
        </is>
      </c>
      <c r="B6" s="6" t="n">
        <v>-6</v>
      </c>
      <c r="C6" s="6" t="n">
        <v>-17</v>
      </c>
      <c r="D6" s="6" t="n">
        <v>-12</v>
      </c>
    </row>
    <row r="7">
      <c r="A7" s="4" t="inlineStr">
        <is>
          <t>Forfeited, number of shares</t>
        </is>
      </c>
      <c r="B7" s="6" t="n">
        <v>0</v>
      </c>
      <c r="C7" s="6" t="n">
        <v>0</v>
      </c>
      <c r="D7" s="6" t="n">
        <v>-1</v>
      </c>
    </row>
    <row r="8">
      <c r="A8" s="4" t="inlineStr">
        <is>
          <t>Outstanding, period end, number of shares</t>
        </is>
      </c>
      <c r="B8" s="6" t="n">
        <v>0</v>
      </c>
      <c r="C8" s="6" t="n">
        <v>6</v>
      </c>
      <c r="D8" s="6" t="n">
        <v>23</v>
      </c>
    </row>
    <row r="9">
      <c r="A9" s="4" t="inlineStr">
        <is>
          <t>Outstanding, period start, weighted average grant date fair value</t>
        </is>
      </c>
      <c r="B9" s="7" t="n">
        <v>87.27</v>
      </c>
      <c r="C9" s="7" t="n">
        <v>81.33</v>
      </c>
      <c r="D9" s="7" t="n">
        <v>73.66</v>
      </c>
    </row>
    <row r="10">
      <c r="A10" s="4" t="inlineStr">
        <is>
          <t>Granted, weighted average grant date fair value</t>
        </is>
      </c>
      <c r="B10" s="6" t="n">
        <v>0</v>
      </c>
      <c r="C10" s="6" t="n">
        <v>0</v>
      </c>
      <c r="D10" s="6" t="n">
        <v>0</v>
      </c>
    </row>
    <row r="11">
      <c r="A11" s="4" t="inlineStr">
        <is>
          <t>Vested, weighted average grant date fair value</t>
        </is>
      </c>
      <c r="B11" s="8" t="n">
        <v>87.27</v>
      </c>
      <c r="C11" s="8" t="n">
        <v>79.41</v>
      </c>
      <c r="D11" s="8" t="n">
        <v>58.61</v>
      </c>
    </row>
    <row r="12">
      <c r="A12" s="4" t="inlineStr">
        <is>
          <t>Forfeited, weighted average grant date fair value</t>
        </is>
      </c>
      <c r="B12" s="6" t="n">
        <v>0</v>
      </c>
      <c r="C12" s="6" t="n">
        <v>0</v>
      </c>
      <c r="D12" s="8" t="n">
        <v>64.59999999999999</v>
      </c>
    </row>
    <row r="13">
      <c r="A13" s="4" t="inlineStr">
        <is>
          <t>Outstanding, period end, weighted average grant date fair value</t>
        </is>
      </c>
      <c r="B13" s="5" t="n">
        <v>0</v>
      </c>
      <c r="C13" s="7" t="n">
        <v>87.27</v>
      </c>
      <c r="D13" s="7" t="n">
        <v>81.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Stock Unit Awards (Details) - Restricted Stock Units (RSUs) [Member] - USD ($) $ / shares in Units, shares in Thousands,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Equity Instruments Other than Options, Nonvested, Number of Shares [Roll Forward]</t>
        </is>
      </c>
    </row>
    <row r="4">
      <c r="A4" s="4" t="inlineStr">
        <is>
          <t>Outstanding, period start, number of shares</t>
        </is>
      </c>
      <c r="B4" s="6" t="n">
        <v>298</v>
      </c>
      <c r="C4" s="6" t="n">
        <v>351</v>
      </c>
      <c r="D4" s="6" t="n">
        <v>386</v>
      </c>
    </row>
    <row r="5">
      <c r="A5" s="4" t="inlineStr">
        <is>
          <t>Granted, number of shares</t>
        </is>
      </c>
      <c r="B5" s="6" t="n">
        <v>139</v>
      </c>
      <c r="C5" s="6" t="n">
        <v>80</v>
      </c>
      <c r="D5" s="6" t="n">
        <v>125</v>
      </c>
    </row>
    <row r="6">
      <c r="A6" s="4" t="inlineStr">
        <is>
          <t>Vested, number of shares</t>
        </is>
      </c>
      <c r="B6" s="6" t="n">
        <v>-69</v>
      </c>
      <c r="C6" s="6" t="n">
        <v>-129</v>
      </c>
      <c r="D6" s="6" t="n">
        <v>-156</v>
      </c>
    </row>
    <row r="7">
      <c r="A7" s="4" t="inlineStr">
        <is>
          <t>Forfeited, number of shares</t>
        </is>
      </c>
      <c r="B7" s="6" t="n">
        <v>-61</v>
      </c>
      <c r="C7" s="6" t="n">
        <v>-4</v>
      </c>
      <c r="D7" s="6" t="n">
        <v>-4</v>
      </c>
    </row>
    <row r="8">
      <c r="A8" s="4" t="inlineStr">
        <is>
          <t>Outstanding, period end, number of shares</t>
        </is>
      </c>
      <c r="B8" s="6" t="n">
        <v>307</v>
      </c>
      <c r="C8" s="6" t="n">
        <v>298</v>
      </c>
      <c r="D8" s="6" t="n">
        <v>351</v>
      </c>
    </row>
    <row r="9">
      <c r="A9" s="4" t="inlineStr">
        <is>
          <t>Outstanding, period start, weighted average grant date fair value</t>
        </is>
      </c>
      <c r="B9" s="5" t="n">
        <v>107</v>
      </c>
      <c r="C9" s="7" t="n">
        <v>83.37</v>
      </c>
      <c r="D9" s="7" t="n">
        <v>67.84</v>
      </c>
    </row>
    <row r="10">
      <c r="A10" s="4" t="inlineStr">
        <is>
          <t>Granted, weighted average grant date fair value</t>
        </is>
      </c>
      <c r="B10" s="8" t="n">
        <v>157.94</v>
      </c>
      <c r="C10" s="8" t="n">
        <v>169.53</v>
      </c>
      <c r="D10" s="8" t="n">
        <v>98.41</v>
      </c>
    </row>
    <row r="11">
      <c r="A11" s="4" t="inlineStr">
        <is>
          <t>Vested, weighted average grant date fair value</t>
        </is>
      </c>
      <c r="B11" s="8" t="n">
        <v>98.25</v>
      </c>
      <c r="C11" s="8" t="n">
        <v>82.06</v>
      </c>
      <c r="D11" s="6" t="n">
        <v>57</v>
      </c>
    </row>
    <row r="12">
      <c r="A12" s="4" t="inlineStr">
        <is>
          <t>Forfeited, weighted average grant date fair value</t>
        </is>
      </c>
      <c r="B12" s="8" t="n">
        <v>85.33</v>
      </c>
      <c r="C12" s="8" t="n">
        <v>92.31999999999999</v>
      </c>
      <c r="D12" s="8" t="n">
        <v>81.83</v>
      </c>
    </row>
    <row r="13">
      <c r="A13" s="4" t="inlineStr">
        <is>
          <t>Outstanding, period end, weighted average grant date fair value</t>
        </is>
      </c>
      <c r="B13" s="7" t="n">
        <v>136.41</v>
      </c>
      <c r="C13" s="5" t="n">
        <v>107</v>
      </c>
      <c r="D13" s="7" t="n">
        <v>83.37</v>
      </c>
    </row>
    <row r="14">
      <c r="A14" s="4" t="inlineStr">
        <is>
          <t>Outstanding, period end, aggregate intrinsic value</t>
        </is>
      </c>
      <c r="B14" s="5" t="n">
        <v>564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SU Measurement Date Assumptions (Details) - Restricted Stock Units (RSUs) [Member]</t>
        </is>
      </c>
      <c r="B1" s="2" t="inlineStr">
        <is>
          <t>12 Months Ended</t>
        </is>
      </c>
    </row>
    <row r="2">
      <c r="B2" s="2" t="inlineStr">
        <is>
          <t>Jun. 30, 2020Rate</t>
        </is>
      </c>
      <c r="C2" s="2" t="inlineStr">
        <is>
          <t>Jun. 30, 2019</t>
        </is>
      </c>
      <c r="D2" s="2" t="inlineStr">
        <is>
          <t>Jun. 30, 2018</t>
        </is>
      </c>
    </row>
    <row r="3">
      <c r="A3" s="4" t="inlineStr">
        <is>
          <t>Compensation Peer Group [Member]</t>
        </is>
      </c>
    </row>
    <row r="4">
      <c r="A4" s="3" t="inlineStr">
        <is>
          <t>RSU grant date weighted average fair value assumptions</t>
        </is>
      </c>
    </row>
    <row r="5">
      <c r="A5" s="4" t="inlineStr">
        <is>
          <t>Volatility</t>
        </is>
      </c>
      <c r="B5" s="4" t="inlineStr">
        <is>
          <t>16.80%</t>
        </is>
      </c>
      <c r="C5" s="4" t="inlineStr">
        <is>
          <t>15.30%</t>
        </is>
      </c>
      <c r="D5" s="4" t="inlineStr">
        <is>
          <t>15.60%</t>
        </is>
      </c>
    </row>
    <row r="6">
      <c r="A6" s="4" t="inlineStr">
        <is>
          <t>Risk free interest rate</t>
        </is>
      </c>
      <c r="B6" s="4" t="inlineStr">
        <is>
          <t>1.34%</t>
        </is>
      </c>
      <c r="C6" s="4" t="inlineStr">
        <is>
          <t>2.89%</t>
        </is>
      </c>
      <c r="D6" s="4" t="inlineStr">
        <is>
          <t>1.55%</t>
        </is>
      </c>
    </row>
    <row r="7">
      <c r="A7" s="4" t="inlineStr">
        <is>
          <t>Dividend yield</t>
        </is>
      </c>
      <c r="B7" s="4" t="inlineStr">
        <is>
          <t>1.10%</t>
        </is>
      </c>
      <c r="C7" s="4" t="inlineStr">
        <is>
          <t>0.90%</t>
        </is>
      </c>
      <c r="D7" s="4" t="inlineStr">
        <is>
          <t>1.20%</t>
        </is>
      </c>
    </row>
    <row r="8">
      <c r="A8" s="4" t="inlineStr">
        <is>
          <t>Stock Beta</t>
        </is>
      </c>
      <c r="B8" s="9" t="n">
        <v>0.709</v>
      </c>
      <c r="C8" s="9" t="n">
        <v>0.669</v>
      </c>
      <c r="D8" s="9" t="n">
        <v>0.6870000000000001</v>
      </c>
    </row>
    <row r="9">
      <c r="A9" s="4" t="inlineStr">
        <is>
          <t>S&amp;P 500 IT Index [Member]</t>
        </is>
      </c>
    </row>
    <row r="10">
      <c r="A10" s="3" t="inlineStr">
        <is>
          <t>RSU grant date weighted average fair value assumptions</t>
        </is>
      </c>
    </row>
    <row r="11">
      <c r="A11" s="4" t="inlineStr">
        <is>
          <t>Volatility</t>
        </is>
      </c>
      <c r="B11" s="4" t="inlineStr">
        <is>
          <t>16.80%</t>
        </is>
      </c>
      <c r="C11" s="4" t="inlineStr">
        <is>
          <t>0.00%</t>
        </is>
      </c>
      <c r="D11" s="4" t="inlineStr">
        <is>
          <t>0.00%</t>
        </is>
      </c>
    </row>
    <row r="12">
      <c r="A12" s="4" t="inlineStr">
        <is>
          <t>Risk free interest rate</t>
        </is>
      </c>
      <c r="B12" s="4" t="inlineStr">
        <is>
          <t>1.34%</t>
        </is>
      </c>
      <c r="C12" s="4" t="inlineStr">
        <is>
          <t>0.00%</t>
        </is>
      </c>
      <c r="D12" s="4" t="inlineStr">
        <is>
          <t>0.00%</t>
        </is>
      </c>
    </row>
    <row r="13">
      <c r="A13" s="4" t="inlineStr">
        <is>
          <t>Dividend yield</t>
        </is>
      </c>
      <c r="B13" s="4" t="inlineStr">
        <is>
          <t>1.10%</t>
        </is>
      </c>
      <c r="C13" s="4" t="inlineStr">
        <is>
          <t>0.00%</t>
        </is>
      </c>
      <c r="D13" s="4" t="inlineStr">
        <is>
          <t>0.00%</t>
        </is>
      </c>
    </row>
    <row r="14">
      <c r="A14" s="4" t="inlineStr">
        <is>
          <t>Stock Beta</t>
        </is>
      </c>
      <c r="B14" s="9" t="n">
        <v>0.536</v>
      </c>
      <c r="C14" s="6" t="n">
        <v>0</v>
      </c>
      <c r="D14"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Basic and Diluted [Abstract]</t>
        </is>
      </c>
    </row>
    <row r="4">
      <c r="A4" s="4" t="inlineStr">
        <is>
          <t>Net income</t>
        </is>
      </c>
      <c r="B4" s="5" t="n">
        <v>61345</v>
      </c>
      <c r="C4" s="5" t="n">
        <v>73855</v>
      </c>
      <c r="D4" s="5" t="n">
        <v>72098</v>
      </c>
      <c r="E4" s="5" t="n">
        <v>89370</v>
      </c>
      <c r="F4" s="5" t="n">
        <v>60993</v>
      </c>
      <c r="G4" s="5" t="n">
        <v>59252</v>
      </c>
      <c r="H4" s="5" t="n">
        <v>68089</v>
      </c>
      <c r="I4" s="5" t="n">
        <v>83551</v>
      </c>
      <c r="J4" s="5" t="n">
        <v>296668</v>
      </c>
      <c r="K4" s="5" t="n">
        <v>271885</v>
      </c>
      <c r="L4" s="5" t="n">
        <v>365034</v>
      </c>
    </row>
    <row r="5">
      <c r="A5" s="3" t="inlineStr">
        <is>
          <t>Common share information:</t>
        </is>
      </c>
    </row>
    <row r="6">
      <c r="A6" s="4" t="inlineStr">
        <is>
          <t>Basic weighted average shares outstanding</t>
        </is>
      </c>
      <c r="B6" s="6" t="n">
        <v>76615</v>
      </c>
      <c r="C6" s="6" t="n">
        <v>76683</v>
      </c>
      <c r="D6" s="6" t="n">
        <v>76879</v>
      </c>
      <c r="E6" s="6" t="n">
        <v>76972</v>
      </c>
      <c r="F6" s="6" t="n">
        <v>77060</v>
      </c>
      <c r="G6" s="6" t="n">
        <v>77177</v>
      </c>
      <c r="H6" s="6" t="n">
        <v>77216</v>
      </c>
      <c r="I6" s="6" t="n">
        <v>77188</v>
      </c>
      <c r="J6" s="6" t="n">
        <v>76787</v>
      </c>
      <c r="K6" s="6" t="n">
        <v>77160</v>
      </c>
      <c r="L6" s="6" t="n">
        <v>77252</v>
      </c>
    </row>
    <row r="7">
      <c r="A7" s="4" t="inlineStr">
        <is>
          <t>Dilutive effect of stock options, restricted stock units, and restricted stock</t>
        </is>
      </c>
      <c r="J7" s="6" t="n">
        <v>147</v>
      </c>
      <c r="K7" s="6" t="n">
        <v>187</v>
      </c>
      <c r="L7" s="6" t="n">
        <v>333</v>
      </c>
    </row>
    <row r="8">
      <c r="A8" s="4" t="inlineStr">
        <is>
          <t>Diluted weighted average shares outstanding</t>
        </is>
      </c>
      <c r="B8" s="6" t="n">
        <v>76849</v>
      </c>
      <c r="C8" s="6" t="n">
        <v>76884</v>
      </c>
      <c r="D8" s="6" t="n">
        <v>76935</v>
      </c>
      <c r="E8" s="6" t="n">
        <v>77067</v>
      </c>
      <c r="F8" s="6" t="n">
        <v>77157</v>
      </c>
      <c r="G8" s="6" t="n">
        <v>77286</v>
      </c>
      <c r="H8" s="6" t="n">
        <v>77409</v>
      </c>
      <c r="I8" s="6" t="n">
        <v>77537</v>
      </c>
      <c r="J8" s="6" t="n">
        <v>76934</v>
      </c>
      <c r="K8" s="6" t="n">
        <v>77347</v>
      </c>
      <c r="L8" s="6" t="n">
        <v>77585</v>
      </c>
    </row>
    <row r="9">
      <c r="A9" s="4" t="inlineStr">
        <is>
          <t>Basic earnings per share</t>
        </is>
      </c>
      <c r="B9" s="7" t="n">
        <v>0.8</v>
      </c>
      <c r="C9" s="7" t="n">
        <v>0.96</v>
      </c>
      <c r="D9" s="7" t="n">
        <v>0.9399999999999999</v>
      </c>
      <c r="E9" s="7" t="n">
        <v>1.16</v>
      </c>
      <c r="F9" s="7" t="n">
        <v>0.79</v>
      </c>
      <c r="G9" s="7" t="n">
        <v>0.77</v>
      </c>
      <c r="H9" s="7" t="n">
        <v>0.88</v>
      </c>
      <c r="I9" s="7" t="n">
        <v>1.08</v>
      </c>
      <c r="J9" s="7" t="n">
        <v>3.86</v>
      </c>
      <c r="K9" s="7" t="n">
        <v>3.52</v>
      </c>
      <c r="L9" s="7" t="n">
        <v>4.73</v>
      </c>
    </row>
    <row r="10">
      <c r="A10" s="4" t="inlineStr">
        <is>
          <t>Diluted earnings per share</t>
        </is>
      </c>
      <c r="B10" s="7" t="n">
        <v>0.8</v>
      </c>
      <c r="C10" s="7" t="n">
        <v>0.96</v>
      </c>
      <c r="D10" s="7" t="n">
        <v>0.9399999999999999</v>
      </c>
      <c r="E10" s="7" t="n">
        <v>1.16</v>
      </c>
      <c r="F10" s="7" t="n">
        <v>0.79</v>
      </c>
      <c r="G10" s="7" t="n">
        <v>0.77</v>
      </c>
      <c r="H10" s="7" t="n">
        <v>0.88</v>
      </c>
      <c r="I10" s="7" t="n">
        <v>1.08</v>
      </c>
      <c r="J10" s="7" t="n">
        <v>3.86</v>
      </c>
      <c r="K10" s="7" t="n">
        <v>3.52</v>
      </c>
      <c r="L10" s="7" t="n">
        <v>4.7</v>
      </c>
    </row>
    <row r="11">
      <c r="A11" s="4" t="inlineStr">
        <is>
          <t>Antidilutive stock options and restricted stock excluded from computation of earnings per share</t>
        </is>
      </c>
      <c r="J11" s="6" t="n">
        <v>2</v>
      </c>
      <c r="K11" s="6" t="n">
        <v>0</v>
      </c>
      <c r="L11" s="6" t="n">
        <v>41</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Employee Stock Purchase Plan (Details) - Employee Stock Purchase Plan [Member] - $ / shares shares in Thousands</t>
        </is>
      </c>
      <c r="B1" s="2" t="inlineStr">
        <is>
          <t>12 Months Ended</t>
        </is>
      </c>
    </row>
    <row r="2">
      <c r="B2" s="2" t="inlineStr">
        <is>
          <t>Jun. 30, 2020</t>
        </is>
      </c>
      <c r="C2" s="2" t="inlineStr">
        <is>
          <t>Jun. 30, 2019</t>
        </is>
      </c>
      <c r="D2" s="2" t="inlineStr">
        <is>
          <t>Jun. 30, 2018</t>
        </is>
      </c>
    </row>
    <row r="3">
      <c r="A3" s="4" t="inlineStr">
        <is>
          <t>Employee Stock Purchase Plan, Purchase Price of Common Stock, Percent of Closing Price</t>
        </is>
      </c>
      <c r="B3" s="4" t="inlineStr">
        <is>
          <t>85.00%</t>
        </is>
      </c>
    </row>
    <row r="4">
      <c r="A4" s="4" t="inlineStr">
        <is>
          <t>Shares issued for Employee Stock Purchase Plan (shares)</t>
        </is>
      </c>
      <c r="B4" s="6" t="n">
        <v>74</v>
      </c>
      <c r="C4" s="6" t="n">
        <v>76</v>
      </c>
      <c r="D4" s="6" t="n">
        <v>76</v>
      </c>
    </row>
    <row r="5">
      <c r="A5" s="4" t="inlineStr">
        <is>
          <t>Employee stock purchase plan, average price per share</t>
        </is>
      </c>
      <c r="B5" s="7" t="n">
        <v>132.51</v>
      </c>
      <c r="C5" s="7" t="n">
        <v>118.32</v>
      </c>
      <c r="D5" s="7" t="n">
        <v>98.45999999999999</v>
      </c>
    </row>
    <row r="6">
      <c r="A6" s="4" t="inlineStr">
        <is>
          <t>Common Stock, Capital Shares Reserved for Future Issuance</t>
        </is>
      </c>
      <c r="B6" s="6" t="n">
        <v>123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Employee Benefits Plans 401(k) (Details) $ in Thousands</t>
        </is>
      </c>
      <c r="B1" s="2" t="inlineStr">
        <is>
          <t>12 Months Ended</t>
        </is>
      </c>
      <c r="E1" s="2" t="inlineStr">
        <is>
          <t>18 Months Ended</t>
        </is>
      </c>
    </row>
    <row r="2">
      <c r="B2" s="2" t="inlineStr">
        <is>
          <t>Jun. 30, 2020USD ($)Rate</t>
        </is>
      </c>
      <c r="C2" s="2" t="inlineStr">
        <is>
          <t>Jun. 30, 2019USD ($)</t>
        </is>
      </c>
      <c r="D2" s="2" t="inlineStr">
        <is>
          <t>Jun. 30, 2018USD ($)</t>
        </is>
      </c>
      <c r="E2" s="2" t="inlineStr">
        <is>
          <t>Dec. 31, 2018USD ($)</t>
        </is>
      </c>
    </row>
    <row r="3">
      <c r="A3" s="3" t="inlineStr">
        <is>
          <t>Retirement Benefits [Abstract]</t>
        </is>
      </c>
    </row>
    <row r="4">
      <c r="A4" s="4" t="inlineStr">
        <is>
          <t>Defined Contribution Plan, Employer Matching Contribution, Percent of Match | Rate</t>
        </is>
      </c>
      <c r="B4" s="4" t="inlineStr">
        <is>
          <t>100.00%</t>
        </is>
      </c>
    </row>
    <row r="5">
      <c r="A5" s="4" t="inlineStr">
        <is>
          <t>Defined Contribution Plan, Employer Matching Contribution, Percent of Employees' Gross Pay | Rate</t>
        </is>
      </c>
      <c r="B5" s="4" t="inlineStr">
        <is>
          <t>5.00%</t>
        </is>
      </c>
    </row>
    <row r="6">
      <c r="A6" s="4" t="inlineStr">
        <is>
          <t>Defined Contribution Plan, Maximum Annual Contributions Per Employee, Amount</t>
        </is>
      </c>
      <c r="E6" s="5" t="n">
        <v>5</v>
      </c>
    </row>
    <row r="7">
      <c r="A7" s="4" t="inlineStr">
        <is>
          <t>Defined Contribution Plan, Age Requirement</t>
        </is>
      </c>
      <c r="B7" s="6" t="n">
        <v>18</v>
      </c>
    </row>
    <row r="8">
      <c r="A8" s="4" t="inlineStr">
        <is>
          <t>Defined Contribution Plan, Employment Length Requirement</t>
        </is>
      </c>
      <c r="B8" s="4" t="inlineStr">
        <is>
          <t>6 months</t>
        </is>
      </c>
    </row>
    <row r="9">
      <c r="A9" s="4" t="inlineStr">
        <is>
          <t>Defined Contribution Plan, Employer Discretionary Contribution Amount</t>
        </is>
      </c>
      <c r="B9" s="5" t="n">
        <v>0</v>
      </c>
      <c r="C9" s="5" t="n">
        <v>0</v>
      </c>
      <c r="D9" s="5" t="n">
        <v>0</v>
      </c>
    </row>
    <row r="10">
      <c r="A10" s="4" t="inlineStr">
        <is>
          <t>Defined Contribution Plan, Matching Contributions</t>
        </is>
      </c>
      <c r="B10" s="5" t="n">
        <v>25155</v>
      </c>
      <c r="C10" s="5" t="n">
        <v>21003</v>
      </c>
      <c r="D10" s="5" t="n">
        <v>188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Acquisitions (Details) - USD ($) $ in Thousands</t>
        </is>
      </c>
      <c r="B1" s="2" t="inlineStr">
        <is>
          <t>Jul. 01, 2019</t>
        </is>
      </c>
      <c r="C1" s="2" t="inlineStr">
        <is>
          <t>Oct. 05, 2018</t>
        </is>
      </c>
      <c r="D1" s="2" t="inlineStr">
        <is>
          <t>Oct. 01, 2018</t>
        </is>
      </c>
      <c r="E1" s="2" t="inlineStr">
        <is>
          <t>Jun. 30, 2020</t>
        </is>
      </c>
      <c r="F1" s="2" t="inlineStr">
        <is>
          <t>Jun. 30, 2019</t>
        </is>
      </c>
      <c r="G1" s="2" t="inlineStr">
        <is>
          <t>Jun. 30, 2018</t>
        </is>
      </c>
      <c r="H1" s="2" t="inlineStr">
        <is>
          <t>Dec. 21, 2017</t>
        </is>
      </c>
      <c r="I1" s="2" t="inlineStr">
        <is>
          <t>Aug. 31, 2017</t>
        </is>
      </c>
    </row>
    <row r="2">
      <c r="A2" s="3" t="inlineStr">
        <is>
          <t>Business Acquisition [Line Items]</t>
        </is>
      </c>
    </row>
    <row r="3">
      <c r="A3" s="4" t="inlineStr">
        <is>
          <t>Goodwill</t>
        </is>
      </c>
      <c r="E3" s="5" t="n">
        <v>686334</v>
      </c>
      <c r="F3" s="5" t="n">
        <v>666944</v>
      </c>
    </row>
    <row r="4">
      <c r="A4" s="4" t="inlineStr">
        <is>
          <t>Geezeo [Member]</t>
        </is>
      </c>
    </row>
    <row r="5">
      <c r="A5" s="3" t="inlineStr">
        <is>
          <t>Business Acquisition [Line Items]</t>
        </is>
      </c>
    </row>
    <row r="6">
      <c r="A6" s="4" t="inlineStr">
        <is>
          <t>Business Acquisition, Effective Date of Acquisition</t>
        </is>
      </c>
      <c r="B6" s="4" t="inlineStr">
        <is>
          <t>Jul. 1,
		2019</t>
        </is>
      </c>
    </row>
    <row r="7">
      <c r="A7" s="4" t="inlineStr">
        <is>
          <t>Payments to Acquire Businesses, Gross</t>
        </is>
      </c>
      <c r="B7" s="5" t="n">
        <v>37776</v>
      </c>
    </row>
    <row r="8">
      <c r="A8" s="4" t="inlineStr">
        <is>
          <t>Current assets</t>
        </is>
      </c>
      <c r="B8" s="6" t="n">
        <v>8925</v>
      </c>
    </row>
    <row r="9">
      <c r="A9" s="4" t="inlineStr">
        <is>
          <t>Long-term assets</t>
        </is>
      </c>
      <c r="B9" s="6" t="n">
        <v>397</v>
      </c>
    </row>
    <row r="10">
      <c r="A10" s="4" t="inlineStr">
        <is>
          <t>Identifiable intangible assets</t>
        </is>
      </c>
      <c r="B10" s="6" t="n">
        <v>19114</v>
      </c>
    </row>
    <row r="11">
      <c r="A11" s="4" t="inlineStr">
        <is>
          <t>Deferred income tax liability</t>
        </is>
      </c>
      <c r="B11" s="6" t="n">
        <v>-2593</v>
      </c>
    </row>
    <row r="12">
      <c r="A12" s="4" t="inlineStr">
        <is>
          <t>Total other liabilities assumed</t>
        </is>
      </c>
      <c r="B12" s="6" t="n">
        <v>-7457</v>
      </c>
    </row>
    <row r="13">
      <c r="A13" s="4" t="inlineStr">
        <is>
          <t>Total identifiable net assets</t>
        </is>
      </c>
      <c r="B13" s="6" t="n">
        <v>18386</v>
      </c>
    </row>
    <row r="14">
      <c r="A14" s="4" t="inlineStr">
        <is>
          <t>Acquisition goodwill expected to be tax deductible</t>
        </is>
      </c>
      <c r="B14" s="6" t="n">
        <v>0</v>
      </c>
    </row>
    <row r="15">
      <c r="A15" s="4" t="inlineStr">
        <is>
          <t>Net assets acquired</t>
        </is>
      </c>
      <c r="B15" s="6" t="n">
        <v>37776</v>
      </c>
    </row>
    <row r="16">
      <c r="A16" s="4" t="inlineStr">
        <is>
          <t>Cash Acquired from Acquisition</t>
        </is>
      </c>
      <c r="B16" s="6" t="n">
        <v>7400</v>
      </c>
    </row>
    <row r="17">
      <c r="A17" s="4" t="inlineStr">
        <is>
          <t>Acquired Receivable, Fair Value</t>
        </is>
      </c>
      <c r="B17" s="6" t="n">
        <v>1373</v>
      </c>
    </row>
    <row r="18">
      <c r="A18" s="4" t="inlineStr">
        <is>
          <t>Acquired Receivables, Gross Contractual Amount</t>
        </is>
      </c>
      <c r="B18" s="6" t="n">
        <v>1373</v>
      </c>
    </row>
    <row r="19">
      <c r="A19" s="4" t="inlineStr">
        <is>
          <t>Acquired Receivables, Estimated Uncollectible</t>
        </is>
      </c>
      <c r="B19" s="6" t="n">
        <v>0</v>
      </c>
    </row>
    <row r="20">
      <c r="A20" s="4" t="inlineStr">
        <is>
          <t>Business Acquisition, Transaction Costs</t>
        </is>
      </c>
      <c r="B20" s="6" t="n">
        <v>30</v>
      </c>
    </row>
    <row r="21">
      <c r="A21" s="4" t="inlineStr">
        <is>
          <t>Revenue of Acquiree since Acquisition Date, Actual</t>
        </is>
      </c>
      <c r="E21" s="6" t="n">
        <v>8969</v>
      </c>
    </row>
    <row r="22">
      <c r="A22" s="4" t="inlineStr">
        <is>
          <t>Earnings or Loss of Acquiree since Acquisition Date, Actual</t>
        </is>
      </c>
      <c r="E22" s="6" t="n">
        <v>654</v>
      </c>
    </row>
    <row r="23">
      <c r="A23" s="4" t="inlineStr">
        <is>
          <t>BOLTS Technologies, Inc. [Member]</t>
        </is>
      </c>
    </row>
    <row r="24">
      <c r="A24" s="3" t="inlineStr">
        <is>
          <t>Business Acquisition [Line Items]</t>
        </is>
      </c>
    </row>
    <row r="25">
      <c r="A25" s="4" t="inlineStr">
        <is>
          <t>Business Acquisition, Effective Date of Acquisition</t>
        </is>
      </c>
      <c r="C25" s="4" t="inlineStr">
        <is>
          <t>Oct. 5,
		2018</t>
        </is>
      </c>
    </row>
    <row r="26">
      <c r="A26" s="4" t="inlineStr">
        <is>
          <t>Payments to Acquire Businesses, Gross</t>
        </is>
      </c>
      <c r="C26" s="5" t="n">
        <v>15046</v>
      </c>
    </row>
    <row r="27">
      <c r="A27" s="4" t="inlineStr">
        <is>
          <t>Current assets</t>
        </is>
      </c>
      <c r="C27" s="6" t="n">
        <v>1384</v>
      </c>
    </row>
    <row r="28">
      <c r="A28" s="4" t="inlineStr">
        <is>
          <t>Identifiable intangible assets</t>
        </is>
      </c>
      <c r="C28" s="6" t="n">
        <v>2274</v>
      </c>
    </row>
    <row r="29">
      <c r="A29" s="4" t="inlineStr">
        <is>
          <t>Total other liabilities assumed</t>
        </is>
      </c>
      <c r="C29" s="6" t="n">
        <v>-1505</v>
      </c>
    </row>
    <row r="30">
      <c r="A30" s="4" t="inlineStr">
        <is>
          <t>Total identifiable net assets</t>
        </is>
      </c>
      <c r="C30" s="6" t="n">
        <v>2153</v>
      </c>
    </row>
    <row r="31">
      <c r="A31" s="4" t="inlineStr">
        <is>
          <t>Acquisition goodwill expected to be tax deductible</t>
        </is>
      </c>
      <c r="C31" s="6" t="n">
        <v>0</v>
      </c>
    </row>
    <row r="32">
      <c r="A32" s="4" t="inlineStr">
        <is>
          <t>Net assets acquired</t>
        </is>
      </c>
      <c r="C32" s="6" t="n">
        <v>15046</v>
      </c>
    </row>
    <row r="33">
      <c r="A33" s="4" t="inlineStr">
        <is>
          <t>Cash Acquired from Acquisition</t>
        </is>
      </c>
      <c r="C33" s="6" t="n">
        <v>1365</v>
      </c>
    </row>
    <row r="34">
      <c r="A34" s="4" t="inlineStr">
        <is>
          <t>Acquired Receivable, Fair Value</t>
        </is>
      </c>
      <c r="C34" s="6" t="n">
        <v>14</v>
      </c>
    </row>
    <row r="35">
      <c r="A35" s="4" t="inlineStr">
        <is>
          <t>Acquired Receivables, Gross Contractual Amount</t>
        </is>
      </c>
      <c r="C35" s="6" t="n">
        <v>14</v>
      </c>
    </row>
    <row r="36">
      <c r="A36" s="4" t="inlineStr">
        <is>
          <t>Acquired Receivables, Estimated Uncollectible</t>
        </is>
      </c>
      <c r="C36" s="6" t="n">
        <v>0</v>
      </c>
    </row>
    <row r="37">
      <c r="A37" s="4" t="inlineStr">
        <is>
          <t>Business Acquisition, Transaction Costs</t>
        </is>
      </c>
      <c r="C37" s="6" t="n">
        <v>23</v>
      </c>
    </row>
    <row r="38">
      <c r="A38" s="4" t="inlineStr">
        <is>
          <t>Revenue of Acquiree since Acquisition Date, Actual</t>
        </is>
      </c>
      <c r="E38" s="6" t="n">
        <v>158</v>
      </c>
      <c r="F38" s="6" t="n">
        <v>126</v>
      </c>
    </row>
    <row r="39">
      <c r="A39" s="4" t="inlineStr">
        <is>
          <t>Earnings or Loss of Acquiree since Acquisition Date, Actual</t>
        </is>
      </c>
      <c r="E39" s="6" t="n">
        <v>-801</v>
      </c>
      <c r="F39" s="6" t="n">
        <v>-895</v>
      </c>
    </row>
    <row r="40">
      <c r="A40" s="4" t="inlineStr">
        <is>
          <t>Agiletics, Inc. [Member]</t>
        </is>
      </c>
    </row>
    <row r="41">
      <c r="A41" s="3" t="inlineStr">
        <is>
          <t>Business Acquisition [Line Items]</t>
        </is>
      </c>
    </row>
    <row r="42">
      <c r="A42" s="4" t="inlineStr">
        <is>
          <t>Business Acquisition, Effective Date of Acquisition</t>
        </is>
      </c>
      <c r="D42" s="4" t="inlineStr">
        <is>
          <t>Oct. 1,
		2018</t>
        </is>
      </c>
    </row>
    <row r="43">
      <c r="A43" s="4" t="inlineStr">
        <is>
          <t>Payments to Acquire Businesses, Gross</t>
        </is>
      </c>
      <c r="D43" s="5" t="n">
        <v>7649</v>
      </c>
    </row>
    <row r="44">
      <c r="A44" s="4" t="inlineStr">
        <is>
          <t>Current assets</t>
        </is>
      </c>
      <c r="D44" s="6" t="n">
        <v>2170</v>
      </c>
    </row>
    <row r="45">
      <c r="A45" s="4" t="inlineStr">
        <is>
          <t>Identifiable intangible assets</t>
        </is>
      </c>
      <c r="D45" s="6" t="n">
        <v>3090</v>
      </c>
    </row>
    <row r="46">
      <c r="A46" s="4" t="inlineStr">
        <is>
          <t>Deferred income tax liability</t>
        </is>
      </c>
      <c r="D46" s="6" t="n">
        <v>-872</v>
      </c>
    </row>
    <row r="47">
      <c r="A47" s="4" t="inlineStr">
        <is>
          <t>Total other liabilities assumed</t>
        </is>
      </c>
      <c r="D47" s="6" t="n">
        <v>-738</v>
      </c>
    </row>
    <row r="48">
      <c r="A48" s="4" t="inlineStr">
        <is>
          <t>Total identifiable net assets</t>
        </is>
      </c>
      <c r="D48" s="6" t="n">
        <v>3650</v>
      </c>
    </row>
    <row r="49">
      <c r="A49" s="4" t="inlineStr">
        <is>
          <t>Acquisition goodwill expected to be tax deductible</t>
        </is>
      </c>
      <c r="D49" s="6" t="n">
        <v>0</v>
      </c>
    </row>
    <row r="50">
      <c r="A50" s="4" t="inlineStr">
        <is>
          <t>Net assets acquired</t>
        </is>
      </c>
      <c r="D50" s="6" t="n">
        <v>7649</v>
      </c>
    </row>
    <row r="51">
      <c r="A51" s="4" t="inlineStr">
        <is>
          <t>Cash Acquired from Acquisition</t>
        </is>
      </c>
      <c r="D51" s="6" t="n">
        <v>1349</v>
      </c>
    </row>
    <row r="52">
      <c r="A52" s="4" t="inlineStr">
        <is>
          <t>Acquired Receivable, Fair Value</t>
        </is>
      </c>
      <c r="D52" s="6" t="n">
        <v>302</v>
      </c>
    </row>
    <row r="53">
      <c r="A53" s="4" t="inlineStr">
        <is>
          <t>Acquired Receivables, Gross Contractual Amount</t>
        </is>
      </c>
      <c r="D53" s="6" t="n">
        <v>302</v>
      </c>
    </row>
    <row r="54">
      <c r="A54" s="4" t="inlineStr">
        <is>
          <t>Acquired Receivables, Estimated Uncollectible</t>
        </is>
      </c>
      <c r="D54" s="6" t="n">
        <v>0</v>
      </c>
    </row>
    <row r="55">
      <c r="A55" s="4" t="inlineStr">
        <is>
          <t>Business Acquisition, Transaction Costs</t>
        </is>
      </c>
      <c r="D55" s="6" t="n">
        <v>36</v>
      </c>
    </row>
    <row r="56">
      <c r="A56" s="4" t="inlineStr">
        <is>
          <t>Revenue of Acquiree since Acquisition Date, Actual</t>
        </is>
      </c>
      <c r="E56" s="6" t="n">
        <v>1566</v>
      </c>
      <c r="F56" s="6" t="n">
        <v>926</v>
      </c>
    </row>
    <row r="57">
      <c r="A57" s="4" t="inlineStr">
        <is>
          <t>Earnings or Loss of Acquiree since Acquisition Date, Actual</t>
        </is>
      </c>
      <c r="E57" s="6" t="n">
        <v>213</v>
      </c>
      <c r="F57" s="6" t="n">
        <v>-192</v>
      </c>
    </row>
    <row r="58">
      <c r="A58" s="4" t="inlineStr">
        <is>
          <t>Ensenta Corporation [Member]</t>
        </is>
      </c>
    </row>
    <row r="59">
      <c r="A59" s="3" t="inlineStr">
        <is>
          <t>Business Acquisition [Line Items]</t>
        </is>
      </c>
    </row>
    <row r="60">
      <c r="A60" s="4" t="inlineStr">
        <is>
          <t>Acquisition goodwill expected to be tax deductible</t>
        </is>
      </c>
      <c r="H60" s="5" t="n">
        <v>0</v>
      </c>
    </row>
    <row r="61">
      <c r="A61" s="4" t="inlineStr">
        <is>
          <t>Acquired Receivables, Gross Contractual Amount</t>
        </is>
      </c>
      <c r="H61" s="5" t="n">
        <v>4668</v>
      </c>
    </row>
    <row r="62">
      <c r="A62" s="4" t="inlineStr">
        <is>
          <t>Revenue of Acquiree since Acquisition Date, Actual</t>
        </is>
      </c>
      <c r="E62" s="6" t="n">
        <v>43082</v>
      </c>
      <c r="F62" s="6" t="n">
        <v>35688</v>
      </c>
      <c r="G62" s="5" t="n">
        <v>15776</v>
      </c>
    </row>
    <row r="63">
      <c r="A63" s="4" t="inlineStr">
        <is>
          <t>Earnings or Loss of Acquiree since Acquisition Date, Actual</t>
        </is>
      </c>
      <c r="E63" s="6" t="n">
        <v>16662</v>
      </c>
      <c r="F63" s="6" t="n">
        <v>11163</v>
      </c>
      <c r="G63" s="6" t="n">
        <v>8197</v>
      </c>
    </row>
    <row r="64">
      <c r="A64" s="4" t="inlineStr">
        <is>
          <t>Earnings or Loss of Acquiree since Acquisition Date, Excluding Effects of TCJA</t>
        </is>
      </c>
      <c r="G64" s="6" t="n">
        <v>536</v>
      </c>
    </row>
    <row r="65">
      <c r="A65" s="4" t="inlineStr">
        <is>
          <t>Vanguard Software Group [Member]</t>
        </is>
      </c>
    </row>
    <row r="66">
      <c r="A66" s="3" t="inlineStr">
        <is>
          <t>Business Acquisition [Line Items]</t>
        </is>
      </c>
    </row>
    <row r="67">
      <c r="A67" s="4" t="inlineStr">
        <is>
          <t>Acquisition goodwill expected to be tax deductible</t>
        </is>
      </c>
      <c r="I67" s="5" t="n">
        <v>6499</v>
      </c>
    </row>
    <row r="68">
      <c r="A68" s="4" t="inlineStr">
        <is>
          <t>Acquired Receivables, Gross Contractual Amount</t>
        </is>
      </c>
      <c r="I68" s="5" t="n">
        <v>847</v>
      </c>
    </row>
    <row r="69">
      <c r="A69" s="4" t="inlineStr">
        <is>
          <t>Revenue of Acquiree since Acquisition Date, Actual</t>
        </is>
      </c>
      <c r="E69" s="6" t="n">
        <v>4857</v>
      </c>
      <c r="F69" s="6" t="n">
        <v>3120</v>
      </c>
      <c r="G69" s="6" t="n">
        <v>1486</v>
      </c>
    </row>
    <row r="70">
      <c r="A70" s="4" t="inlineStr">
        <is>
          <t>Earnings or Loss of Acquiree since Acquisition Date, Actual</t>
        </is>
      </c>
      <c r="E70" s="6" t="n">
        <v>655</v>
      </c>
      <c r="F70" s="6" t="n">
        <v>-243</v>
      </c>
      <c r="G70" s="6" t="n">
        <v>-870</v>
      </c>
    </row>
    <row r="71">
      <c r="A71" s="4" t="inlineStr">
        <is>
          <t>Customer Relationships [Member] | Geezeo [Member]</t>
        </is>
      </c>
    </row>
    <row r="72">
      <c r="A72" s="3" t="inlineStr">
        <is>
          <t>Business Acquisition [Line Items]</t>
        </is>
      </c>
    </row>
    <row r="73">
      <c r="A73" s="4" t="inlineStr">
        <is>
          <t>Identifiable Intangible Assets Acquired</t>
        </is>
      </c>
      <c r="B73" s="5" t="n">
        <v>10522</v>
      </c>
    </row>
    <row r="74">
      <c r="A74" s="4" t="inlineStr">
        <is>
          <t>Identifiable Intangible Assets, Weighted Average Useful Life</t>
        </is>
      </c>
      <c r="B74" s="4" t="inlineStr">
        <is>
          <t>15 years</t>
        </is>
      </c>
    </row>
    <row r="75">
      <c r="A75" s="4" t="inlineStr">
        <is>
          <t>Customer Relationships [Member] | BOLTS Technologies, Inc. [Member]</t>
        </is>
      </c>
    </row>
    <row r="76">
      <c r="A76" s="3" t="inlineStr">
        <is>
          <t>Business Acquisition [Line Items]</t>
        </is>
      </c>
    </row>
    <row r="77">
      <c r="A77" s="4" t="inlineStr">
        <is>
          <t>Identifiable Intangible Assets Acquired</t>
        </is>
      </c>
      <c r="C77" s="5" t="n">
        <v>567</v>
      </c>
    </row>
    <row r="78">
      <c r="A78" s="4" t="inlineStr">
        <is>
          <t>Identifiable Intangible Assets, Weighted Average Useful Life</t>
        </is>
      </c>
      <c r="C78" s="4" t="inlineStr">
        <is>
          <t>15 years</t>
        </is>
      </c>
    </row>
    <row r="79">
      <c r="A79" s="4" t="inlineStr">
        <is>
          <t>Customer Relationships [Member] | Agiletics, Inc. [Member]</t>
        </is>
      </c>
    </row>
    <row r="80">
      <c r="A80" s="3" t="inlineStr">
        <is>
          <t>Business Acquisition [Line Items]</t>
        </is>
      </c>
    </row>
    <row r="81">
      <c r="A81" s="4" t="inlineStr">
        <is>
          <t>Identifiable Intangible Assets Acquired</t>
        </is>
      </c>
      <c r="D81" s="5" t="n">
        <v>2198</v>
      </c>
    </row>
    <row r="82">
      <c r="A82" s="4" t="inlineStr">
        <is>
          <t>Identifiable Intangible Assets, Weighted Average Useful Life</t>
        </is>
      </c>
      <c r="D82" s="4" t="inlineStr">
        <is>
          <t>15 years</t>
        </is>
      </c>
    </row>
    <row r="83">
      <c r="A83" s="4" t="inlineStr">
        <is>
          <t>Computer Software [Member] | Geezeo [Member]</t>
        </is>
      </c>
    </row>
    <row r="84">
      <c r="A84" s="3" t="inlineStr">
        <is>
          <t>Business Acquisition [Line Items]</t>
        </is>
      </c>
    </row>
    <row r="85">
      <c r="A85" s="4" t="inlineStr">
        <is>
          <t>Identifiable Intangible Assets Acquired</t>
        </is>
      </c>
      <c r="B85" s="5" t="n">
        <v>5791</v>
      </c>
    </row>
    <row r="86">
      <c r="A86" s="4" t="inlineStr">
        <is>
          <t>Computer Software [Member] | BOLTS Technologies, Inc. [Member]</t>
        </is>
      </c>
    </row>
    <row r="87">
      <c r="A87" s="3" t="inlineStr">
        <is>
          <t>Business Acquisition [Line Items]</t>
        </is>
      </c>
    </row>
    <row r="88">
      <c r="A88" s="4" t="inlineStr">
        <is>
          <t>Identifiable Intangible Assets Acquired</t>
        </is>
      </c>
      <c r="C88" s="5" t="n">
        <v>1409</v>
      </c>
    </row>
    <row r="89">
      <c r="A89" s="4" t="inlineStr">
        <is>
          <t>Identifiable Intangible Assets, Weighted Average Useful Life</t>
        </is>
      </c>
      <c r="C89" s="4" t="inlineStr">
        <is>
          <t>10 years</t>
        </is>
      </c>
    </row>
    <row r="90">
      <c r="A90" s="4" t="inlineStr">
        <is>
          <t>Computer Software [Member] | Agiletics, Inc. [Member]</t>
        </is>
      </c>
    </row>
    <row r="91">
      <c r="A91" s="3" t="inlineStr">
        <is>
          <t>Business Acquisition [Line Items]</t>
        </is>
      </c>
    </row>
    <row r="92">
      <c r="A92" s="4" t="inlineStr">
        <is>
          <t>Identifiable Intangible Assets Acquired</t>
        </is>
      </c>
      <c r="D92" s="5" t="n">
        <v>701</v>
      </c>
    </row>
    <row r="93">
      <c r="A93" s="4" t="inlineStr">
        <is>
          <t>Identifiable Intangible Assets, Weighted Average Useful Life</t>
        </is>
      </c>
      <c r="D93" s="4" t="inlineStr">
        <is>
          <t>10 years</t>
        </is>
      </c>
    </row>
    <row r="94">
      <c r="A94" s="4" t="inlineStr">
        <is>
          <t>Other Intangible Assets [Member] | Geezeo [Member]</t>
        </is>
      </c>
    </row>
    <row r="95">
      <c r="A95" s="3" t="inlineStr">
        <is>
          <t>Business Acquisition [Line Items]</t>
        </is>
      </c>
    </row>
    <row r="96">
      <c r="A96" s="4" t="inlineStr">
        <is>
          <t>Identifiable Intangible Assets Acquired</t>
        </is>
      </c>
      <c r="B96" s="6" t="n">
        <v>2801</v>
      </c>
    </row>
    <row r="97">
      <c r="A97" s="4" t="inlineStr">
        <is>
          <t>Other Intangible Assets [Member] | BOLTS Technologies, Inc. [Member]</t>
        </is>
      </c>
    </row>
    <row r="98">
      <c r="A98" s="3" t="inlineStr">
        <is>
          <t>Business Acquisition [Line Items]</t>
        </is>
      </c>
    </row>
    <row r="99">
      <c r="A99" s="4" t="inlineStr">
        <is>
          <t>Identifiable Intangible Assets Acquired</t>
        </is>
      </c>
      <c r="C99" s="5" t="n">
        <v>298</v>
      </c>
    </row>
    <row r="100">
      <c r="A100" s="4" t="inlineStr">
        <is>
          <t>Identifiable Intangible Assets, Weighted Average Useful Life</t>
        </is>
      </c>
      <c r="C100" s="4" t="inlineStr">
        <is>
          <t>10 years</t>
        </is>
      </c>
    </row>
    <row r="101">
      <c r="A101" s="4" t="inlineStr">
        <is>
          <t>Other Intangible Assets [Member] | Agiletics, Inc. [Member]</t>
        </is>
      </c>
    </row>
    <row r="102">
      <c r="A102" s="3" t="inlineStr">
        <is>
          <t>Business Acquisition [Line Items]</t>
        </is>
      </c>
    </row>
    <row r="103">
      <c r="A103" s="4" t="inlineStr">
        <is>
          <t>Identifiable Intangible Assets Acquired</t>
        </is>
      </c>
      <c r="D103" s="5" t="n">
        <v>191</v>
      </c>
    </row>
    <row r="104">
      <c r="A104" s="4" t="inlineStr">
        <is>
          <t>Identifiable Intangible Assets, Weighted Average Useful Life</t>
        </is>
      </c>
      <c r="D104" s="4" t="inlineStr">
        <is>
          <t>10 years</t>
        </is>
      </c>
    </row>
    <row r="105">
      <c r="A105" s="4" t="inlineStr">
        <is>
          <t>Core Segment [Member]</t>
        </is>
      </c>
    </row>
    <row r="106">
      <c r="A106" s="3" t="inlineStr">
        <is>
          <t>Business Acquisition [Line Items]</t>
        </is>
      </c>
    </row>
    <row r="107">
      <c r="A107" s="4" t="inlineStr">
        <is>
          <t>Goodwill</t>
        </is>
      </c>
      <c r="E107" s="6" t="n">
        <v>199956</v>
      </c>
      <c r="F107" s="6" t="n">
        <v>199956</v>
      </c>
      <c r="G107" s="6" t="n">
        <v>195956</v>
      </c>
    </row>
    <row r="108">
      <c r="A108" s="4" t="inlineStr">
        <is>
          <t>Core Segment [Member] | Agiletics, Inc. [Member]</t>
        </is>
      </c>
    </row>
    <row r="109">
      <c r="A109" s="3" t="inlineStr">
        <is>
          <t>Business Acquisition [Line Items]</t>
        </is>
      </c>
    </row>
    <row r="110">
      <c r="A110" s="4" t="inlineStr">
        <is>
          <t>Goodwill</t>
        </is>
      </c>
      <c r="D110" s="5" t="n">
        <v>3999</v>
      </c>
    </row>
    <row r="111">
      <c r="A111" s="4" t="inlineStr">
        <is>
          <t>Complementary [Member]</t>
        </is>
      </c>
    </row>
    <row r="112">
      <c r="A112" s="3" t="inlineStr">
        <is>
          <t>Business Acquisition [Line Items]</t>
        </is>
      </c>
    </row>
    <row r="113">
      <c r="A113" s="4" t="inlineStr">
        <is>
          <t>Goodwill</t>
        </is>
      </c>
      <c r="E113" s="5" t="n">
        <v>161052</v>
      </c>
      <c r="F113" s="5" t="n">
        <v>141662</v>
      </c>
      <c r="G113" s="5" t="n">
        <v>128769</v>
      </c>
    </row>
    <row r="114">
      <c r="A114" s="4" t="inlineStr">
        <is>
          <t>Complementary [Member] | Geezeo [Member]</t>
        </is>
      </c>
    </row>
    <row r="115">
      <c r="A115" s="3" t="inlineStr">
        <is>
          <t>Business Acquisition [Line Items]</t>
        </is>
      </c>
    </row>
    <row r="116">
      <c r="A116" s="4" t="inlineStr">
        <is>
          <t>Goodwill</t>
        </is>
      </c>
      <c r="B116" s="5" t="n">
        <v>19390</v>
      </c>
    </row>
    <row r="117">
      <c r="A117" s="4" t="inlineStr">
        <is>
          <t>Complementary [Member] | BOLTS Technologies, Inc. [Member]</t>
        </is>
      </c>
    </row>
    <row r="118">
      <c r="A118" s="3" t="inlineStr">
        <is>
          <t>Business Acquisition [Line Items]</t>
        </is>
      </c>
    </row>
    <row r="119">
      <c r="A119" s="4" t="inlineStr">
        <is>
          <t>Goodwill</t>
        </is>
      </c>
      <c r="C119" s="5" t="n">
        <v>128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8" customWidth="1" min="2" max="2"/>
  </cols>
  <sheetData>
    <row r="1">
      <c r="A1" s="1" t="inlineStr">
        <is>
          <t>Reportable Segment Information Narrative (Details) $ in Thousands</t>
        </is>
      </c>
      <c r="B1" s="2" t="inlineStr">
        <is>
          <t>12 Months Ended</t>
        </is>
      </c>
    </row>
    <row r="2">
      <c r="B2" s="2" t="inlineStr">
        <is>
          <t>Jun. 30, 2020USD ($)segment</t>
        </is>
      </c>
    </row>
    <row r="3">
      <c r="A3" s="3" t="inlineStr">
        <is>
          <t>Segment Reporting [Abstract]</t>
        </is>
      </c>
    </row>
    <row r="4">
      <c r="A4" s="4" t="inlineStr">
        <is>
          <t>Number of Reportable Segments | segment</t>
        </is>
      </c>
      <c r="B4" s="6" t="n">
        <v>4</v>
      </c>
    </row>
    <row r="5">
      <c r="A5" s="4" t="inlineStr">
        <is>
          <t>Reclassification of Revenue Between Reportable Segments | $</t>
        </is>
      </c>
      <c r="B5" s="5" t="n">
        <v>261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 Information Reconciliation of Operating Profit by Segment to Consolidated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Reconciling Item for Operating Profit (Loss) from Segment to Consolidated [Line Items]</t>
        </is>
      </c>
    </row>
    <row r="4">
      <c r="A4" s="4" t="inlineStr">
        <is>
          <t>REVENUE</t>
        </is>
      </c>
      <c r="B4" s="5" t="n">
        <v>410537</v>
      </c>
      <c r="C4" s="5" t="n">
        <v>429406</v>
      </c>
      <c r="D4" s="5" t="n">
        <v>419119</v>
      </c>
      <c r="E4" s="5" t="n">
        <v>438005</v>
      </c>
      <c r="F4" s="5" t="n">
        <v>393509</v>
      </c>
      <c r="G4" s="5" t="n">
        <v>380364</v>
      </c>
      <c r="H4" s="5" t="n">
        <v>386275</v>
      </c>
      <c r="I4" s="5" t="n">
        <v>392543</v>
      </c>
      <c r="J4" s="5" t="n">
        <v>1697067</v>
      </c>
      <c r="K4" s="5" t="n">
        <v>1552691</v>
      </c>
      <c r="L4" s="5" t="n">
        <v>1470797</v>
      </c>
    </row>
    <row r="5">
      <c r="A5" s="4" t="inlineStr">
        <is>
          <t>Cost of Revenue</t>
        </is>
      </c>
      <c r="B5" s="6" t="n">
        <v>254835</v>
      </c>
      <c r="C5" s="6" t="n">
        <v>258571</v>
      </c>
      <c r="D5" s="6" t="n">
        <v>249267</v>
      </c>
      <c r="E5" s="6" t="n">
        <v>245791</v>
      </c>
      <c r="F5" s="6" t="n">
        <v>240040</v>
      </c>
      <c r="G5" s="6" t="n">
        <v>235594</v>
      </c>
      <c r="H5" s="6" t="n">
        <v>227284</v>
      </c>
      <c r="I5" s="6" t="n">
        <v>220112</v>
      </c>
      <c r="J5" s="6" t="n">
        <v>1008464</v>
      </c>
      <c r="K5" s="6" t="n">
        <v>923030</v>
      </c>
      <c r="L5" s="6" t="n">
        <v>853138</v>
      </c>
    </row>
    <row r="6">
      <c r="A6" s="4" t="inlineStr">
        <is>
          <t>Research and Development</t>
        </is>
      </c>
      <c r="B6" s="6" t="n">
        <v>29902</v>
      </c>
      <c r="C6" s="6" t="n">
        <v>28308</v>
      </c>
      <c r="D6" s="6" t="n">
        <v>27187</v>
      </c>
      <c r="E6" s="6" t="n">
        <v>24591</v>
      </c>
      <c r="F6" s="6" t="n">
        <v>24920</v>
      </c>
      <c r="G6" s="6" t="n">
        <v>23442</v>
      </c>
      <c r="H6" s="6" t="n">
        <v>23990</v>
      </c>
      <c r="I6" s="6" t="n">
        <v>24026</v>
      </c>
      <c r="J6" s="6" t="n">
        <v>109988</v>
      </c>
      <c r="K6" s="6" t="n">
        <v>96378</v>
      </c>
      <c r="L6" s="6" t="n">
        <v>90340</v>
      </c>
    </row>
    <row r="7">
      <c r="A7" s="4" t="inlineStr">
        <is>
          <t>Selling, General and Administrative</t>
        </is>
      </c>
      <c r="B7" s="6" t="n">
        <v>49002</v>
      </c>
      <c r="C7" s="6" t="n">
        <v>50589</v>
      </c>
      <c r="D7" s="6" t="n">
        <v>48961</v>
      </c>
      <c r="E7" s="6" t="n">
        <v>49436</v>
      </c>
      <c r="F7" s="6" t="n">
        <v>49131</v>
      </c>
      <c r="G7" s="6" t="n">
        <v>44887</v>
      </c>
      <c r="H7" s="6" t="n">
        <v>46797</v>
      </c>
      <c r="I7" s="6" t="n">
        <v>45183</v>
      </c>
      <c r="J7" s="6" t="n">
        <v>197988</v>
      </c>
      <c r="K7" s="6" t="n">
        <v>185998</v>
      </c>
      <c r="L7" s="6" t="n">
        <v>171710</v>
      </c>
    </row>
    <row r="8">
      <c r="A8" s="4" t="inlineStr">
        <is>
          <t>Gain on Disposal of Businesses</t>
        </is>
      </c>
      <c r="J8" s="6" t="n">
        <v>0</v>
      </c>
      <c r="K8" s="6" t="n">
        <v>0</v>
      </c>
      <c r="L8" s="6" t="n">
        <v>1894</v>
      </c>
    </row>
    <row r="9">
      <c r="A9" s="4" t="inlineStr">
        <is>
          <t>Total Expenses</t>
        </is>
      </c>
      <c r="B9" s="6" t="n">
        <v>333739</v>
      </c>
      <c r="C9" s="6" t="n">
        <v>337468</v>
      </c>
      <c r="D9" s="6" t="n">
        <v>325415</v>
      </c>
      <c r="E9" s="6" t="n">
        <v>319818</v>
      </c>
      <c r="F9" s="6" t="n">
        <v>314091</v>
      </c>
      <c r="G9" s="6" t="n">
        <v>303923</v>
      </c>
      <c r="H9" s="6" t="n">
        <v>298071</v>
      </c>
      <c r="I9" s="6" t="n">
        <v>289321</v>
      </c>
      <c r="J9" s="6" t="n">
        <v>1316440</v>
      </c>
      <c r="K9" s="6" t="n">
        <v>1205406</v>
      </c>
      <c r="L9" s="6" t="n">
        <v>1113294</v>
      </c>
    </row>
    <row r="10">
      <c r="A10" s="4" t="inlineStr">
        <is>
          <t>OPERATING INCOME</t>
        </is>
      </c>
      <c r="B10" s="6" t="n">
        <v>76798</v>
      </c>
      <c r="C10" s="6" t="n">
        <v>91938</v>
      </c>
      <c r="D10" s="6" t="n">
        <v>93704</v>
      </c>
      <c r="E10" s="6" t="n">
        <v>118187</v>
      </c>
      <c r="F10" s="6" t="n">
        <v>79418</v>
      </c>
      <c r="G10" s="6" t="n">
        <v>76441</v>
      </c>
      <c r="H10" s="6" t="n">
        <v>88204</v>
      </c>
      <c r="I10" s="6" t="n">
        <v>103222</v>
      </c>
      <c r="J10" s="6" t="n">
        <v>380627</v>
      </c>
      <c r="K10" s="6" t="n">
        <v>347285</v>
      </c>
      <c r="L10" s="6" t="n">
        <v>357503</v>
      </c>
    </row>
    <row r="11">
      <c r="A11" s="4" t="inlineStr">
        <is>
          <t>Total Interest Income (Expense)</t>
        </is>
      </c>
      <c r="B11" s="6" t="n">
        <v>-125</v>
      </c>
      <c r="C11" s="6" t="n">
        <v>32</v>
      </c>
      <c r="D11" s="6" t="n">
        <v>190</v>
      </c>
      <c r="E11" s="6" t="n">
        <v>352</v>
      </c>
      <c r="F11" s="6" t="n">
        <v>-229</v>
      </c>
      <c r="G11" s="6" t="n">
        <v>-69</v>
      </c>
      <c r="H11" s="6" t="n">
        <v>104</v>
      </c>
      <c r="I11" s="6" t="n">
        <v>144</v>
      </c>
      <c r="J11" s="6" t="n">
        <v>449</v>
      </c>
      <c r="K11" s="6" t="n">
        <v>-50</v>
      </c>
      <c r="L11" s="6" t="n">
        <v>-1345</v>
      </c>
    </row>
    <row r="12">
      <c r="A12" s="4" t="inlineStr">
        <is>
          <t>INCOME BEFORE INCOME TAXES</t>
        </is>
      </c>
      <c r="B12" s="5" t="n">
        <v>76673</v>
      </c>
      <c r="C12" s="5" t="n">
        <v>91970</v>
      </c>
      <c r="D12" s="5" t="n">
        <v>93894</v>
      </c>
      <c r="E12" s="5" t="n">
        <v>118539</v>
      </c>
      <c r="F12" s="5" t="n">
        <v>79189</v>
      </c>
      <c r="G12" s="5" t="n">
        <v>76372</v>
      </c>
      <c r="H12" s="5" t="n">
        <v>88308</v>
      </c>
      <c r="I12" s="5" t="n">
        <v>103366</v>
      </c>
      <c r="J12" s="6" t="n">
        <v>381076</v>
      </c>
      <c r="K12" s="6" t="n">
        <v>347235</v>
      </c>
      <c r="L12" s="6" t="n">
        <v>356158</v>
      </c>
    </row>
    <row r="13">
      <c r="A13" s="4" t="inlineStr">
        <is>
          <t>Core Segment [Member]</t>
        </is>
      </c>
    </row>
    <row r="14">
      <c r="A14" s="3" t="inlineStr">
        <is>
          <t>Segment Reporting, Reconciling Item for Operating Profit (Loss) from Segment to Consolidated [Line Items]</t>
        </is>
      </c>
    </row>
    <row r="15">
      <c r="A15" s="4" t="inlineStr">
        <is>
          <t>REVENUE</t>
        </is>
      </c>
      <c r="J15" s="6" t="n">
        <v>582166</v>
      </c>
      <c r="K15" s="6" t="n">
        <v>536032</v>
      </c>
      <c r="L15" s="6" t="n">
        <v>509821</v>
      </c>
    </row>
    <row r="16">
      <c r="A16" s="4" t="inlineStr">
        <is>
          <t>Cost of Revenue</t>
        </is>
      </c>
      <c r="J16" s="6" t="n">
        <v>252878</v>
      </c>
      <c r="K16" s="6" t="n">
        <v>243989</v>
      </c>
      <c r="L16" s="6" t="n">
        <v>232868</v>
      </c>
    </row>
    <row r="17">
      <c r="A17" s="4" t="inlineStr">
        <is>
          <t>SEGMENT INCOME</t>
        </is>
      </c>
      <c r="J17" s="6" t="n">
        <v>329288</v>
      </c>
      <c r="K17" s="6" t="n">
        <v>292043</v>
      </c>
      <c r="L17" s="6" t="n">
        <v>276953</v>
      </c>
    </row>
    <row r="18">
      <c r="A18" s="4" t="inlineStr">
        <is>
          <t>Payments [Member]</t>
        </is>
      </c>
    </row>
    <row r="19">
      <c r="A19" s="3" t="inlineStr">
        <is>
          <t>Segment Reporting, Reconciling Item for Operating Profit (Loss) from Segment to Consolidated [Line Items]</t>
        </is>
      </c>
    </row>
    <row r="20">
      <c r="A20" s="4" t="inlineStr">
        <is>
          <t>REVENUE</t>
        </is>
      </c>
      <c r="J20" s="6" t="n">
        <v>597693</v>
      </c>
      <c r="K20" s="6" t="n">
        <v>549330</v>
      </c>
      <c r="L20" s="6" t="n">
        <v>508331</v>
      </c>
    </row>
    <row r="21">
      <c r="A21" s="4" t="inlineStr">
        <is>
          <t>Cost of Revenue</t>
        </is>
      </c>
      <c r="J21" s="6" t="n">
        <v>319739</v>
      </c>
      <c r="K21" s="6" t="n">
        <v>273261</v>
      </c>
      <c r="L21" s="6" t="n">
        <v>245269</v>
      </c>
    </row>
    <row r="22">
      <c r="A22" s="4" t="inlineStr">
        <is>
          <t>SEGMENT INCOME</t>
        </is>
      </c>
      <c r="J22" s="6" t="n">
        <v>277954</v>
      </c>
      <c r="K22" s="6" t="n">
        <v>276069</v>
      </c>
      <c r="L22" s="6" t="n">
        <v>263062</v>
      </c>
    </row>
    <row r="23">
      <c r="A23" s="4" t="inlineStr">
        <is>
          <t>Complementary [Member]</t>
        </is>
      </c>
    </row>
    <row r="24">
      <c r="A24" s="3" t="inlineStr">
        <is>
          <t>Segment Reporting, Reconciling Item for Operating Profit (Loss) from Segment to Consolidated [Line Items]</t>
        </is>
      </c>
    </row>
    <row r="25">
      <c r="A25" s="4" t="inlineStr">
        <is>
          <t>REVENUE</t>
        </is>
      </c>
      <c r="J25" s="6" t="n">
        <v>463349</v>
      </c>
      <c r="K25" s="6" t="n">
        <v>415601</v>
      </c>
      <c r="L25" s="6" t="n">
        <v>395419</v>
      </c>
    </row>
    <row r="26">
      <c r="A26" s="4" t="inlineStr">
        <is>
          <t>Cost of Revenue</t>
        </is>
      </c>
      <c r="J26" s="6" t="n">
        <v>191577</v>
      </c>
      <c r="K26" s="6" t="n">
        <v>175737</v>
      </c>
      <c r="L26" s="6" t="n">
        <v>163905</v>
      </c>
    </row>
    <row r="27">
      <c r="A27" s="4" t="inlineStr">
        <is>
          <t>SEGMENT INCOME</t>
        </is>
      </c>
      <c r="J27" s="6" t="n">
        <v>271772</v>
      </c>
      <c r="K27" s="6" t="n">
        <v>239864</v>
      </c>
      <c r="L27" s="6" t="n">
        <v>231514</v>
      </c>
    </row>
    <row r="28">
      <c r="A28" s="4" t="inlineStr">
        <is>
          <t>Corporate and Other [Member]</t>
        </is>
      </c>
    </row>
    <row r="29">
      <c r="A29" s="3" t="inlineStr">
        <is>
          <t>Segment Reporting, Reconciling Item for Operating Profit (Loss) from Segment to Consolidated [Line Items]</t>
        </is>
      </c>
    </row>
    <row r="30">
      <c r="A30" s="4" t="inlineStr">
        <is>
          <t>REVENUE</t>
        </is>
      </c>
      <c r="J30" s="6" t="n">
        <v>53859</v>
      </c>
      <c r="K30" s="6" t="n">
        <v>51728</v>
      </c>
      <c r="L30" s="6" t="n">
        <v>57226</v>
      </c>
    </row>
    <row r="31">
      <c r="A31" s="4" t="inlineStr">
        <is>
          <t>Cost of Revenue</t>
        </is>
      </c>
      <c r="J31" s="6" t="n">
        <v>244270</v>
      </c>
      <c r="K31" s="6" t="n">
        <v>230043</v>
      </c>
      <c r="L31" s="6" t="n">
        <v>211096</v>
      </c>
    </row>
    <row r="32">
      <c r="A32" s="4" t="inlineStr">
        <is>
          <t>SEGMENT INCOME</t>
        </is>
      </c>
      <c r="J32" s="6" t="n">
        <v>-190411</v>
      </c>
      <c r="K32" s="6" t="n">
        <v>-178315</v>
      </c>
      <c r="L32" s="6" t="n">
        <v>-153870</v>
      </c>
    </row>
    <row r="33">
      <c r="A33" s="4" t="inlineStr">
        <is>
          <t>License and Service [Member]</t>
        </is>
      </c>
    </row>
    <row r="34">
      <c r="A34" s="3" t="inlineStr">
        <is>
          <t>Segment Reporting, Reconciling Item for Operating Profit (Loss) from Segment to Consolidated [Line Items]</t>
        </is>
      </c>
    </row>
    <row r="35">
      <c r="A35" s="4" t="inlineStr">
        <is>
          <t>REVENUE</t>
        </is>
      </c>
      <c r="J35" s="6" t="n">
        <v>1051451</v>
      </c>
      <c r="K35" s="6" t="n">
        <v>958489</v>
      </c>
      <c r="L35" s="6" t="n">
        <v>920739</v>
      </c>
    </row>
    <row r="36">
      <c r="A36" s="4" t="inlineStr">
        <is>
          <t>License and Service [Member] | Core Segment [Member]</t>
        </is>
      </c>
    </row>
    <row r="37">
      <c r="A37" s="3" t="inlineStr">
        <is>
          <t>Segment Reporting, Reconciling Item for Operating Profit (Loss) from Segment to Consolidated [Line Items]</t>
        </is>
      </c>
    </row>
    <row r="38">
      <c r="A38" s="4" t="inlineStr">
        <is>
          <t>REVENUE</t>
        </is>
      </c>
      <c r="J38" s="6" t="n">
        <v>550794</v>
      </c>
      <c r="K38" s="6" t="n">
        <v>507610</v>
      </c>
      <c r="L38" s="6" t="n">
        <v>482216</v>
      </c>
    </row>
    <row r="39">
      <c r="A39" s="4" t="inlineStr">
        <is>
          <t>License and Service [Member] | Payments [Member]</t>
        </is>
      </c>
    </row>
    <row r="40">
      <c r="A40" s="3" t="inlineStr">
        <is>
          <t>Segment Reporting, Reconciling Item for Operating Profit (Loss) from Segment to Consolidated [Line Items]</t>
        </is>
      </c>
    </row>
    <row r="41">
      <c r="A41" s="4" t="inlineStr">
        <is>
          <t>REVENUE</t>
        </is>
      </c>
      <c r="J41" s="6" t="n">
        <v>66920</v>
      </c>
      <c r="K41" s="6" t="n">
        <v>52756</v>
      </c>
      <c r="L41" s="6" t="n">
        <v>47641</v>
      </c>
    </row>
    <row r="42">
      <c r="A42" s="4" t="inlineStr">
        <is>
          <t>License and Service [Member] | Complementary [Member]</t>
        </is>
      </c>
    </row>
    <row r="43">
      <c r="A43" s="3" t="inlineStr">
        <is>
          <t>Segment Reporting, Reconciling Item for Operating Profit (Loss) from Segment to Consolidated [Line Items]</t>
        </is>
      </c>
    </row>
    <row r="44">
      <c r="A44" s="4" t="inlineStr">
        <is>
          <t>REVENUE</t>
        </is>
      </c>
      <c r="J44" s="6" t="n">
        <v>380842</v>
      </c>
      <c r="K44" s="6" t="n">
        <v>347028</v>
      </c>
      <c r="L44" s="6" t="n">
        <v>333812</v>
      </c>
    </row>
    <row r="45">
      <c r="A45" s="4" t="inlineStr">
        <is>
          <t>License and Service [Member] | Corporate and Other [Member]</t>
        </is>
      </c>
    </row>
    <row r="46">
      <c r="A46" s="3" t="inlineStr">
        <is>
          <t>Segment Reporting, Reconciling Item for Operating Profit (Loss) from Segment to Consolidated [Line Items]</t>
        </is>
      </c>
    </row>
    <row r="47">
      <c r="A47" s="4" t="inlineStr">
        <is>
          <t>REVENUE</t>
        </is>
      </c>
      <c r="J47" s="6" t="n">
        <v>52895</v>
      </c>
      <c r="K47" s="6" t="n">
        <v>51095</v>
      </c>
      <c r="L47" s="6" t="n">
        <v>57070</v>
      </c>
    </row>
    <row r="48">
      <c r="A48" s="4" t="inlineStr">
        <is>
          <t>Processing [Member]</t>
        </is>
      </c>
    </row>
    <row r="49">
      <c r="A49" s="3" t="inlineStr">
        <is>
          <t>Segment Reporting, Reconciling Item for Operating Profit (Loss) from Segment to Consolidated [Line Items]</t>
        </is>
      </c>
    </row>
    <row r="50">
      <c r="A50" s="4" t="inlineStr">
        <is>
          <t>REVENUE</t>
        </is>
      </c>
      <c r="J50" s="6" t="n">
        <v>645616</v>
      </c>
      <c r="K50" s="6" t="n">
        <v>594202</v>
      </c>
      <c r="L50" s="6" t="n">
        <v>550058</v>
      </c>
    </row>
    <row r="51">
      <c r="A51" s="4" t="inlineStr">
        <is>
          <t>Processing [Member] | Core Segment [Member]</t>
        </is>
      </c>
    </row>
    <row r="52">
      <c r="A52" s="3" t="inlineStr">
        <is>
          <t>Segment Reporting, Reconciling Item for Operating Profit (Loss) from Segment to Consolidated [Line Items]</t>
        </is>
      </c>
    </row>
    <row r="53">
      <c r="A53" s="4" t="inlineStr">
        <is>
          <t>REVENUE</t>
        </is>
      </c>
      <c r="J53" s="6" t="n">
        <v>31372</v>
      </c>
      <c r="K53" s="6" t="n">
        <v>28422</v>
      </c>
      <c r="L53" s="6" t="n">
        <v>27605</v>
      </c>
    </row>
    <row r="54">
      <c r="A54" s="4" t="inlineStr">
        <is>
          <t>Processing [Member] | Payments [Member]</t>
        </is>
      </c>
    </row>
    <row r="55">
      <c r="A55" s="3" t="inlineStr">
        <is>
          <t>Segment Reporting, Reconciling Item for Operating Profit (Loss) from Segment to Consolidated [Line Items]</t>
        </is>
      </c>
    </row>
    <row r="56">
      <c r="A56" s="4" t="inlineStr">
        <is>
          <t>REVENUE</t>
        </is>
      </c>
      <c r="J56" s="6" t="n">
        <v>530773</v>
      </c>
      <c r="K56" s="6" t="n">
        <v>496574</v>
      </c>
      <c r="L56" s="6" t="n">
        <v>460690</v>
      </c>
    </row>
    <row r="57">
      <c r="A57" s="4" t="inlineStr">
        <is>
          <t>Processing [Member] | Complementary [Member]</t>
        </is>
      </c>
    </row>
    <row r="58">
      <c r="A58" s="3" t="inlineStr">
        <is>
          <t>Segment Reporting, Reconciling Item for Operating Profit (Loss) from Segment to Consolidated [Line Items]</t>
        </is>
      </c>
    </row>
    <row r="59">
      <c r="A59" s="4" t="inlineStr">
        <is>
          <t>REVENUE</t>
        </is>
      </c>
      <c r="J59" s="6" t="n">
        <v>82507</v>
      </c>
      <c r="K59" s="6" t="n">
        <v>68573</v>
      </c>
      <c r="L59" s="6" t="n">
        <v>61607</v>
      </c>
    </row>
    <row r="60">
      <c r="A60" s="4" t="inlineStr">
        <is>
          <t>Processing [Member] | Corporate and Other [Member]</t>
        </is>
      </c>
    </row>
    <row r="61">
      <c r="A61" s="3" t="inlineStr">
        <is>
          <t>Segment Reporting, Reconciling Item for Operating Profit (Loss) from Segment to Consolidated [Line Items]</t>
        </is>
      </c>
    </row>
    <row r="62">
      <c r="A62" s="4" t="inlineStr">
        <is>
          <t>REVENUE</t>
        </is>
      </c>
      <c r="J62" s="5" t="n">
        <v>964</v>
      </c>
      <c r="K62" s="5" t="n">
        <v>633</v>
      </c>
      <c r="L62" s="5" t="n">
        <v>15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ext Block)</t>
        </is>
      </c>
      <c r="B1" s="2" t="inlineStr">
        <is>
          <t>12 Months Ended</t>
        </is>
      </c>
    </row>
    <row r="2">
      <c r="B2" s="2" t="inlineStr">
        <is>
          <t>Jun. 30, 2020</t>
        </is>
      </c>
    </row>
    <row r="3">
      <c r="A3" s="3" t="inlineStr">
        <is>
          <t>Nature of Operations and Summary of Significant Accounting Policies [Abstract]</t>
        </is>
      </c>
    </row>
    <row r="4">
      <c r="A4" s="4" t="inlineStr">
        <is>
          <t>Nature of Operations and Summary of Significant Accounting Policies [Text Block]</t>
        </is>
      </c>
      <c r="B4" s="4" t="inlineStr">
        <is>
          <t>NATURE OF OPERATIONS AND SUMMARY OF SIGNIFICANT ACCOUNTING POLICIES DESCRIPTION OF THE COMPANY Jack Henry &amp; Associates, Inc. and subsidiaries is a provider of integrated computer systems and services. The Company has developed and acquired a number of banking and credit union software systems. The Company's revenues are predominately earned by marketing those systems to financial institutions nationwide together with computer equipment (hardware), by providing the conversion and implementation services for financial institutions to utilize JHA systems, and by providing other related services. JHA also provides continuing support and services to customers using on-premise or outsourced systems. CONSOLIDATION The consolidated financial statements include the accounts of JHA and all of its subsidiaries, which are wholly owned, and all intercompany account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isks and Uncertainties The COVID-19 pandemic has adversely impacted global economic activity and has contributed to significant volatility in financial markets during 2020 (see “COVID-19 Impact and Response” in Item 1. Business and in Item 7. Management’s Discussion and Analysis of Financial Condition and Results of Operations). These changing conditions may affect the estimates and assumptions made by management. Such estimates and assumptions affect, among other things, the valuations of the Company’s long-lived assets, goodwill, and definite-lived intangible assets. If conditions significantly deteriorate, changes in any assumptions used may result in future goodwill impairment charges that, if incurred, could have a material adverse impact on the Company’s results of operations, total assets and total equity in the period recognized. Events and changes in circumstances arising subsequent to June 30, 2020, including those resulting from the impacts of the COVID-19 pandemic, will be reflected in management’s estimates for future periods. REVENUE RECOGNITION The Company generates "Services and Support" revenue through software licensing and related services, outsourcing core and complementary software solutions, professional services, and hardware sales. The Company generates "Processing" revenue through processing of remittance transactions, card transactions and monthly fees, and digital transactions. Significant Judgments in Application of the Guidance Identification of Performance Obligations The Company enters into contracts with customers that may include multiple types of goods and services. At contract inception, the Company assesses the solutions and services promised in its contracts with customers and identifies a performance obligation for each promise to transfer to the customer a solution or service (or bundle of solutions or services) that is distinct - that is, if the solution or service is separately identifiable from other items in the arrangement and if the customer can benefit from the solution or service on its own or together with other resources that are readily available. Significant judgment is used in the identification and accounting for all performance obligations. The Company recognizes revenue when or as it satisfies each performance obligation by transferring control of a solution or service to the customer. Determination of Transaction Price The amount of revenue recognized is based on the consideration the Company expects to receive in exchange for transferring goods and services to the customer. The Company’s contracts with its customers frequently contain some component of variable consideration. The Company estimates variable consideration in its contracts primarily using the expected value method, based on both historical and current information. Where appropriate, the Company may constrain the estimated variable consideration included in the transaction price in the event of a high degree of uncertainty as to the final consideration amount. Significant judgment is used in the estimate of variable consideration of customer contracts that are long-term and include uncertain transactional volumes. Taxes collected from customers and remitted to governmental authorities are not included in revenue. The Company includes reimbursements from customers for expenses incurred in providing services (such as for postage, travel and telecommunications costs) in revenue, while the related costs are included in cost of revenue. Technology or service components from third parties are frequently included in or combined with the Company’s applications or service offerings. Whether the Company recognizes revenue based on the gross amount billed to the customer or the net amount retained involves judgment in determining whether the Company controls the good or service before it is transferred to the customer. This assessment is made at the performance obligation level. Allocation of Transaction Price The transaction price, once determined, is allocated between the various performance obligations in the contract based upon their relative standalone selling prices. The standalone selling prices are determined based on the prices at which the Company separately sells each good or service. For items that are not sold separately, the Company estimates the standalone selling prices using all information that is reasonably available, including reference to historical pricing data. The following describes the nature of the Company’s primary types of revenue: Processing Processing revenue is generated from transaction-based fees for electronic deposit and payment services, electronic funds transfers and debit and credit card processing. The Company’s arrangements for these services typically require the Company to “stand-ready” to provide specific services on a when and if needed basis by processing an unspecified number of transactions over the contractual term. The fees for these services may be fixed or variable (based upon performing an unspecified quantity of services), and pricing may include tiered pricing structures. Amounts of revenue allocated to these services are recognized as those services are performed. Customers are typically billed monthly for transactions processed during the month. The Company evaluates tiered pricing to determine if a material right exists. If, after that evaluation, it determines a material right does exist, it assigns value to the material right based upon standalone selling price after estimation of breakage associated with the material right. Outsourcing and Cloud Outsourcing and cloud revenue is generated from data and item processing services and hosting fees. The Company’s arrangements for these services typically require the Company to “stand-ready” to provide specific services on a when and if needed basis. The fees for these services may be fixed or variable (based upon performing an unspecified quantity of services), and pricing may include tiered pricing structures. Amounts of revenue allocated to these services are recognized as those services are performed. Data and item processing services are typically billed monthly. The Company evaluates tiered pricing to determine if a material right exists. If, after that evaluation, it determines a material right does exist, it assigns value to the material right based upon standalone selling price. Product Delivery and Services Product delivery and services revenue is generated primarily from software licensing and related professional services and hardware delivery. Software licenses, along with any professional services from which they are not considered distinct, are recognized as they are delivered to the customer. Hardware revenue is recognized upon delivery. Professional services that are distinct are recognized as the services are performed. Deconversion fees are also included within product delivery and services and are considered a contract modification. Therefore, the Company recognizes these fees over the remaining modified contract term. In-House Support In-house support revenue is generated from software maintenance for ongoing client support and software usage, which includes a license and ongoing client support. The Company’s arrangements for these services typically require the Company to “stand-ready” to provide specific services on a when and if needed basis. The fees for these services may be fixed or variable (based upon performing an unspecified quantity of services). Software maintenance fees are typically billed to the customer annually in advance and recognized ratably over the maintenance term. Software usage is typically billed annually in advance, with the license delivered and recognized at the outset, and the maintenance fee recognized ratably over the maintenance term. Accordingly, the Company utilizes the practical expedient which allows entities to disregard the effects of a financing component when the contract period is one year or less. COMPUTER SOFTWARE DEVELOPMENT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on a product-by-product basis annually and are assigned an estimated economic life based on the type of product, market characteristics, and maturity of the market for that particular product. These costs are amortized based on current and estimated future revenue from the product or on a straight-line basis, whichever yields greater amortization expense. All of this amortization expense is included within components of operating income, primarily cost of revenue. The Company capitalizes development costs for internal use software beginning at the start of application development. Amortization begins on the date the software is placed in service and the amortization period is based on estimated useful life. CASH EQUIVALENTS The Company considers all highly liquid investments with maturities of three months or less at the time of acquisition to be cash equivalents. ACCOUNTS RECEIVABLE Receivables are recorded at the time of billing. A reasonable estimate of the realizability of customer receivables is made through the establishment of an allowance for doubtful accounts, which is estimated based on a combination of write-off history, aging analysis, and any specifically known collection issues. PROPERTY AND EQUIPMENT AND INTANGIBLE ASSETS Property and equipment is stated at cost and depreciated using the straight-line method over the estimated useful lives of the assets. Intangible assets consist of goodwill, customer relationships, computer software, and trade names acquired in business acquisitions in addition to internally developed computer software. The amounts are amortized, with the exception of those with an indefinite life (goodwill), over an estimated economic benefit period, generally three to twenty years. The Company reviews its long-lived assets and identifiable intangible assets with finite lives for impairment whenever events or changes in circumstances have indicated that the carrying amount of its assets might not be recoverable. The Company evaluates goodwill for impairment of value on an annual basis as of January 1 and between annual tests if events or changes in circumstances indicate that the asset might be impaired. PURCHASE OF INVESTMENT The Company has invested $6,000 in the preferred stock of Automated Bookkeeping, Inc ("Autobooks"), which represents a non-controlling share of the voting equity of Autobooks. This investment was recorded at cost and is included within other non-current assets on the Company's balance sheet. The fair value of this investment has not been estimated, as estimation is not practicable. There have been no events or changes in circumstances that would indicate an impairment and no price changes resulting from observing a similar or identical investment. An impairment and/or an observable price change would be an adjustment to recorded cost. Fair value will not be estimated unless there are identified events or changes in circumstances that may have a significant adverse effect on the fair value of the investment. COMPREHENSIVE INCOME Comprehensive income for each of the fiscal years ending June 30, 2020, 2019, and 2018 equals the Company’s net income. REPORTABLE SEGMENT INFORMATION In accordance with U.S. GAAP, the Company's operations are classified as four reportable segments: Core, Payments, Complementary, and Corporate and Other (see Note 14). Substantially all the Company’s revenues are derived from operations and assets located within the United States of America. COMMON STOCK The Board of Directors has authorized the Company to repurchase shares of its common stock. Under this authorization, the Company may finance its share repurchases with available cash reserves or short-term borrowings on its existing credit facilities. The share repurchase program does not include specific price targets or timetables and may be suspended at any time. At June 30, 2020, there were 26,993 shares in treasury stock and the Company had the remaining authority to repurchase up to 2,998 additional shares. The total cost of treasury shares at June 30, 2020 is $1,181,673. During fiscal 2020, the Company repurchased 485 treasury shares for $71,549. At June 30, 2019, there were 26,508 shares in treasury stock and the Company had authority to repurchase up to 3,483 additional shares. EARNINGS PER SHARE Per share information is based on the weighted average number of common shares outstanding during the year. Stock options and restricted stock have been included in the calculation of income per diluted share to the extent they are dilutive. The difference between basic and diluted weighted average shares outstanding is the dilutive effect of outstanding stock options and restricted stock (see Note 11). INCOME TAXES Deferred tax liabilities and assets are recognized for the tax effects of differences between the financial statement and tax base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 are recognized on the full amount of deferred benefits for uncertain tax positions. The Company's policy is to include interest and penalties related to unrecognized tax benefits in income tax expense.</t>
        </is>
      </c>
    </row>
    <row r="5">
      <c r="A5" s="4" t="inlineStr">
        <is>
          <t>Recent Accounting Pronouncements</t>
        </is>
      </c>
      <c r="B5" s="4" t="inlineStr">
        <is>
          <t>RECENT ACCOUNTING PRONOUNCEMENTS Recently Adopted Accounting Guidance In August of 2018, the FASB issued ASU No. 2018-15, Intangibles, Goodwill and Other - Internal-Use Software (Subtopic 350-40), which broadens the scope of Subtopic 350-40 to include costs incurred to implement a hosting arrangement that is a service contract. The costs are capitalized or expensed depending on the nature of the costs and the project stage during which they are incurred, consistent with costs for internal-use software. The amendments in this update can be applied either retrospectively or prospectively to all implementation costs incurred after the date of adoption. The required ASU effective date for the Company is July 1, 2020, with early adoption permitted. The Company early-adopted ASU No. 2018-15 for its fiscal 2020 third quarter. The Company chose prospective adoption and there was no material impact on its consolidated financial statements for the quarter or year-to-date period. The FASB issued ASU No. 2016-02, Leases, in February 2016. This ASU aims to increase transparency and comparability among organizations by recognizing lease assets and liabilities on the balance sheet and requiring disclosure of key information regarding leasing arrangements to enable users of financial statements to assess the amount, timing, and uncertainty of cash flows arising from leases. Specifically, the standard requires operating lease commitments to be recorded on the balance sheet as operating lease liabilities and right-of-use assets, and the cost of those operating leases to be amortized on a straight-line basis. The Company adopted the new standard effective July 1, 2019 using the optional transition method in ASU 2018-11. Under this method, the Company did not adjust its comparative period financial statements for the effects of the new standard or make the new, expanded required disclosures for periods prior to the effective date. The Company elected the package of practical expedients permitted under the new standard, which among other things, allows it to carry forward its historical lease classifications. In addition, the Company has made a policy election to keep leases with an initial term of twelve months or less off of the balance sheet. The Company also elected the practical expedient to not separate the non-lease components of a contract from the lease component to which they relate. The adoption of the standard resulted in the recognition of lease liabilities of $77,393 and right-to-use assets of $74,084 as of July 1, 2019. Adoption of the standard did not have a material impact on the Company’s condensed consolidated statements of income or condensed consolidated statements of cash flows.</t>
        </is>
      </c>
    </row>
    <row r="6">
      <c r="A6" s="4" t="inlineStr">
        <is>
          <t>Recent Accounting Pronouncements Not Yet Adopted [Text Block]</t>
        </is>
      </c>
      <c r="B6" s="4" t="inlineStr">
        <is>
          <t>Not Adopted at Fiscal Year End In December of 2019, the FASB issued ASU No. 2019-12, Income Taxes (Topic 740): Simplifying the Accounting for Income Taxes, which removes certain exceptions and simplifies other requirements of Topic 740 guidance. The ASU will be effective for the Company on Jul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ASU No. 2019-12 when required, or sooner as allowed, and is assessing the timing of adoption and evaluating the impact on its consolidated financial statements. In January 2017, the FASB issued ASU No. 2017-04, Intangibles - Goodwill and Other (Topic 350): Simplifying the Test for Goodwill Impairment,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ASU No. 2017-04 will be effective prospectively for annual or interim goodwill impairment tests in fiscal years beginning after December 15, 2019, with early adoption permitted. The Company adopted ASU No. 2017-04 on July 1, 2020 and does not expect the adoption to have a material impact on its consolidated financial statements. In June 2016, the FASB issued ASU No. 2016-13, Financial Instruments—Credit Losses (Topic 326): Measurement of Credit Losses on Financial Instruments, which requires financial assets measured at amortized cost basis to be presented at the net amount expected to be collected, with an allowance for credit losses valuation account that is deducted to present the net carrying value at the amount expected to be collected. The amendments in this update are effective for fiscal years beginning after December 15, 2019, including interim periods within those fiscal years, with early adoption permitted. The Company is currently in the process of evaluating the impacts of adopting this standard, including the processes, systems, data and controls that will be necessary to estimate credit reserves for impacted areas. Financial assets held by the Company subject to the “expected credit loss” model prescribed by the standard include trade and other receivables and contract assets. While the Company continues to evaluate the expected impact on its consolidated financial statements and related disclosures, it currently expects the adoption of this guidance will result in an acceleration in the timing for recognition of credit losses, and may also result in an increase in the reserve for these credit losses due to the requirement to record upfront the losses that are expected over the remaining contractual lives of its financial assets. The Company adopted ASU No. 2016-13 on July 1, 2020 and does not expect the adoption to have a material impact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s>
  <sheetData>
    <row r="1">
      <c r="A1" s="1" t="inlineStr">
        <is>
          <t>Subsequent Events (Details) - $ / shares</t>
        </is>
      </c>
      <c r="B1" s="2" t="inlineStr">
        <is>
          <t>Aug. 21, 2020</t>
        </is>
      </c>
      <c r="C1" s="2" t="inlineStr">
        <is>
          <t>Jun. 30, 2020</t>
        </is>
      </c>
      <c r="D1" s="2" t="inlineStr">
        <is>
          <t>Jun. 30, 2019</t>
        </is>
      </c>
      <c r="E1" s="2" t="inlineStr">
        <is>
          <t>Jun. 30, 2018</t>
        </is>
      </c>
    </row>
    <row r="2">
      <c r="A2" s="3" t="inlineStr">
        <is>
          <t>Subsequent Events</t>
        </is>
      </c>
    </row>
    <row r="3">
      <c r="A3" s="4" t="inlineStr">
        <is>
          <t>Dividends declared per share</t>
        </is>
      </c>
      <c r="C3" s="7" t="n">
        <v>1.66</v>
      </c>
      <c r="D3" s="7" t="n">
        <v>1.54</v>
      </c>
      <c r="E3" s="7" t="n">
        <v>1.36</v>
      </c>
    </row>
    <row r="4">
      <c r="A4" s="4" t="inlineStr">
        <is>
          <t>Subsequent Event</t>
        </is>
      </c>
    </row>
    <row r="5">
      <c r="A5" s="3" t="inlineStr">
        <is>
          <t>Subsequent Events</t>
        </is>
      </c>
    </row>
    <row r="6">
      <c r="A6" s="4" t="inlineStr">
        <is>
          <t>Dividend declared date</t>
        </is>
      </c>
      <c r="B6" s="4" t="inlineStr">
        <is>
          <t>Aug. 21,
		2020</t>
        </is>
      </c>
    </row>
    <row r="7">
      <c r="A7" s="4" t="inlineStr">
        <is>
          <t>Dividends declared per share</t>
        </is>
      </c>
      <c r="B7" s="7" t="n">
        <v>0.43</v>
      </c>
    </row>
    <row r="8">
      <c r="A8" s="4" t="inlineStr">
        <is>
          <t>Dividend payable date</t>
        </is>
      </c>
      <c r="B8" s="4" t="inlineStr">
        <is>
          <t>Sep. 28,
		2020</t>
        </is>
      </c>
    </row>
    <row r="9">
      <c r="A9" s="4" t="inlineStr">
        <is>
          <t>Dividend record date</t>
        </is>
      </c>
      <c r="B9" s="4" t="inlineStr">
        <is>
          <t>Sep. 9,
		20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REVENUE</t>
        </is>
      </c>
    </row>
    <row r="4">
      <c r="A4" s="4" t="inlineStr">
        <is>
          <t>REVENUE</t>
        </is>
      </c>
      <c r="B4" s="5" t="n">
        <v>410537</v>
      </c>
      <c r="C4" s="5" t="n">
        <v>429406</v>
      </c>
      <c r="D4" s="5" t="n">
        <v>419119</v>
      </c>
      <c r="E4" s="5" t="n">
        <v>438005</v>
      </c>
      <c r="F4" s="5" t="n">
        <v>393509</v>
      </c>
      <c r="G4" s="5" t="n">
        <v>380364</v>
      </c>
      <c r="H4" s="5" t="n">
        <v>386275</v>
      </c>
      <c r="I4" s="5" t="n">
        <v>392543</v>
      </c>
      <c r="J4" s="5" t="n">
        <v>1697067</v>
      </c>
      <c r="K4" s="5" t="n">
        <v>1552691</v>
      </c>
      <c r="L4" s="5" t="n">
        <v>1470797</v>
      </c>
    </row>
    <row r="5">
      <c r="A5" s="3" t="inlineStr">
        <is>
          <t>EXPENSES</t>
        </is>
      </c>
    </row>
    <row r="6">
      <c r="A6" s="4" t="inlineStr">
        <is>
          <t>Cost of Revenue</t>
        </is>
      </c>
      <c r="B6" s="6" t="n">
        <v>254835</v>
      </c>
      <c r="C6" s="6" t="n">
        <v>258571</v>
      </c>
      <c r="D6" s="6" t="n">
        <v>249267</v>
      </c>
      <c r="E6" s="6" t="n">
        <v>245791</v>
      </c>
      <c r="F6" s="6" t="n">
        <v>240040</v>
      </c>
      <c r="G6" s="6" t="n">
        <v>235594</v>
      </c>
      <c r="H6" s="6" t="n">
        <v>227284</v>
      </c>
      <c r="I6" s="6" t="n">
        <v>220112</v>
      </c>
      <c r="J6" s="6" t="n">
        <v>1008464</v>
      </c>
      <c r="K6" s="6" t="n">
        <v>923030</v>
      </c>
      <c r="L6" s="6" t="n">
        <v>853138</v>
      </c>
    </row>
    <row r="7">
      <c r="A7" s="4" t="inlineStr">
        <is>
          <t>Research and Development</t>
        </is>
      </c>
      <c r="B7" s="6" t="n">
        <v>29902</v>
      </c>
      <c r="C7" s="6" t="n">
        <v>28308</v>
      </c>
      <c r="D7" s="6" t="n">
        <v>27187</v>
      </c>
      <c r="E7" s="6" t="n">
        <v>24591</v>
      </c>
      <c r="F7" s="6" t="n">
        <v>24920</v>
      </c>
      <c r="G7" s="6" t="n">
        <v>23442</v>
      </c>
      <c r="H7" s="6" t="n">
        <v>23990</v>
      </c>
      <c r="I7" s="6" t="n">
        <v>24026</v>
      </c>
      <c r="J7" s="6" t="n">
        <v>109988</v>
      </c>
      <c r="K7" s="6" t="n">
        <v>96378</v>
      </c>
      <c r="L7" s="6" t="n">
        <v>90340</v>
      </c>
    </row>
    <row r="8">
      <c r="A8" s="4" t="inlineStr">
        <is>
          <t>Selling, General and Administrative</t>
        </is>
      </c>
      <c r="B8" s="6" t="n">
        <v>49002</v>
      </c>
      <c r="C8" s="6" t="n">
        <v>50589</v>
      </c>
      <c r="D8" s="6" t="n">
        <v>48961</v>
      </c>
      <c r="E8" s="6" t="n">
        <v>49436</v>
      </c>
      <c r="F8" s="6" t="n">
        <v>49131</v>
      </c>
      <c r="G8" s="6" t="n">
        <v>44887</v>
      </c>
      <c r="H8" s="6" t="n">
        <v>46797</v>
      </c>
      <c r="I8" s="6" t="n">
        <v>45183</v>
      </c>
      <c r="J8" s="6" t="n">
        <v>197988</v>
      </c>
      <c r="K8" s="6" t="n">
        <v>185998</v>
      </c>
      <c r="L8" s="6" t="n">
        <v>171710</v>
      </c>
    </row>
    <row r="9">
      <c r="A9" s="4" t="inlineStr">
        <is>
          <t>Gain on Disposal of Businesses</t>
        </is>
      </c>
      <c r="J9" s="6" t="n">
        <v>0</v>
      </c>
      <c r="K9" s="6" t="n">
        <v>0</v>
      </c>
      <c r="L9" s="6" t="n">
        <v>-1894</v>
      </c>
    </row>
    <row r="10">
      <c r="A10" s="4" t="inlineStr">
        <is>
          <t>Total Expenses</t>
        </is>
      </c>
      <c r="B10" s="6" t="n">
        <v>333739</v>
      </c>
      <c r="C10" s="6" t="n">
        <v>337468</v>
      </c>
      <c r="D10" s="6" t="n">
        <v>325415</v>
      </c>
      <c r="E10" s="6" t="n">
        <v>319818</v>
      </c>
      <c r="F10" s="6" t="n">
        <v>314091</v>
      </c>
      <c r="G10" s="6" t="n">
        <v>303923</v>
      </c>
      <c r="H10" s="6" t="n">
        <v>298071</v>
      </c>
      <c r="I10" s="6" t="n">
        <v>289321</v>
      </c>
      <c r="J10" s="6" t="n">
        <v>1316440</v>
      </c>
      <c r="K10" s="6" t="n">
        <v>1205406</v>
      </c>
      <c r="L10" s="6" t="n">
        <v>1113294</v>
      </c>
    </row>
    <row r="11">
      <c r="A11" s="4" t="inlineStr">
        <is>
          <t>OPERATING INCOME</t>
        </is>
      </c>
      <c r="B11" s="6" t="n">
        <v>76798</v>
      </c>
      <c r="C11" s="6" t="n">
        <v>91938</v>
      </c>
      <c r="D11" s="6" t="n">
        <v>93704</v>
      </c>
      <c r="E11" s="6" t="n">
        <v>118187</v>
      </c>
      <c r="F11" s="6" t="n">
        <v>79418</v>
      </c>
      <c r="G11" s="6" t="n">
        <v>76441</v>
      </c>
      <c r="H11" s="6" t="n">
        <v>88204</v>
      </c>
      <c r="I11" s="6" t="n">
        <v>103222</v>
      </c>
      <c r="J11" s="6" t="n">
        <v>380627</v>
      </c>
      <c r="K11" s="6" t="n">
        <v>347285</v>
      </c>
      <c r="L11" s="6" t="n">
        <v>357503</v>
      </c>
    </row>
    <row r="12">
      <c r="A12" s="3" t="inlineStr">
        <is>
          <t>INTEREST INCOME (EXPENSE)</t>
        </is>
      </c>
    </row>
    <row r="13">
      <c r="A13" s="4" t="inlineStr">
        <is>
          <t>Interest Income</t>
        </is>
      </c>
      <c r="B13" s="6" t="n">
        <v>86</v>
      </c>
      <c r="C13" s="6" t="n">
        <v>197</v>
      </c>
      <c r="D13" s="6" t="n">
        <v>346</v>
      </c>
      <c r="E13" s="6" t="n">
        <v>508</v>
      </c>
      <c r="F13" s="6" t="n">
        <v>178</v>
      </c>
      <c r="G13" s="6" t="n">
        <v>155</v>
      </c>
      <c r="H13" s="6" t="n">
        <v>252</v>
      </c>
      <c r="I13" s="6" t="n">
        <v>291</v>
      </c>
      <c r="J13" s="6" t="n">
        <v>1137</v>
      </c>
      <c r="K13" s="6" t="n">
        <v>876</v>
      </c>
      <c r="L13" s="6" t="n">
        <v>575</v>
      </c>
    </row>
    <row r="14">
      <c r="A14" s="4" t="inlineStr">
        <is>
          <t>Interest Expense</t>
        </is>
      </c>
      <c r="B14" s="6" t="n">
        <v>-211</v>
      </c>
      <c r="C14" s="6" t="n">
        <v>-165</v>
      </c>
      <c r="D14" s="6" t="n">
        <v>-156</v>
      </c>
      <c r="E14" s="6" t="n">
        <v>-156</v>
      </c>
      <c r="F14" s="6" t="n">
        <v>-407</v>
      </c>
      <c r="G14" s="6" t="n">
        <v>-224</v>
      </c>
      <c r="H14" s="6" t="n">
        <v>-148</v>
      </c>
      <c r="I14" s="6" t="n">
        <v>-147</v>
      </c>
      <c r="J14" s="6" t="n">
        <v>-688</v>
      </c>
      <c r="K14" s="6" t="n">
        <v>-926</v>
      </c>
      <c r="L14" s="6" t="n">
        <v>-1920</v>
      </c>
    </row>
    <row r="15">
      <c r="A15" s="4" t="inlineStr">
        <is>
          <t>Total Interest Income (Expense)</t>
        </is>
      </c>
      <c r="B15" s="6" t="n">
        <v>-125</v>
      </c>
      <c r="C15" s="6" t="n">
        <v>32</v>
      </c>
      <c r="D15" s="6" t="n">
        <v>190</v>
      </c>
      <c r="E15" s="6" t="n">
        <v>352</v>
      </c>
      <c r="F15" s="6" t="n">
        <v>-229</v>
      </c>
      <c r="G15" s="6" t="n">
        <v>-69</v>
      </c>
      <c r="H15" s="6" t="n">
        <v>104</v>
      </c>
      <c r="I15" s="6" t="n">
        <v>144</v>
      </c>
      <c r="J15" s="6" t="n">
        <v>449</v>
      </c>
      <c r="K15" s="6" t="n">
        <v>-50</v>
      </c>
      <c r="L15" s="6" t="n">
        <v>-1345</v>
      </c>
    </row>
    <row r="16">
      <c r="A16" s="4" t="inlineStr">
        <is>
          <t>INCOME BEFORE INCOME TAXES</t>
        </is>
      </c>
      <c r="B16" s="6" t="n">
        <v>76673</v>
      </c>
      <c r="C16" s="6" t="n">
        <v>91970</v>
      </c>
      <c r="D16" s="6" t="n">
        <v>93894</v>
      </c>
      <c r="E16" s="6" t="n">
        <v>118539</v>
      </c>
      <c r="F16" s="6" t="n">
        <v>79189</v>
      </c>
      <c r="G16" s="6" t="n">
        <v>76372</v>
      </c>
      <c r="H16" s="6" t="n">
        <v>88308</v>
      </c>
      <c r="I16" s="6" t="n">
        <v>103366</v>
      </c>
      <c r="J16" s="6" t="n">
        <v>381076</v>
      </c>
      <c r="K16" s="6" t="n">
        <v>347235</v>
      </c>
      <c r="L16" s="6" t="n">
        <v>356158</v>
      </c>
    </row>
    <row r="17">
      <c r="A17" s="4" t="inlineStr">
        <is>
          <t>PROVISION/ (BENEFIT) FOR INCOME TAXES</t>
        </is>
      </c>
      <c r="B17" s="6" t="n">
        <v>15328</v>
      </c>
      <c r="C17" s="6" t="n">
        <v>18115</v>
      </c>
      <c r="D17" s="6" t="n">
        <v>21796</v>
      </c>
      <c r="E17" s="6" t="n">
        <v>29169</v>
      </c>
      <c r="F17" s="6" t="n">
        <v>18196</v>
      </c>
      <c r="G17" s="6" t="n">
        <v>17120</v>
      </c>
      <c r="H17" s="6" t="n">
        <v>20219</v>
      </c>
      <c r="I17" s="6" t="n">
        <v>19815</v>
      </c>
      <c r="J17" s="6" t="n">
        <v>84408</v>
      </c>
      <c r="K17" s="6" t="n">
        <v>75350</v>
      </c>
      <c r="L17" s="6" t="n">
        <v>-8876</v>
      </c>
    </row>
    <row r="18">
      <c r="A18" s="4" t="inlineStr">
        <is>
          <t>NET INCOME</t>
        </is>
      </c>
      <c r="B18" s="5" t="n">
        <v>61345</v>
      </c>
      <c r="C18" s="5" t="n">
        <v>73855</v>
      </c>
      <c r="D18" s="5" t="n">
        <v>72098</v>
      </c>
      <c r="E18" s="5" t="n">
        <v>89370</v>
      </c>
      <c r="F18" s="5" t="n">
        <v>60993</v>
      </c>
      <c r="G18" s="5" t="n">
        <v>59252</v>
      </c>
      <c r="H18" s="5" t="n">
        <v>68089</v>
      </c>
      <c r="I18" s="5" t="n">
        <v>83551</v>
      </c>
      <c r="J18" s="5" t="n">
        <v>296668</v>
      </c>
      <c r="K18" s="5" t="n">
        <v>271885</v>
      </c>
      <c r="L18" s="5" t="n">
        <v>365034</v>
      </c>
    </row>
    <row r="19">
      <c r="A19" s="4" t="inlineStr">
        <is>
          <t>Basic earnings per share</t>
        </is>
      </c>
      <c r="B19" s="7" t="n">
        <v>0.8</v>
      </c>
      <c r="C19" s="7" t="n">
        <v>0.96</v>
      </c>
      <c r="D19" s="7" t="n">
        <v>0.9399999999999999</v>
      </c>
      <c r="E19" s="7" t="n">
        <v>1.16</v>
      </c>
      <c r="F19" s="7" t="n">
        <v>0.79</v>
      </c>
      <c r="G19" s="7" t="n">
        <v>0.77</v>
      </c>
      <c r="H19" s="7" t="n">
        <v>0.88</v>
      </c>
      <c r="I19" s="7" t="n">
        <v>1.08</v>
      </c>
      <c r="J19" s="7" t="n">
        <v>3.86</v>
      </c>
      <c r="K19" s="7" t="n">
        <v>3.52</v>
      </c>
      <c r="L19" s="7" t="n">
        <v>4.73</v>
      </c>
    </row>
    <row r="20">
      <c r="A20" s="4" t="inlineStr">
        <is>
          <t>Basic weighted average shares outstanding</t>
        </is>
      </c>
      <c r="B20" s="6" t="n">
        <v>76615</v>
      </c>
      <c r="C20" s="6" t="n">
        <v>76683</v>
      </c>
      <c r="D20" s="6" t="n">
        <v>76879</v>
      </c>
      <c r="E20" s="6" t="n">
        <v>76972</v>
      </c>
      <c r="F20" s="6" t="n">
        <v>77060</v>
      </c>
      <c r="G20" s="6" t="n">
        <v>77177</v>
      </c>
      <c r="H20" s="6" t="n">
        <v>77216</v>
      </c>
      <c r="I20" s="6" t="n">
        <v>77188</v>
      </c>
      <c r="J20" s="6" t="n">
        <v>76787</v>
      </c>
      <c r="K20" s="6" t="n">
        <v>77160</v>
      </c>
      <c r="L20" s="6" t="n">
        <v>77252</v>
      </c>
    </row>
    <row r="21">
      <c r="A21" s="4" t="inlineStr">
        <is>
          <t>Diluted earnings per share</t>
        </is>
      </c>
      <c r="B21" s="7" t="n">
        <v>0.8</v>
      </c>
      <c r="C21" s="7" t="n">
        <v>0.96</v>
      </c>
      <c r="D21" s="7" t="n">
        <v>0.9399999999999999</v>
      </c>
      <c r="E21" s="7" t="n">
        <v>1.16</v>
      </c>
      <c r="F21" s="7" t="n">
        <v>0.79</v>
      </c>
      <c r="G21" s="7" t="n">
        <v>0.77</v>
      </c>
      <c r="H21" s="7" t="n">
        <v>0.88</v>
      </c>
      <c r="I21" s="7" t="n">
        <v>1.08</v>
      </c>
      <c r="J21" s="7" t="n">
        <v>3.86</v>
      </c>
      <c r="K21" s="7" t="n">
        <v>3.52</v>
      </c>
      <c r="L21" s="7" t="n">
        <v>4.7</v>
      </c>
    </row>
    <row r="22">
      <c r="A22" s="4" t="inlineStr">
        <is>
          <t>Diluted weighted average shares outstanding</t>
        </is>
      </c>
      <c r="B22" s="6" t="n">
        <v>76849</v>
      </c>
      <c r="C22" s="6" t="n">
        <v>76884</v>
      </c>
      <c r="D22" s="6" t="n">
        <v>76935</v>
      </c>
      <c r="E22" s="6" t="n">
        <v>77067</v>
      </c>
      <c r="F22" s="6" t="n">
        <v>77157</v>
      </c>
      <c r="G22" s="6" t="n">
        <v>77286</v>
      </c>
      <c r="H22" s="6" t="n">
        <v>77409</v>
      </c>
      <c r="I22" s="6" t="n">
        <v>77537</v>
      </c>
      <c r="J22" s="6" t="n">
        <v>76934</v>
      </c>
      <c r="K22" s="6" t="n">
        <v>77347</v>
      </c>
      <c r="L22" s="6" t="n">
        <v>7758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t>
        </is>
      </c>
      <c r="B1" s="2" t="inlineStr">
        <is>
          <t>12 Months Ended</t>
        </is>
      </c>
    </row>
    <row r="2">
      <c r="B2" s="2" t="inlineStr">
        <is>
          <t>Jun. 30, 2020</t>
        </is>
      </c>
    </row>
    <row r="3">
      <c r="A3" s="3" t="inlineStr">
        <is>
          <t>Revenue from Contract with Customer [Abstract]</t>
        </is>
      </c>
    </row>
    <row r="4">
      <c r="A4" s="4" t="inlineStr">
        <is>
          <t>Revenue and Deferred Costs</t>
        </is>
      </c>
      <c r="B4" s="4" t="inlineStr">
        <is>
          <t>REVENUE AND DEFERRED COSTS Revenue Recognition The Company generates revenue from data processing, transaction processing, software licensing and related services, professional services, and hardware sales. Disaggregation of Revenue The tables below present the Company's revenue disaggregated by type of revenue. Refer to Note 14, Reportable Segment Information, for disaggregated revenue by type and reportable segment. The majority of the Company’s revenue is earned domestically, with revenue from customers outside the United States comprising less than 1% of total revenue. Year Ended June 30, 2020 2019 2018 Outsourcing and Cloud $ 464,066 $ 405,359 $ 361,922 Product Delivery and Services 259,110 231,982 251,743 In-House Support 328,275 321,148 307,074 Services and Support 1,051,451 958,489 920,739 Processing 645,616 594,202 550,058 Total Revenue $ 1,697,067 $ 1,552,691 $ 1,470,797 Contract Balances The following table provides information about contract assets and contract liabilities from contracts with customers. June 30, June 30, Receivables, net $ 300,945 $ 310,080 Contract Assets- Current 21,609 21,446 Contract Assets- Non-current 54,293 50,640 Contract Liabilities (Deferred Revenue)- Current 318,161 339,752 Contract Liabilities (Deferred Revenue)- Non-current 71,461 54,554 Contract assets primarily result from revenue being recognized when or as control of a solution or service is transferred to the customer, but where invoicing is contingent upon the completion of other performance obligations or payment terms differ from the provisioning of services. The current portion of contract assets is reported within prepaid expenses and other in the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 The Company analyzes contract language to identify if a significant financing component does exist and would adjust the transaction price for any material effects of the time value of money if the timing of payments provides either party to the contract with a significant benefit of financing the transaction. For the fiscal years ended June 30, 2020, 2019, and 2018, the Company recognized revenue of $259,887, $265,946, and $269,593, respectively, that was included in the corresponding deferred revenue balance at the beginning of the periods. Amounts recognized that relate to performance obligations satisfied (or partially satisfied) in prior periods were immaterial for each period presented. These adjustments are primarily the result of transaction price re-allocations due to changes in estimates of variable consideration. Transaction Price Allocated to Remaining Performance Obligations As of June 30, 2020, estimated revenue expected to be recognized in the future related to performance obligations that are unsatisfied (or partially unsatisfied) at the end of the reporting period totaled $4,204,569. The Company expects to recognize approximately 28% over the next 12 months, 19% in 13-24 months, and the balance thereafter. Contract Costs 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related costs. Capitalized costs are amortized based on the transfer of goods or services to which the asset relates, in line with the percentage of revenue recognized for each performance obligation to which the costs are allocated. Capitalized costs totaled $271,010 and $231,273, at June 30, 2020 and 2019, respectively. During the fiscal years ended June 30, 2020, 2019, and 2018, amortization of deferred contract costs totaled $117,763, $110,894, and $94,337 respectively. There were no impairment losses in relation to capitalized costs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ssee, Leases</t>
        </is>
      </c>
      <c r="B4" s="4" t="inlineStr">
        <is>
          <t>LEASES The Company adopted ASU 2016-02 and its related amendments (collectively known as “ASC 842”) on July 1, 2019 using the optional transition method in ASU 2018-11. Therefore, the reported results for the fiscal year ended June 30, 2020 reflect the application of ASC 842 while the reported results for the years ended June 30, 2019 and 2018 were not adjusted and continue to be reported under the accounting guidance, ASC 840, Leases (“ASC 840”), in effect for the prior period. The Company determines if an arrangement is a lease, or contains a lease, at inception.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The Company elected the package of practical expedients permitted under the transition guidance within ASU 2016-02 to not reassess prior conclusions related to contracts containing leases, lease classification and initial direct costs. Right-of-use (“ROU”) assets represent the Company’s right to use an underlying asset for the lease term and lease liabilities represent the Company’s obligation to make lease payments arising from the lease. As a practical expedient, lease agreements with lease and non-lease components are accounted for as a single lease component for all asset classes, which are comprised of real estate leases and equipment leases. ROU assets and lease liabilities are recognized at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for both real estate and equipment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leases certain office space, data centers and equipment. The Company’s leases have remaining terms of 1 to 13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ertain leases include options to purchase the leased asset at the end of the lease term, which is assessed as a part of the Company’s lease classification determination. The depreciable life of the ROU asset and leasehold improvements are limited by the expected lease term unless the Company is reasonably certain of a transfer of title or purchase option. At June 30, 2020, the Company had operating lease assets of $63,948 and net financing lease assets of $318. Total operating lease liabilities of $68,309 were comprised of current operating lease liabilities of $11,712 and noncurrent operating lease liabilities of $56,597. Total financing lease liabilities of $323 were comprised of current financing lease liabilities of $115 and noncurrent financing lease liabilities of $208. Operating lease assets are included within other non-current assets accrued expenses other long-term liabilities property and equipment, net notes payable long-term debt Operating lease costs for the fiscal year ended June 30, 2020 were $16,029. Financing lease costs for the fiscal year ended June 30, 2020 were $41. Total operating and financing lease costs for the fiscal year included variable lease costs of approximately $4,017. Operating and financing lease expense is included within cost of services, research and development, and selling, general and administrative expense, dependent upon the nature and use of the right-of-use asset, in the Company’s consolidated statement of income. Operating cash flows for payments on operating leases for the twelve months ended June 30, 2020 were $14,348 and right-of-use assets obtained in exchange for operating lease liabilities were $4,212. Financing cash flows for payments on financing leases for the twelve months ended June 30, 2020 were $33. As of June 30, 2020, the weighted-average remaining lease term for the Company's operating leases was 88 months and the weighted-average discount rate was 2.76%. As of June 30, 2020, the weighted-average remaining lease term for the Company's financing leases was 33 months and the weighted-average discount rate was 2.42%. Maturity of Lease Liabilities under ASC 842 Future minimum rental payments on operating leases with initial non-cancellable lease terms in excess of one year were due as follows at June 30, 2020*: Due dates Future Minimum Rental Payments 2021 13,444 2022 12,447 2023 10,790 2024 8,635 2025 5,864 Thereafter 24,369 Total lease payments $ 75,549 Less: interest (7,240) Present value of lease liabilities $ 68,309 * Financing leases were immaterial to the fiscal year, so a maturity of lease liabilities table has only been included for operating leases. Lease payments include $5,464 related to options to extend lease terms that are reasonably certain of being exercised. At June 30, 2020, there were $18 in legally binding lease payments for a lease signed but not yet commenced. The commencement date of the lease is July 1, 2020 and has a term of 36 months. Maturity of Lease Liabilities under ASC 840 Future minimum rental payments on operating leases with initial non-cancellable lease terms in excess of one year were due as follows at June 30, 2019: Due dates Future Minimum Rental Payments 2020 $ 15,559 2021 13,539 2022 11,860 2023 10,169 2024 8,835 Thereafter 11,671 Total lease payments $ 71,633 Rent expense for all operating leases was $15,196 and $10,835 during the years ended June 30, 2019 and 201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3:59:59Z</dcterms:created>
  <dcterms:modified xmlns:dcterms="http://purl.org/dc/terms/" xmlns:xsi="http://www.w3.org/2001/XMLSchema-instance" xsi:type="dcterms:W3CDTF">2020-08-25T13:59:59Z</dcterms:modified>
</cp:coreProperties>
</file>